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Purchased Intangib" sheetId="14" state="visible" r:id="rId14"/>
    <sheet xmlns:r="http://schemas.openxmlformats.org/officeDocument/2006/relationships" name="Credit Agreements" sheetId="15" state="visible" r:id="rId15"/>
    <sheet xmlns:r="http://schemas.openxmlformats.org/officeDocument/2006/relationships" name="Warranties" sheetId="16" state="visible" r:id="rId16"/>
    <sheet xmlns:r="http://schemas.openxmlformats.org/officeDocument/2006/relationships" name="Guarantee Arrangements" sheetId="17" state="visible" r:id="rId17"/>
    <sheet xmlns:r="http://schemas.openxmlformats.org/officeDocument/2006/relationships" name="Shareholders' Equity" sheetId="18" state="visible" r:id="rId18"/>
    <sheet xmlns:r="http://schemas.openxmlformats.org/officeDocument/2006/relationships" name="Fair Value Measurement" sheetId="19" state="visible" r:id="rId19"/>
    <sheet xmlns:r="http://schemas.openxmlformats.org/officeDocument/2006/relationships" name="Stock-Based Compensation" sheetId="20" state="visible" r:id="rId20"/>
    <sheet xmlns:r="http://schemas.openxmlformats.org/officeDocument/2006/relationships" name="Restructuring and Other Charge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Contingencies, Significant Esti" sheetId="26" state="visible" r:id="rId26"/>
    <sheet xmlns:r="http://schemas.openxmlformats.org/officeDocument/2006/relationships" name="Business Segment Information" sheetId="27" state="visible" r:id="rId27"/>
    <sheet xmlns:r="http://schemas.openxmlformats.org/officeDocument/2006/relationships" name="New Accounting Standards (Polic" sheetId="28" state="visible" r:id="rId28"/>
    <sheet xmlns:r="http://schemas.openxmlformats.org/officeDocument/2006/relationships" name="Receivable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Purchased Intang32" sheetId="32" state="visible" r:id="rId32"/>
    <sheet xmlns:r="http://schemas.openxmlformats.org/officeDocument/2006/relationships" name="Credit Agreements (Tables)" sheetId="33" state="visible" r:id="rId33"/>
    <sheet xmlns:r="http://schemas.openxmlformats.org/officeDocument/2006/relationships" name="Warranties (Tables)" sheetId="34" state="visible" r:id="rId34"/>
    <sheet xmlns:r="http://schemas.openxmlformats.org/officeDocument/2006/relationships" name="Guarantee Arrangements (Tables)" sheetId="35" state="visible" r:id="rId35"/>
    <sheet xmlns:r="http://schemas.openxmlformats.org/officeDocument/2006/relationships" name="Fair Value Measurement (Tables)" sheetId="36" state="visible" r:id="rId36"/>
    <sheet xmlns:r="http://schemas.openxmlformats.org/officeDocument/2006/relationships" name="Restructuring and Other Charg37" sheetId="37" state="visible" r:id="rId37"/>
    <sheet xmlns:r="http://schemas.openxmlformats.org/officeDocument/2006/relationships" name="Employee Benefit Plans (Tables)" sheetId="38" state="visible" r:id="rId38"/>
    <sheet xmlns:r="http://schemas.openxmlformats.org/officeDocument/2006/relationships" name="Accumulated Other Comprehensi39" sheetId="39" state="visible" r:id="rId39"/>
    <sheet xmlns:r="http://schemas.openxmlformats.org/officeDocument/2006/relationships" name="Earnings Per Share (Tables)" sheetId="40" state="visible" r:id="rId40"/>
    <sheet xmlns:r="http://schemas.openxmlformats.org/officeDocument/2006/relationships" name="Business Segment Information (T" sheetId="41" state="visible" r:id="rId41"/>
    <sheet xmlns:r="http://schemas.openxmlformats.org/officeDocument/2006/relationships" name="Receivables (Details)" sheetId="42" state="visible" r:id="rId42"/>
    <sheet xmlns:r="http://schemas.openxmlformats.org/officeDocument/2006/relationships" name="Receivables (Details 2)" sheetId="43" state="visible" r:id="rId43"/>
    <sheet xmlns:r="http://schemas.openxmlformats.org/officeDocument/2006/relationships" name="Receivables (Details 3)" sheetId="44" state="visible" r:id="rId44"/>
    <sheet xmlns:r="http://schemas.openxmlformats.org/officeDocument/2006/relationships" name="Inventories (Details)" sheetId="45" state="visible" r:id="rId45"/>
    <sheet xmlns:r="http://schemas.openxmlformats.org/officeDocument/2006/relationships" name="Property, Plant and Equipment46" sheetId="46" state="visible" r:id="rId46"/>
    <sheet xmlns:r="http://schemas.openxmlformats.org/officeDocument/2006/relationships" name="Goodwill and Purchased Intang47" sheetId="47" state="visible" r:id="rId47"/>
    <sheet xmlns:r="http://schemas.openxmlformats.org/officeDocument/2006/relationships" name="Goodwill and Purchased Intang48" sheetId="48" state="visible" r:id="rId48"/>
    <sheet xmlns:r="http://schemas.openxmlformats.org/officeDocument/2006/relationships" name="Goodwill and Purchased Intang49" sheetId="49" state="visible" r:id="rId49"/>
    <sheet xmlns:r="http://schemas.openxmlformats.org/officeDocument/2006/relationships" name="Credit Agreements (Details)" sheetId="50" state="visible" r:id="rId50"/>
    <sheet xmlns:r="http://schemas.openxmlformats.org/officeDocument/2006/relationships" name="Warranties (Details)" sheetId="51" state="visible" r:id="rId51"/>
    <sheet xmlns:r="http://schemas.openxmlformats.org/officeDocument/2006/relationships" name="Guarantee Arrangements (Details" sheetId="52" state="visible" r:id="rId52"/>
    <sheet xmlns:r="http://schemas.openxmlformats.org/officeDocument/2006/relationships" name="Shareholders' Equity (Details)" sheetId="53" state="visible" r:id="rId53"/>
    <sheet xmlns:r="http://schemas.openxmlformats.org/officeDocument/2006/relationships" name="Fair Value Measurement (Details" sheetId="54" state="visible" r:id="rId54"/>
    <sheet xmlns:r="http://schemas.openxmlformats.org/officeDocument/2006/relationships" name="Stock-Based Compensation (Detai" sheetId="55" state="visible" r:id="rId55"/>
    <sheet xmlns:r="http://schemas.openxmlformats.org/officeDocument/2006/relationships" name="Restructuring and Other Charg56" sheetId="56" state="visible" r:id="rId56"/>
    <sheet xmlns:r="http://schemas.openxmlformats.org/officeDocument/2006/relationships" name="Restructuring and Other Charg57" sheetId="57" state="visible" r:id="rId57"/>
    <sheet xmlns:r="http://schemas.openxmlformats.org/officeDocument/2006/relationships" name="Employee Benefit Plans (Details" sheetId="58" state="visible" r:id="rId58"/>
    <sheet xmlns:r="http://schemas.openxmlformats.org/officeDocument/2006/relationships" name="Income Taxes (Details)"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Earnings Per Share (Details)" sheetId="62" state="visible" r:id="rId62"/>
    <sheet xmlns:r="http://schemas.openxmlformats.org/officeDocument/2006/relationships" name="Earnings Per Share (Details 2)" sheetId="63" state="visible" r:id="rId63"/>
    <sheet xmlns:r="http://schemas.openxmlformats.org/officeDocument/2006/relationships" name="Contingencies, Significant Es64" sheetId="64" state="visible" r:id="rId64"/>
    <sheet xmlns:r="http://schemas.openxmlformats.org/officeDocument/2006/relationships" name="Business Segment Information (D" sheetId="65" state="visible" r:id="rId65"/>
    <sheet xmlns:r="http://schemas.openxmlformats.org/officeDocument/2006/relationships" name="Business Segment Information 66" sheetId="66" state="visible" r:id="rId66"/>
    <sheet xmlns:r="http://schemas.openxmlformats.org/officeDocument/2006/relationships" name="Business Segment Information 67" sheetId="67" state="visible" r:id="rId67"/>
  </sheets>
  <definedNames/>
  <calcPr calcId="124519" fullCalcOnLoad="1"/>
</workbook>
</file>

<file path=xl/sharedStrings.xml><?xml version="1.0" encoding="utf-8"?>
<sst xmlns="http://schemas.openxmlformats.org/spreadsheetml/2006/main" uniqueCount="648">
  <si>
    <t>Document and Entity Information - shares</t>
  </si>
  <si>
    <t>9 Months Ended</t>
  </si>
  <si>
    <t>Jun. 30, 2018</t>
  </si>
  <si>
    <t>Jul. 24, 2018</t>
  </si>
  <si>
    <t>Document and Entity Information [Abstract]</t>
  </si>
  <si>
    <t>Entity Registrant Name</t>
  </si>
  <si>
    <t>OSHKOSH CORP</t>
  </si>
  <si>
    <t>Entity Central Index Key</t>
  </si>
  <si>
    <t>Current Fiscal Year End Date</t>
  </si>
  <si>
    <t>--09-30</t>
  </si>
  <si>
    <t>Entity Filer Category</t>
  </si>
  <si>
    <t>Large Accelerated Filer</t>
  </si>
  <si>
    <t>Document Type</t>
  </si>
  <si>
    <t>10-Q</t>
  </si>
  <si>
    <t>Document Period End Date</t>
  </si>
  <si>
    <t>Jun. 30,
		2018</t>
  </si>
  <si>
    <t>Document Fiscal Year Focus</t>
  </si>
  <si>
    <t>Document Fiscal Period Focus</t>
  </si>
  <si>
    <t>Q3</t>
  </si>
  <si>
    <t>Amendment Flag</t>
  </si>
  <si>
    <t>false</t>
  </si>
  <si>
    <t>Entity Common Stock, Shares Outstanding</t>
  </si>
  <si>
    <t>CONDENSED CONSOLIDATED STATEMENTS OF INCOME - USD ($) $ in Millions</t>
  </si>
  <si>
    <t>3 Months Ended</t>
  </si>
  <si>
    <t>Jun. 30, 2017</t>
  </si>
  <si>
    <t>Income Statement [Abstract]</t>
  </si>
  <si>
    <t>Revenues</t>
  </si>
  <si>
    <t>Cost of sales</t>
  </si>
  <si>
    <t>Gross income</t>
  </si>
  <si>
    <t>Operating expenses:</t>
  </si>
  <si>
    <t>Selling, general and administrative</t>
  </si>
  <si>
    <t>Amortization of purchased intangibles</t>
  </si>
  <si>
    <t>Total operating expenses</t>
  </si>
  <si>
    <t>Operating income</t>
  </si>
  <si>
    <t>Other income (expense):</t>
  </si>
  <si>
    <t>Interest expense</t>
  </si>
  <si>
    <t>Interest income</t>
  </si>
  <si>
    <t>Miscellaneous, net</t>
  </si>
  <si>
    <t>Income before income taxes and earnings of unconsolidated affiliates</t>
  </si>
  <si>
    <t>Provision for income taxes</t>
  </si>
  <si>
    <t>Income before earnings of unconsolidated affiliates</t>
  </si>
  <si>
    <t>Equity in earnings of unconsolidated affiliates</t>
  </si>
  <si>
    <t>Net income</t>
  </si>
  <si>
    <t>Earnings per share:</t>
  </si>
  <si>
    <t>Basic earnings per share (in dollars per share)</t>
  </si>
  <si>
    <t>Diluted earnings per share (in dollars per share)</t>
  </si>
  <si>
    <t>Cash dividends declared per share on common stock (in dollars per share)</t>
  </si>
  <si>
    <t>CONDENSED CONSOLIDATED STATEMENTS OF COMPREHENSIVE INCOME - USD ($) $ in Millions</t>
  </si>
  <si>
    <t>Statement of Comprehensive Income [Abstract]</t>
  </si>
  <si>
    <t>Other comprehensive income (loss), net of tax:</t>
  </si>
  <si>
    <t>Employee pension and postretirement benefits</t>
  </si>
  <si>
    <t>Currency translation adjustments</t>
  </si>
  <si>
    <t>Change in fair value of derivative instruments</t>
  </si>
  <si>
    <t>Total other comprehensive income (loss), net of tax</t>
  </si>
  <si>
    <t>Comprehensive income</t>
  </si>
  <si>
    <t>CONDENSED CONSOLIDATED BALANCE SHEETS - USD ($) $ in Millions</t>
  </si>
  <si>
    <t>Sep. 30, 2017</t>
  </si>
  <si>
    <t>Current assets:</t>
  </si>
  <si>
    <t>Cash and cash equivalents</t>
  </si>
  <si>
    <t>Receivables, net</t>
  </si>
  <si>
    <t>Inventories, net</t>
  </si>
  <si>
    <t>Other current assets</t>
  </si>
  <si>
    <t>Total current assets</t>
  </si>
  <si>
    <t>Property, plant and equipment, net</t>
  </si>
  <si>
    <t>Goodwill</t>
  </si>
  <si>
    <t>Purchased intangible assets, net</t>
  </si>
  <si>
    <t>Other long-term assets</t>
  </si>
  <si>
    <t>Total assets</t>
  </si>
  <si>
    <t>Current liabilities:</t>
  </si>
  <si>
    <t>Revolving credit facilities and current maturities of long-term debt</t>
  </si>
  <si>
    <t>Accounts payable</t>
  </si>
  <si>
    <t>Customer advances</t>
  </si>
  <si>
    <t>Payroll-related obligations</t>
  </si>
  <si>
    <t>Other current liabilities</t>
  </si>
  <si>
    <t>Total current liabilities</t>
  </si>
  <si>
    <t>Long-term debt, less current maturities</t>
  </si>
  <si>
    <t>Other long-term liabilities</t>
  </si>
  <si>
    <t>Commitments and contingencies</t>
  </si>
  <si>
    <t xml:space="preserve"> </t>
  </si>
  <si>
    <t>Shareholders' equity:</t>
  </si>
  <si>
    <t>Preferred Stock ($0.01 par value; 2,000,000 shares authorized; none issued and outstanding)</t>
  </si>
  <si>
    <t>Common Stock ($0.01 par value; 300,000,000 shares authorized; 92,101,465 shares issued)</t>
  </si>
  <si>
    <t>Additional paid-in capital</t>
  </si>
  <si>
    <t>Retained earnings</t>
  </si>
  <si>
    <t>Accumulated other comprehensive loss</t>
  </si>
  <si>
    <t>Common Stock in treasury, at cost (18,693,395 and 17,088,224 shares, respectively)</t>
  </si>
  <si>
    <t>Total shareholders’ equity</t>
  </si>
  <si>
    <t>Total liabilities and shareholders' equity</t>
  </si>
  <si>
    <t>CONDENSED CONSOLIDATED BALANCE SHEETS (Parenthetical) - $ / shares</t>
  </si>
  <si>
    <t>Stockholders' Equity, Number of Shares, Par Value and Other Disclosure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in treasury, shares</t>
  </si>
  <si>
    <t>CONDENSED CONSOLIDATED STATEMENTS OF SHAREHOLDERS' EQUITY - USD ($) $ in Millions</t>
  </si>
  <si>
    <t>Total</t>
  </si>
  <si>
    <t>Common Stock</t>
  </si>
  <si>
    <t>Additional Paid-In Capital</t>
  </si>
  <si>
    <t>Retained Earnings</t>
  </si>
  <si>
    <t>Accumulated Other Comprehensive Income (Loss)</t>
  </si>
  <si>
    <t>Common Stock in Treasury, at Cost</t>
  </si>
  <si>
    <t>Balance at Sep. 30, 2016</t>
  </si>
  <si>
    <t>Changes in Equity</t>
  </si>
  <si>
    <t>Employee pension and postretirement benefits, net of tax</t>
  </si>
  <si>
    <t>Cash dividends</t>
  </si>
  <si>
    <t>Exercise of stock options</t>
  </si>
  <si>
    <t>Stock-based compensation expense</t>
  </si>
  <si>
    <t>Payment of earned performance shares</t>
  </si>
  <si>
    <t>Shares tendered for taxes on stock-based compensation</t>
  </si>
  <si>
    <t>Other</t>
  </si>
  <si>
    <t>Balance at Jun. 30, 2017</t>
  </si>
  <si>
    <t>Balance at Sep. 30, 2017</t>
  </si>
  <si>
    <t>Repurchases of Common Stock</t>
  </si>
  <si>
    <t>Balance at Jun. 30, 2018</t>
  </si>
  <si>
    <t>CONDENSED CONSOLIDATED STATEMENTS OF SHAREHOLDERS' EQUITY (Parenthetical) - USD ($) $ in Millions</t>
  </si>
  <si>
    <t>Statement of Stockholders' Equity [Abstract]</t>
  </si>
  <si>
    <t>CONDENSED CONSOLIDATED STATEMENTS OF CASH FLOWS - USD ($) $ in Millions</t>
  </si>
  <si>
    <t>Operating activities:</t>
  </si>
  <si>
    <t>Depreciation and amortization</t>
  </si>
  <si>
    <t>Deferred income taxes</t>
  </si>
  <si>
    <t>Gain on sale of assets</t>
  </si>
  <si>
    <t>Foreign currency transaction (gains) losses</t>
  </si>
  <si>
    <t>Gain (Loss) on Extinguishment of Debt</t>
  </si>
  <si>
    <t>Other non-cash adjustments</t>
  </si>
  <si>
    <t>Changes in operating assets and liabilities</t>
  </si>
  <si>
    <t>Net cash provided by operating activities</t>
  </si>
  <si>
    <t>Investing activities:</t>
  </si>
  <si>
    <t>Additions to property, plant and equipment</t>
  </si>
  <si>
    <t>Additions to equipment held for rental</t>
  </si>
  <si>
    <t>Proceeds from sale of equipment held for rental</t>
  </si>
  <si>
    <t>Other investing activities</t>
  </si>
  <si>
    <t>Net cash used by investing activities</t>
  </si>
  <si>
    <t>Financing activities:</t>
  </si>
  <si>
    <t>Net increase in short-term debt</t>
  </si>
  <si>
    <t>Proceeds from issuance of debt (original maturities greater than three months)</t>
  </si>
  <si>
    <t>Repayments of debt (original maturities greater than three months)</t>
  </si>
  <si>
    <t>Payments of Debt Issuance Costs</t>
  </si>
  <si>
    <t>Dividends paid</t>
  </si>
  <si>
    <t>Proceeds from exercise of stock options</t>
  </si>
  <si>
    <t>Net cash used by financing activities</t>
  </si>
  <si>
    <t>Effect of exchange rate changes on cash</t>
  </si>
  <si>
    <t>Increase (decrease) in cash and cash equivalents</t>
  </si>
  <si>
    <t>Cash and cash equivalents at beginning of period</t>
  </si>
  <si>
    <t>Cash and cash equivalents at end of period</t>
  </si>
  <si>
    <t>Supplemental disclosures:</t>
  </si>
  <si>
    <t>Cash paid for interest</t>
  </si>
  <si>
    <t>Cash paid for income taxes</t>
  </si>
  <si>
    <t>Basis of Presentation</t>
  </si>
  <si>
    <t>Organization, Consolidation and Presentation of Financial Statements [Abstract]</t>
  </si>
  <si>
    <t>Basis of Presentation In the opinion of management, the accompanying unaudited Condensed Consolidated Financial Statements contain all adjustments (which include normal recurring adjustments, unless otherwise noted) necessary to present fairly the financial position, results of operations and cash flows for the periods presented. Certain information and footnote disclosures normally included in financial statements prepared in accordance with generally accepted accounting principles in the United States (U.S. GAAP) have been condensed or omitted pursuant to the rules and regulations of the U.S. Securities and Exchange Commission. These Condensed Consolidated Financial Statements should be read in conjunction with the audited financial statements and notes thereto included in the Annual Report on Form 10-K of Oshkosh Corporation for the year ended September 30, 2017 . The interim results are not necessarily indicative of results for the full year. “Oshkosh” refers to Oshkosh Corporation not including its subsidiaries and “the Company” refers to Oshkosh Corporation and its subsidiaries.</t>
  </si>
  <si>
    <t>New Accounting Standards</t>
  </si>
  <si>
    <t>Accounting Policies [Abstract]</t>
  </si>
  <si>
    <t>New Accounting Standards In May 2014, the Financial Accounting Standards Board (FASB) issued Accounting Standard Update (ASU) 2014-09, Revenue from Contracts with Customers (Topic 606) , and the FASB has since issued several amendments to this standard, which clarifies the principles for recognizing revenue. This guidance requires an entity to recognize revenue to depict the transfer of promised goods or services to customers in an amount that reflects the consideration to which the entity expects to be entitled in exchange for those goods or services. The standard supersedes all existing U.S. GAAP guidance on revenue recognition and is expected to require the use of more judgment and result in additional disclosures. The new standard is effective for annual reporting periods beginning after December 15, 2017. Early adoption is permitted. The Company will be required to adopt the standard as of October 1, 2018. The Company has elected to adopt the new revenue recognition standard following the modified retrospective approach, as permitted by the standard. This approach will result in an adjustment to retained earnings for the cumulative effect of initially applying the new standard on its adoption date. The Company has assembled a cross-functional team with representation from all segments that is dedicated to the implementation of this new accounting standard. The team, with the support of a project management office, is focused on executing a multi-phase plan that will culminate with the adoption of the standard. The cross-functional team continued its focus on concluding and documenting key accounting positions during the three months ended June 30, 2018. Primary differences identified to-date include the changing from a point-in-time method to an over time method for certain defense contracts, the exclusion of unexercised options from the estimate to complete calculation used to measure progress on contracts accounted for under the cost-to-cost method of percentage of completion and the deferral of margin on service-type warranties. The Company's Audit Committee has been receiving regular briefings on the implementation team's progress and potential implications related to adoption of the new standard. The internal control and process changes necessary to comply with the requirements of the new standard as well as its financial impact remain under evaluation. In July 2015, the FASB issued ASU 2015-11, Inventory (Topic 330), Simplifying the Measurement of Inventory . ASU 2015-11 is part of the FASB’s initiative to simplify accounting standards. The guidance requires an entity to recognize inventory within the scope of the standard at the lower of cost or net realizable value. Net realizable value is the estimated selling price in the ordinary course of business, less reasonably predictable costs of completion, disposal and transportation. The Company adopted ASU 2015-11 on October 1, 2017. The adoption of ASU 2015-11 did not have a material impact on the Company's consolidated financial statements. In February 2016, the FASB issued ASU 2016-02, Leases (Topic 842), which requires lessees to reflect most leases on their balance sheet as lease liabilities with a corresponding right-of-use asset, while leaving presentation of lease expense in the statement of income largely unchanged. The standard also eliminates the real-estate specific provisions that exist under current U.S. GAAP and modifies the classification criteria and accounting lessors must apply to sales-type and direct financing leases. The Company will be required to adopt ASU 2016-02 and related amendments to the standard as of October 1, 2019. Early adoption is permitted. The Company is currently evaluating the impact of ASU 2016-02 on the Company's consolidated financial statements. In June 2016, the FASB issued ASU 2016-13, Financial Instruments - Credit Losses (Topic 326), Measurement of Credit Losses on Financial Instruments . The standard requires a change in the measurement approach for credit losses on financial assets measured on an amortized cost basis from an incurred loss method to an expected loss method, thereby eliminating the requirement that a credit loss be considered probable to impact the valuation of a financial asset measured on an amortized cost basis. The standard requires the measurement of expected credit losses to be based on relevant information about past events, including historical experience, current conditions, and a reasonable and supportable forecast that affects the collectibility of the related financial asset. The Company will be required to adopt ASU 2016-13 as of October 1, 2020. Early adoption is permitted. The Company is currently evaluating the impact of ASU 2016-13 on the Company's consolidated financial statements. In October 2016, the FASB issued ASU 2016-16, Income Taxes (Topic 740), Intra-Entity Transfers of Assets Other Than Inventory . The standard requires that an entity recognize the income tax consequences of an intra-entity transfer of an asset when the transfer occurs as opposed to when the asset is transferred to an outside party as required under current U.S. GAAP. The standard does not apply to intra-entity transfers of inventory, which will continue to follow current U.S. GAAP. The Company will be required to adopt ASU 2016-16 as of October 1, 2018. Early adoption is permitted. The Company is currently evaluating the impact of ASU 2016-16 on the Company's consolidated financial statements. In January 2017, the FASB issued ASU 2017-04, Intangibles - Goodwill and Other (Topic 350), Simplifying the Test for Goodwill Impairment. The standard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e standard also clarifies the treatment of the income tax effect of tax deductible goodwill when measuring goodwill impairment loss. The Company will be required to adopt ASU 2017-04 as of October 1, 2020. Early adoption is permitted. The Company is currently evaluating the impact of ASU 2017-04 on the Company's consolidated financial statements. In March 2017, the FASB issued ASU 2017-07, Compensation - Retirement Benefits (Topic 715), Improving the Presentation of Net Periodic Pension Cost and Net Periodic Postretirement Benefit Cost. The standard requires that an entity report the service cost component of net periodic pension and postretirement cost in the same line item or items as other compensation costs arising from services rendered by the pertinent employees during the period. The remaining components of net benefit costs are required to be presented in the income statement separately from the service component and outside a subtotal of income from operations, if one is presented. The amendment further allows only the service cost component of net periodic pension and postretirement costs to be eligible for capitalization, when applicable. The Company will be required to adopt ASU 2017-07 as of October 1, 2018. Early adoption is permitted. The Company is currently evaluating the impact of ASU 2017-07 on the Company's consolidated financial statements. In August 2017, the FASB issued ASU 2017-12, Derivatives and Hedging (Topic 815), Targeted Improvements to Accounting for Hedging Activities . The standard more closely aligns hedge accounting with risk management strategies, simplifies the application of hedge accounting, and increases transparency as to the scope and results of hedging programs. The standard expands and refines hedge accounting for both nonfinancial and financial risk components and aligns the recognition and presentation of the effects of the hedging instrument and the hedged item in the financial statements. The Company adopted ASU 2017-12 on October 1, 2017. The adoption of ASU 2017-12 did not have a material impact on the Company's consolidated financial statements.</t>
  </si>
  <si>
    <t>Receivables</t>
  </si>
  <si>
    <t>Receivables [Abstract]</t>
  </si>
  <si>
    <t xml:space="preserve"> Receivables Receivables consisted of the following (in millions): June 30, September 30, 2018 2017 U.S. government: Amounts billed $ 55.6 $ 137.8 Costs and profits not billed 229.4 137.9 285.0 275.7 Other trade receivables 1,243.5 985.4 Finance receivables 25.0 5.8 Notes receivable 3.1 34.2 Other receivables 44.2 46.3 1,600.8 1,347.4 Less allowance for doubtful accounts (8.7 ) (18.3 ) $ 1,592.1 $ 1,329.1 Classification of receivables in the Condensed Consolidated Balance Sheets consisted of the following (in millions): June 30, September 30, 2018 2017 Current receivables $ 1,567.2 $ 1,306.3 Long-term receivables (included in “Other long-term assets”) 24.9 22.8 $ 1,592.1 $ 1,329.1 Finance and notes receivable accrual status consisted of the following (in millions): Finance Receivables Notes Receivable June 30, 2018 September 30, 2017 June 30, 2018 September 30, 2017 Receivables on nonaccrual status $ 3.4 $ 3.7 $ — $ 21.3 Receivables past due 90 days or more and still accruing — — — — Receivables subject to general reserves 15.2 2.1 — — Allowance for doubtful accounts (0.3 ) — — — Receivables subject to specific reserves 9.8 3.7 3.1 34.2 Allowance for doubtful accounts (1.6 ) (1.5 ) — (10.0 ) Finance Receivables: Finance receivables represent sales-type leases resulting from the sale of the Company's products and the purchase of finance receivables from lenders pursuant to customer defaults under program agreements with finance companies. As of June 30, 2018 , approximately 94% of the outstanding finance receivables balance was due from three parties. Finance receivables originated by the Company generally include a residual value component. Residual values are determined based on the expectation that the underlying equipment will have a minimum fair market value at the end of the lease term. This residual value accrues to the Company at the end of the lease. The Company uses its experience and knowledge as an original equipment manufacturer and participant in end markets for the related products along with third-party studies to estimate residual values. The Company monitors these values for impairment on a periodic basis and reflects any resulting reductions in value in current earnings. Delinquency is the primary indicator of credit quality of finance receivables. The Company maintains a general allowance for finance receivables considered doubtful of future collection based upon historical experience. Additional allowances are established based upon the Company’s perception of the quality of the finance receivables, including the length of time the receivables are past due, past experience of collectibility and underlying economic conditions. In circumstances where the Company believes collectibility is no longer reasonably assured, a specific allowance is recorded to reduce the net recognized receivable to the amount reasonably expected to be collected. Finance receivables are written off if management determines that the specific borrower does not have the ability to repay the loan amounts due in full. The terms of the finance agreements generally give the Company the ability to take possession of the underlying collateral. The Company may incur losses in excess of recorded allowances if the financial condition of its customers were to deteriorate or the full amount of any anticipated proceeds from the sale of the collateral supporting its customers’ financial obligations is not realized. Notes Receivable: Notes receivable include amounts related to refinancing of trade accounts and finance receivables. As of June 30, 2018 , approximately 97% of the outstanding notes receivable balance was due from two parties. The Company routinely evaluates the creditworthiness of its customers and establishes reserves where the Company believes collectibility is no longer reasonably assured. Certain notes receivable are collateralized by a security interest in the underlying assets and/or other assets owned by the debtor. The Company may incur losses in excess of recorded allowances if the financial condition of its customers were to deteriorate or the full amount of any anticipated proceeds from the sale of the collateral supporting its customers' financial obligations is not realized. During the second quarter of fiscal 2018, the Company received $19.6 million from a customer that had previously been accounted for under the cost recovery method of accounting and on non-accrual status. The payment resulted in the recognition of $11.5 million of margin, the reversal of $2.4 million of bad debt expense and the recognition of $6.6 million of interest income for the nine months ended June 30, 2018 . Quality of Finance and Notes Receivable: The Company does not accrue interest income on finance and notes receivable in circumstances where the Company believes collectibility is no longer reasonably assured. Any cash payments received on nonaccrual finance and notes receivable are applied first to the principal balances. The Company does not resume accrual of interest income until the customer has shown that it is capable of meeting its financial obligations by making timely payments over a sustained period of time. The Company determines past due or delinquency status based upon the due date of the receivable. Receivables subject to specific reserves also include loans that the Company has modified in troubled debt restructurings as a concession to customers experiencing financial difficulty. To minimize the economic loss, the Company may modify certain finance and notes receivable. Modifications generally consist of restructured payment terms and time frames in which no payments are required. Losses on troubled debt restructurings were not significant during the three and nine months ended June 30, 2018 and 2017 . Changes in the Company’s allowance for doubtful accounts by type of receivable were as follows (in millions): Three Months Ended June 30, 2018 Three Months Ended June 30, 2017 Finance Notes Trade and Other Total Finance Notes Trade and Other Total Allowance for doubtful accounts at beginning of period $ 1.7 $ 3.8 $ 7.4 $ 12.9 $ 2.5 $ 11.3 $ 5.7 $ 19.5 Provision for doubtful accounts, net of recoveries 0.2 0.2 (0.4 ) — — (0.6 ) 0.7 0.1 Charge-off of accounts — (3.7 ) (0.1 ) (3.8 ) (0.8 ) (0.5 ) (0.1 ) (1.4 ) Foreign currency translation — (0.3 ) (0.1 ) (0.4 ) — 0.7 0.1 0.8 Allowance for doubtful accounts at end of period $ 1.9 $ — $ 6.8 $ 8.7 $ 1.7 $ 10.9 $ 6.4 $ 19.0 Nine Months Ended June 30, 2018 Nine Months Ended June 30, 2017 Finance Notes Trade and Other Total Finance Notes Trade and Other Total Allowance for doubtful accounts at beginning of period $ 1.5 $ 10.0 $ 6.8 $ 18.3 $ 1.0 $ 13.0 $ 7.2 $ 21.2 Provision for doubtful accounts, net of recoveries 0.4 (8.3 ) 0.4 (7.5 ) 1.5 (1.3 ) 0.3 0.5 Charge-off of accounts — (1.7 ) (0.3 ) (2.0 ) (0.8 ) (1.0 ) (1.1 ) (2.9 ) Foreign currency translation — — (0.1 ) (0.1 ) — 0.2 — 0.2 Allowance for doubtful accounts at end of period $ 1.9 $ — $ 6.8 $ 8.7 $ 1.7 $ 10.9 $ 6.4 $ 19.0</t>
  </si>
  <si>
    <t>Inventories</t>
  </si>
  <si>
    <t>Inventory Disclosure [Abstract]</t>
  </si>
  <si>
    <t>Inventories Inventories consisted of the following (in millions): June 30, September 30, 2018 2017 Raw materials $ 637.2 $ 578.1 Partially finished products 346.1 336.6 Finished products 366.1 398.1 Inventories at FIFO cost 1,349.4 1,312.8 Less: Progress/performance-based payments on U.S. government contracts (12.5 ) (31.6 ) Excess of FIFO cost over LIFO cost (90.1 ) (82.8 ) $ 1,246.8 $ 1,198.4 Title to all inventories related to U.S. government contracts, which provide for progress or performance-based payments, vests with the U.S. government to the extent of unliquidated progress or performance-based payments.</t>
  </si>
  <si>
    <t>Property, Plant and Equipment</t>
  </si>
  <si>
    <t>Property, Plant and Equipment [Abstract]</t>
  </si>
  <si>
    <t>Property, Plant and Equipment Property, plant and equipment consisted of the following (in millions): June 30, September 30, 2018 2017 Land and land improvements $ 58.5 $ 58.5 Buildings 295.9 298.5 Machinery and equipment 661.2 652.2 Software and related costs 158.5 149.6 Equipment on operating lease to others 28.0 30.0 Construction in progress 5.0 — 1,207.1 1,188.8 Less accumulated depreciation (754.1 ) (718.9 ) $ 453.0 $ 469.9 Depreciation expense was $20.0 million and $21.1 million for the three months ended June 30, 2018 and 2017 , respectively. Depreciation expense was $60.0 million and $60.4 million for the nine months ended June 30, 2018 and 2017 , respectively. Capitalized interest was insignificant for all reported periods. Equipment on operating lease to others represents the cost of equipment shipped to customers for whom the Company has guaranteed the residual value and equipment on short-term leases. These transactions are accounted for as operating leases with the related assets capitalized and depreciated over their estimated economic lives of five to ten years. Cost less accumulated depreciation for equipment on operating lease at June 30, 2018 and September 30, 2017 was $17.9 million and $21.6 million , respectively.</t>
  </si>
  <si>
    <t>Goodwill and Purchased Intangible Assets</t>
  </si>
  <si>
    <t>Goodwill and Intangible Assets Disclosure [Abstract]</t>
  </si>
  <si>
    <t>Goodwill and Purchased Intangible Assets Goodwill and other indefinite-lived intangible assets are not amortized, but are reviewed for impairment annually or more frequently if potential interim indicators exist that could result in impairment. The Company performs its annual impairment test in the fourth quarter of its fiscal year. The following table presents changes in goodwill during the nine months ended June 30, 2018 (in millions): Access Equipment Fire &amp; Emergency Commercial Total Net goodwill at September 30, 2017 $ 885.9 $ 106.1 $ 21.0 $ 1,013.0 Foreign currency translation (3.2 ) — (0.2 ) (3.4 ) Net goodwill at June 30, 2018 $ 882.7 $ 106.1 $ 20.8 $ 1,009.6 The following table presents details of the Company’s goodwill allocated to the reportable segments (in millions): June 30, 2018 September 30, 2017 Gross Accumulated Impairment Net Gross Accumulated Impairment Net Access equipment $ 1,814.8 $ (932.1 ) $ 882.7 $ 1,818.0 $ (932.1 ) $ 885.9 Fire &amp; emergency 108.1 (2.0 ) 106.1 108.1 (2.0 ) 106.1 Commercial 196.7 (175.9 ) 20.8 196.9 (175.9 ) 21.0 $ 2,119.6 $ (1,110.0 ) $ 1,009.6 $ 2,123.0 $ (1,110.0 ) $ 1,013.0 Details of the Company’s total purchased intangible assets are as follows (in millions): June 30, 2018 Weighted- Average Life (in years) Gross Accumulated Amortization Net Amortizable intangible assets: Distribution network 39.1 $ 55.4 $ (30.5 ) $ 24.9 Technology-related 11.9 104.7 (101.6 ) 3.1 Customer relationships 12.8 555.0 (493.6 ) 61.4 Other 16.3 16.5 (14.9 ) 1.6 14.7 731.6 (640.6 ) 91.0 Non-amortizable trade names 385.5 — 385.5 $ 1,117.1 $ (640.6 ) $ 476.5 September 30, 2017 Weighted- Average Life (in years) Gross Accumulated Amortization Net Amortizable intangible assets: Distribution network 39.1 $ 55.4 $ (29.5 ) $ 25.9 Technology-related 11.9 104.7 (99.7 ) 5.0 Customer relationships 12.8 555.0 (467.6 ) 87.4 Other 16.3 16.4 (14.7 ) 1.7 14.4 731.5 (611.5 ) 120.0 Non-amortizable trade names 387.8 — 387.8 $ 1,119.3 $ (611.5 ) $ 507.8 The estimated future amortization expense of purchased intangible assets for the remainder of fiscal 2018 and the five years succeeding September 30, 2018 are as follows: 2018 (remaining three months) - $9.2 million ; 2019 - $36.9 million ; 2020 - $11.0 million ; 2021 - $5.3 million ; 2022 - $4.9 million ; and 2023 - $3.5 million .</t>
  </si>
  <si>
    <t>Credit Agreements</t>
  </si>
  <si>
    <t>Debt Disclosure [Abstract]</t>
  </si>
  <si>
    <t>Credit Agreements The Company was obligated under the following debt instruments (in millions): June 30, 2018 Principal Debt Issuance Costs Debt, Net Senior Term Loan $ 275.0 $ (0.8 ) $ 274.2 5.375% Senior Notes due March 2025 250.0 (2.5 ) 247.5 4.600% Senior Notes due May 2028 300.0 (3.9 ) 296.1 $ 825.0 $ (7.2 ) $ 817.8 September 30, 2017 Principal Debt Issuance Costs Debt, Net Senior Secured Term Loan $ 335.0 $ (0.8 ) $ 334.2 5.375% Senior Notes due March 2022 250.0 (3.5 ) 246.5 5.375% Senior Notes due March 2025 250.0 (2.8 ) 247.2 $ 835.0 $ (7.1 ) 827.9 Less current maturities (20.0 ) $ 807.9 Other short-term debt $ 3.0 Current maturities of long-term debt 20.0 $ 23.0 On April 3, 2018, the Company entered into a Second Amended and Restated Credit Agreement with various lenders (the “Credit Agreement”). The Credit Agreement provides for (i) an unsecured revolving credit facility (the “Revolving Credit Facility”) that matures in April 2023 with an initial maximum aggregate amount of availability of $850 million and (ii) an unsecured $325 million term loan (the “Term Loan”) due in quarterly principal installments of $4.1 million commencing September 30, 2019 with a balloon payment of $264.1 million due at maturity in April 2023. As a result of the amendment, the Company accelerated the expensing of $0.2 million of debt issuance costs previously capitalized with the former credit agreement. In addition, $2.9 million of new debt issuance costs were capitalized and will be amortized over the term of the Credit Agreement. During the third quarter of fiscal 2018, the Company prepaid all required quarterly principal installments on the Term Loan through June 2022. At June 30, 2018 , outstanding letters of credit of $87.4 million reduced available capacity under the Revolving Credit Facility to $762.6 million . Effective April 3, 2018, to transition from the secured facilities under the previous credit agreement to unsecured facilities under the Credit Agreement, (i) the guaranties made pursuant to the previous credit agreement and the related loan documents were terminated (other than the Company's guaranty under the previous credit agreement of certain obligations of its subsidiaries, which guaranty was superseded and replaced by a similar guaranty made by the Company under the Credit Agreement), and (ii) the collateral documents executed by the Company and/or its subsidiaries in connection with the previous credit agreement and the related loan documents and the liens created under such collateral documents were terminated, released and discharged. Under the Credit Agreement, the Company is obligated to pay (i) an unused commitment fee ranging from 0.125% to 0.275% per annum of the average daily unused portion of the aggregate revolving credit commitments under the Credit Agreement and (ii) a fee ranging from 0.563% to 1.75% per annum of the maximum amount available to be drawn for each letter of credit issued and outstanding under the Credit Agreement. Borrowings under the Credit Agreement bear interest at a variable rate equal to (i) LIBOR plus a specified margin, which may be adjusted upward or downward depending on whether certain criteria are satisfied, or (ii) for dollar-denominated loans only, the base rate (which is the highest of (a) the administrative agent’s prime rate, (b) the federal funds rate plus 0.50% or (c) the sum of 1% plus one-month LIBOR) plus a specified margin, which may be adjusted upward or downward depending on whether certain criteria are satisfied. At June 30, 2018 , the interest spread on the Revolving Credit Facility and Term Loan was 125 basis points . The weighted-average interest rate on borrowings outstanding under the Term Loan at June 30, 2018 was 3.34% . The Credit Agreement contains various restrictions and covenants, including requirements that the Company maintain certain financial ratios at prescribed levels and restrictions, subject to certain exceptions, on the ability of the Company and certain of its subsidiaries to consolidate or merge, create liens, incur additional indebtedness, dispose of assets, consummate acquisitions and make investments in joint ventures and foreign subsidiaries. The Credit Agreement contains the following financial covenants: • Leverage Ratio: A maximum leverage ratio (defined as, with certain adjustments, the ratio of the Company’s consolidated indebtedness to consolidated net income before interest, taxes, depreciation, amortization, non-cash charges and certain other items (EBITDA)) as of the last day of any fiscal quarter of 3.75 to 1.00 . • Interest Coverage Ratio: A minimum interest coverage ratio (defined as, with certain adjustments, the ratio of the Company’s consolidated EBITDA to the Company’s consolidated cash interest expense) as of the last day of any fiscal quarter of 2.50 to 1.00 . With certain exceptions, the Credit Agreement limits the ability of the Company to pay dividends and other distributions, including repurchases of shares of its Common Stock. However, so long as no event of default exists under the Credit Agreement or would result from such payment, the Company may pay dividends and other distributions after April 3, 2018, in an aggregate amount not exceeding the sum of: i. $1.46 billion ; ii. 50% of the consolidated net income of the Company and its subsidiaries (or if such consolidated net income is a deficit, minus 100% of such deficit), accrued on a cumulative basis during the period beginning on April 3, 2018 and ending on the last day of the fiscal quarter immediately preceding the date of the applicable proposed dividend or distribution; and iii. 100% of the aggregate net proceeds received by the Company subsequent to April 3, 2018 either as a contribution to its common equity capital or from the issuance and sale of its Common Stock. The Company was in compliance with the financial covenants contained in the Credit Agreement as of June 30, 2018 . In February 2014, the Company issued $250.0 million of 5.375% unsecured senior notes due March 1, 2022 (the “2022 Senior Notes”). In March 2015, the Company issued $250.0 million of 5.375% unsecured senior notes due March 1, 2025 (the “2025 Senior Notes”).The proceeds of both note issuances were used to repay existing outstanding notes of the Company. On May 17, 2018, the Company issued $300.0 million of 4.600% unsecured senior notes due May 15, 2028 (the “2028 Senior Notes”) at a $1.0 million discount. The Company used the net proceeds from the sale of the 2028 Senior Notes to redeem all of the outstanding 2022 Senior Notes at a price of 102.688% and to pre-pay $49.2 million of quarterly principal installment payments under the Term Loan. The Company recognized $9.7 million of expense associated with the 2028 Senior Notes transaction in the three and nine months ended June 30, 2018, respectively, comprised of unamortized debt issuance costs and the call premium on the 2022 Senior Notes. Expenses related to the transaction are included in interest expense. In addition, $2.9 million of debt issuance costs were capitalized and will be amortized over the term of the 2028 Senior Notes. The 2025 Senior Notes and the 2028 Senior Notes were issued pursuant to separate indentures (the “Indentures”) between the Company and a trustee. The Indentures contain customary affirmative and negative covenants. The Company has the option to redeem the 2025 Senior Notes for a premium after March 1, 2020. The Company has the option to redeem the 2028 Senior Notes at any time for a premium. On April 3, 2018, the Company also entered into a First Supplemental Indenture to the 2025 Senior Notes, which amended and supplemented the 2025 Senior Notes indenture to release and discharge all note guaranties made by subsidiaries of the Company pursuant thereto as a result of the termination of all guaranties of the subsidiaries of the Company made pursuant to the Credit Agreement and the related loan documents. The fair value of the long-term debt is estimated based upon Level 2 inputs to reflect market rate of the Company’s debt. At June 30, 2018 , the fair value of the 2025 Senior Notes and the 2028 Senior Notes was estimated to be $258 million ( $264 million at September 30, 2017 ) and $300 million , respectively. The fair value of the Term Loan approximated book value at both June 30, 2018 and September 30, 2017 . See Note 11 of the Notes to Condensed Consolidated Financial Statements for the definition of a Level 2 input.</t>
  </si>
  <si>
    <t>Warranties</t>
  </si>
  <si>
    <t>Product Warranties Disclosures [Abstract]</t>
  </si>
  <si>
    <t>Warranties The Company’s products generally carry explicit warranties that extend from six months to five years, based on terms that are generally accepted in the marketplace. Selected components (such as engines, transmissions, tires, etc.) included in the Company’s end products may include manufacturers’ warranties. These manufacturers’ warranties are generally passed on to the end customer of the Company’s products, and the customer would generally deal directly with the component manufacturer. The Company offers a variety of extended warranty programs. The premiums received for an extended warranty are deferred until after the expiration of the standard warranty period. The unearned premium is then recognized in income over the term of the extended warranty period in proportion to the costs that are expected to be incurred. Unamortized extended warranty premiums totaled $32.7 million and $30.2 million at June 30, 2018 and 2017 , respectively. Changes in the Company’s warranty liability and unearned extended warranty premiums were as follows (in millions): Nine Months Ended 2018 2017 Balance at beginning of period $ 98.8 $ 89.6 Warranty provisions 41.8 38.0 Settlements made (36.7 ) (37.7 ) Changes in liability for pre-existing warranties, net (0.1 ) 4.8 Premiums received 9.1 9.2 Amortization of premiums received (7.3 ) (8.9 ) Foreign currency translation (0.4 ) 0.2 Balance at end of period $ 105.2 $ 95.2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At times, warranty issues arise that are beyond the scope of the Company's historical experience. It is reasonably possible that additional warranty and other related claims could arise from disputes or other matters in excess of amounts accrued; however, the Company does not expect that any such amounts, while not determinable, would have a material effect on the Company's consolidated financial condition, results of operations or cash flows.</t>
  </si>
  <si>
    <t>Guarantee Arrangements</t>
  </si>
  <si>
    <t>Guarantees [Abstract]</t>
  </si>
  <si>
    <t>Guarantee Arrangements The Company is party to multiple agreements whereby at June 30, 2018 it guaranteed an aggregate of $670.2 million in indebtedness of customers. The Company estimated that its maximum loss exposure under these contracts at June 30, 2018 was $115.4 million . Under the terms of these and various related agreements and upon the occurrence of certain events, the Company generally has the ability to, among other things, take possession of the underlying collateral. If the financial condition of the customers were to deteriorate and result in their inability to make payments, then loss provisions in excess of amounts provided for at inception may be required. While the Company does not expect to experience losses under these agreements that are materially in excess of the amounts reserved, it cannot provide any assurance that the financial condition of the third parties will not deteriorate resulting in the third parties ’ inability to meet their obligations. In the event that this occurs, the Company cannot guarantee that the collateral underlying the agreements will be sufficient to avoid losses materially in excess of the amounts reserved. Any losses under these guarantees would generally be mitigated by the value of any underlying collateral, including financed equipment, and are generally subject to the finance company's ability to provide the Company clear title to foreclosed equipment and other conditions. During periods of economic weakness, collateral values generally decline and can contribute to higher exposure to losses. Changes in the Company’s credit guarantee liability were as follows (in millions): Three Months Ended Nine Months Ended 2018 2017 2018 2017 Balance at beginning of period $ 9.1 $ 9.1 $ 9.1 $ 8.4 Provision for new credit guarantees 2.5 0.8 4.2 2.3 Changes for pre-existing guarantees, net (0.1 ) — (0.7 ) 0.5 Amortization of previous guarantees (1.6 ) (1.1 ) (2.8 ) (2.4 ) Foreign currency translation (0.2 ) — (0.1 ) — Balance at end of period $ 9.7 $ 8.8 $ 9.7 $ 8.8</t>
  </si>
  <si>
    <t>Shareholders' Equity</t>
  </si>
  <si>
    <t>Stockholders' Equity Note [Abstract]</t>
  </si>
  <si>
    <t>Shareholders' Equity On August 31, 2015, the Company's Board of Directors increased the Company's Common Stock repurchase authorization by 10,000,000 shares, increasing the repurchase authorization to 10,299,198 shares. The Company repurchased 2,110,307 shares of Common Stock under this authorization during the nine months ended June 30, 2018 at a cost of $166.8 million . The Company did not repurchase any shares under this authorization during the nine months ended June 30, 2017. As of June 30, 2018 , the Company repurchased 4,896,931 shares under this authorization at a cost of $278.8 million . The Company had 5,402,267 shares of Common Stock remaining under this repurchase authorization as of June 30, 2018 . The Company is restricted by its Credit Agreement from repurchasing shares in certain situations. See Note 7 of the Notes to Condensed Consolidated Financial Statements for information regarding these restrictions.</t>
  </si>
  <si>
    <t>Fair Value Measurement</t>
  </si>
  <si>
    <t>Fair Value Disclosures [Abstract]</t>
  </si>
  <si>
    <t>Fair Value Measurement FASB Accounting Standards Codification (ASC) Topic 820, Fair Value Measurements and Disclosures , defines fair value as the price that would be received to sell an asset or paid to transfer a liability (i.e., exit price) in an orderly transaction between market participants at the measurement date. FASB ASC Topic 820 requires disclosures that categorize assets and liabilities measured at fair value into one of three different levels depending on the assumptions (i.e., inputs) used in the valuation. Level 1 provides the most reliable measure of fair value, while Level 3 generally requires significant management judgment. The three levels are defined as follows: Level 1: Unadjusted quoted prices in active markets for identical assets or liabilities. Level 2: Observable inputs other than quoted prices in active markets for identical assets or liabilities, such as quoted prices for similar assets or liabilities in active markets or quoted prices for identical assets or liabilities in inactive markets. Level 3: Unobservable inputs reflecting management's own assumptions about the inputs used in pricing the asset or liability. There were no transfers of assets between levels during the three and nine months ended June 30, 2018 . The fair values of the Company’s financial assets and liabilities were as follows (in millions): Level 1 Level 2 Level 3 Total June 30, 2018 Assets: SERP plan assets (a) $ 21.7 $ — $ — $ 21.7 Foreign currency exchange derivatives (b) — 0.8 — 0.8 Liabilities: Foreign currency exchange derivatives (b) $ — $ 0.5 $ — $ 0.5 Level 1 Level 2 Level 3 Total September 30, 2017 Assets: SERP plan assets (a) $ 21.7 $ — $ — $ 21.7 Foreign currency exchange derivatives (b) — 0.5 — 0.5 Interest rate contracts (c) — 0.3 — 0.3 Liabilities: Foreign currency exchange derivatives (b) $ — $ 1.2 $ — $ 1.2 Interest rate contracts (c) — 0.7 — 0.7 _____________________________ (a) Represents investments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 (b) Based on observable market transactions of forward currency prices. (c) Based on observable market transactions of interest rate swap prices.</t>
  </si>
  <si>
    <t>Stock-Based Compensation</t>
  </si>
  <si>
    <t>Disclosure of Compensation Related Costs, Share-based Payments [Abstract]</t>
  </si>
  <si>
    <t>Stock-Based Compensation In February 2017, the Company’s shareholders approved the 2017 Incentive Stock and Awards Plan (the “2017 Stock Plan”). The 2017 Stock Plan replaced the 2009 Incentive Stock and Awards Plan (as amended, the “2009 Stock Plan”). While no new awards will be granted under the 2009 Stock Plan or its predecessor, the 2004 Incentive Stock and Awards Plan, awards previously made under these two plans that were outstanding as of the approval date of the 2017 Stock Plan will remain outstanding and continue to be governed by the provisions of the respective stock plan under which they were issued. At June 30, 2018 , the Company had reserved 8,046,856 shares of Common Stock available for issuance to provide for the exercise of outstanding stock options and the issuance of Common Stock under incentive compensation awards, including awards issued prior to the effective date of the 2017 Stock Plan. The Company recognizes stock-based compensation expense over the requisite service period for vesting of an award, or to an employee's eligible retirement date, if earlier and applicable. Total stock-based compensation expense, including cash-based liability awards, for the three and nine months ended June 30, 2018 was $6.7 million ( $5.3 million net of tax) and $20.9 million ( $16.3 million net of tax), respectively. Total stock-based compensation expense, including cash-based liability awards, for the three and nine months ended June 30, 2017 was $4.8 million ( $3.0 million net of tax) and $19.2 million ( $12.1 million net of tax), respectively.</t>
  </si>
  <si>
    <t>Restructuring and Other Charges</t>
  </si>
  <si>
    <t>Restructuring and Related Activities [Abstract]</t>
  </si>
  <si>
    <t>Restructuring and Other Charges In September 2016, the Company committed to transition its access equipment aftermarket parts distribution network to a third party logistics company. This initiative is intended to improve customer service levels, increase operational efficiency and allow the Company to reallocate resources to invest in future growth. The Company expected to incur cash charges related to severance costs and other employment-related benefits of approximately $3.0 million related to this decision. Of this amount, $0.2 million was incurred in the nine months ended June 30, 2018 , and $0.5 million and $1.6 million was incurred in the three and nine months ended June 30, 2017 , respectively. The Company did not incur any costs under this program during the three months ended June 30, 2018 . In January 2017, the access equipment segment announced it had committed to certain restructuring plans as part of simplification activities in support of the Company’s MOVE strategy. The plans include the closure of its manufacturing plant and pre-delivery inspection facilities in Belgium, the streamlining of telehandler product offerings to a reduced range in Europe, the transfer of remaining European telehandler manufacturing to the Company’s facility in Romania and reductions in engineering staff supporting European telehandlers, including the closure of the UK-based engineering facility. The announced plans also include the move of North American telehandler production from Ohio to facilities in Pennsylvania. The Company recognized restructuring costs under this program of $2.3 million and $5.4 million during the three and nine months ended June 30, 2018 , respectively, and $6.6 million and $22.9 million during the three and nine months ended June 30, 2017 , respectively. The Company expects another $1 million of restructuring costs under this program to be recognized in fiscal 2018. The Company had originally expected total implementation costs for the September 2016 and January 2017 restructuring actions in the access equipment segment to be between $48 million and $53 million . The Company made significant progress implementing these actions in fiscal 2017; however, during the nine months ended June 30, 2018 , the Company experienced issues that caused operational inefficiencies resulting in additional costs. The Company expects total costs for these actions to be approximately $78 million , including approximately $35 million of operating costs and inefficiencies, consistent with expectations at March 31, 2018. The access equipment segment recognized operational costs and inefficiencies related to these actions of $4.6 million and $22.8 million during the three and nine months ended June 30, 2018 , respectively, and $4.0 million and $4.9 million during the three and nine months ended June 30, 2017 , respectively. The Company expects to recognize another $2 million of operational costs and inefficiencies in the remainder of fiscal 2018. In December 2017, the commercial segment announced it was undertaking certain restructuring actions to realign a portion of the business under three product platforms. The Company recognized a benefit of $0.3 million and expense of $4.0 million in the three and nine months ended June 30, 2018 , respectively, related to these actions. The Company has substantially completed this program and does not anticipate significant future costs related to these actions. Pre-tax restructuring charges were as follows (in millions): Three Months Ended June 30, 2018 Three Months Ended June 30, 2017 Cost of Sales Selling, General and Administrative Expenses Total Cost of Sales Selling, General and Administrative Expenses Total Access equipment $ 2.3 $ — $ 2.3 $ 7.1 $ — $ 7.1 Commercial (0.1 ) (0.2 ) (0.3 ) — — — Total $ 2.2 $ (0.2 ) $ 2.0 $ 7.1 $ — $ 7.1 Nine Months Ended June 30, 2018 Nine Months Ended June 30, 2017 Cost of Sales Selling, General and Administrative Expenses Total Cost of Sales Selling, General and Administrative Expenses Total Access equipment $ 5.6 $ — $ 5.6 $ 24.5 $ — $ 24.5 Commercial 1.3 2.7 4.0 — 0.4 0.4 Total $ 6.9 $ 2.7 $ 9.6 $ 24.5 $ 0.4 $ 24.9 Changes in the Company's restructuring reserves, included within “ Other current liabilities ” in the Condensed Consolidated Balance Sheets, were as follows (in millions): Employee Severance and Termination Benefits Property, Plant and Equipment Impairment Other Costs Total Balance at September 30, 2017 $ 19.8 $ — $ 1.0 $ 20.8 Restructuring provision 3.4 0.8 5.4 9.6 Utilized - cash (16.2 ) — (4.4 ) (20.6 ) Utilized - noncash — (0.8 ) — (0.8 ) Foreign currency translation 0.1 — 0.1 0.2 Balance at June 30, 2018 $ 7.1 $ — $ 2.1 $ 9.2 Employee Severance and Termination Benefits Property, Plant and Equipment Impairment Other Costs Total Balance at September 30, 2016 $ 0.9 $ — $ — $ 0.9 Restructuring provision 20.2 2.9 1.8 24.9 Utilized - cash (3.0 ) — (0.9 ) (3.9 ) Utilized - noncash — (2.9 ) — (2.9 ) Foreign currency translation 0.8 — 0.1 0.9 Balance at June 30, 2017 $ 18.9 $ — $ 1.0 $ 19.9</t>
  </si>
  <si>
    <t>Employee Benefit Plans</t>
  </si>
  <si>
    <t>Defined Benefit Plan [Abstract]</t>
  </si>
  <si>
    <t>Employee Benefit Plans Components of net periodic pension benefit cost were as follows (in millions): Three Months Ended Nine Months Ended 2018 2017 2018 2017 Components of net periodic benefit cost Service cost $ 3.1 $ 3.3 $ 9.3 $ 9.8 Interest cost 4.5 4.4 13.5 13.2 Expected return on plan assets (5.0 ) (4.5 ) (15.1 ) (13.6 ) Amortization of prior service cost 0.5 0.4 1.4 1.3 Amortization of net actuarial loss 0.5 1.0 1.4 3.0 Net periodic benefit cost $ 3.6 $ 4.6 $ 10.5 $ 13.7 The Company made a $6.0 million contribution to its defined benefit pension plans in July 2018. No other material contributions are expected to be made in fiscal 2018. Components of net periodic other post-employment benefit cost were as follows (in millions): Three Months Ended Nine Months Ended 2018 2017 2018 2017 Components of net periodic benefit cost Service cost $ 0.9 $ 0.6 $ 2.7 $ 1.9 Interest cost 0.5 0.4 1.4 1.2 Amortization of prior service cost (0.2 ) (0.2 ) (0.7 ) (0.7 ) Amortization of net actuarial loss — 0.1 0.1 0.2 Net periodic benefit cost $ 1.2 $ 0.9 $ 3.5 $ 2.6</t>
  </si>
  <si>
    <t>Income Taxes</t>
  </si>
  <si>
    <t>Income Tax Disclosure [Abstract]</t>
  </si>
  <si>
    <t>Income Taxes The Company recorded income tax expense of $44.6 million for the three months ended June 30, 2018 , or 22.6% of pre-tax income, compared to $70.1 million , or 35.3% of pre-tax income, for the three months ended June 30, 2017 . Results for the three months ended June 30, 2018 were favorably impacted by $2.9 million of net discrete tax benefits, including a $4.2 million tax benefit related to state tax matters, a $2.2 million net tax benefit related to adjustments to provisional amounts recorded for tax reform legislation enacted in the United States on December 22, 2017, and a $0.6 million tax benefit due to a provision-to-return adjustment on the Company's 2017 federal income tax return, offset in part by a $4.0 million tax charge related to a foreign provision-to-return adjustment. Results for the three months ended June 30, 2017 were favorably impacted by $3.9 million of net discrete tax benefits, including a $2.1 million federal provision-to-return adjustment and a $1.4 million tax benefit related to state tax matters. The Company recorded income tax expense of $85.5 million for the nine months ended June 30, 2018 , or 21.1% of pre-tax income, compared to $98.9 million , or 34.1% of pre-tax income for the nine months ended June 30, 2017 . Tax expense included net discrete tax benefits of $14.3 million and $8.7 million for the nine months ended June 30, 2018 and 2017 , respectively. Discrete tax benefits recorded in the nine months ended June 30, 2018 included $4.5 million of tax benefits related to employee share-based payments, a $8.7 million net tax benefit related to tax reform legislation in the United States and a $4.3 million tax benefit related to state tax matters, offset in part by a $4.0 million tax charge related to a foreign provision-to-return adjustment. Discrete tax benefits recorded in the nine months ended June 30, 2017 included $2.2 million of tax benefits related to employee share-based payments, $3.3 million of net tax benefits related to the release of valuation allowances on federal capital loss carryforwards and state net operating losses, a $2.1 million tax benefit related to the federal provision-to-return adjustment and a $1.4 million tax benefit related to state tax matters. On December 22, 2017, the U.S. Tax Cuts and Jobs Act (the “Tax Reform Act”) was signed into law by President Trump. The Tax Reform Act significantly revised the U.S. corporate income tax regime by, among other things, lowering the U.S. corporate tax rate from 35% to 21% effective January 1, 2018, while also repealing the deduction for domestic production activities, implementing a territorial tax system and imposing a repatriation tax on deemed repatriated earnings of foreign subsidiaries. U.S. GAAP requires that the impact of tax legislation be recognized in the period in which the law was enacted. During the third quarter of fiscal 2018, the Company updated the provisional amounts previously recorded based on recent IRS guidance regarding the Tax Reform Act and its completed fiscal year 2017 federal income tax return. This resulted in an additional tax benefit of $6.3 million related to the remeasurement of deferred tax assets and liabilities and an additional tax charge of $4.1 million related to the transition tax on deemed repatriation of deferred foreign income for the three months ended June 30, 2018 . For the nine months ended June 30, 2018 , amounts recorded related to the Tax Reform Act included a tax benefit of $30.2 million for remeasurement of deferred tax assets and liabilities and a tax charge of $21.5 million due to the transition tax on deemed repatriation of deferred foreign income. The above cumulative tax benefits and tax charges represent provisional amounts and the Company's best estimates as of June 30, 2018. Adjustments recorded to the provisional amounts are and will be included in income from operations as an adjustment to tax expense. The provisional amounts incorporate assumptions made based upon the Company's current interpretation of the Tax Reform Act and may change as the Company receives additional clarification and implementation guidance. Because of the complexity of the new Global Intangible Low-Taxed Income (GILTI) tax rules, the Company continues to evaluate this provision of the Tax Reform Act and the application of FASB ASC 740, Income Taxes . Under U.S. GAAP, the Company is allowed to make an accounting policy choice of either (1) treating taxes due on future U.S. inclusions in taxable income related to GILTI as a current period expense when incurred (the “period cost method”) or (2) factoring such amounts into the Company's measurement of its deferred taxes (the “deferred method”). The Company's selection of an accounting policy with respect to the new GILTI tax rules will depend, in part, on analyzing its global income to determine whether it expects to have future U.S. inclusions in taxable income related to GILTI and, if so, what the impact is expected to be. Whether the Company expects to have future U.S. inclusions in taxable income related to GILTI depends on not only the Company's current structure and estimated future results of global operations but also its intent and ability to modify its structure. The Company is currently in the process of analyzing its structure and, as a result, is not yet able to reasonably estimate the effect of this provision of the Tax Reform Act. Therefore, the Company has not made any adjustments related to potential GILTI tax in its financial statements and has not made a policy decision regarding whether to use the period cost method or the deferred method. The Company’s liability for gross unrecognized tax benefits, excluding related interest and penalties, was $31.8 million and $37.2 million as of June 30, 2018 and September 30, 2017 , respectively. As of June 30, 2018 , net unrecognized tax benefits, excluding interest and penalties, of $16.4 million would affect the Company’s net income if recognized. The Company recognizes accrued interest and penalties, if any, related to unrecognized tax benefits in the “Provision for income taxes” in the Condensed Consolidated Statements of Income. During the nine months ended June 30, 2018 and 2017 , the Company recognized a benefit of $1.3 million and expense of $1.3 million , respectively, related to interest and penalties. At June 30, 2018 , the Company had accruals for the payment of interest and penalties of $8.5 million . During the next twelve months, it is reasonably possible that federal, state and foreign tax audit resolutions could reduce net unrecognized tax benefits by approximately $2.5 million because the Company’s tax positions are sustained on audit, the Company agrees to their disallowance or the statutes of limitations close.</t>
  </si>
  <si>
    <t>Accumulated Other Comprehensive Income (Loss), Net of Tax [Abstract]</t>
  </si>
  <si>
    <t>Accumulated Other Comprehensive Income (Loss) Changes in accumulated other comprehensive income (loss) by component were as follows (in millions): Three Months Ended June 30, 2018 Employee Pension and Postretirement Benefits, Net of Tax Cumulative Translation Adjustments Derivative Instruments Accumulated Other Comprehensive Income (Loss) Balance at beginning of period $ (45.2 ) $ (60.0 ) $ 0.1 $ (105.1 ) Other comprehensive income (loss) before reclassifications — (35.4 ) 0.2 (35.2 ) Amounts reclassified from accumulated other comprehensive income (loss) 0.6 — — 0.6 Net current period other comprehensive income (loss) 0.6 (35.4 ) 0.2 (34.6 ) Balance at end of period $ (44.6 ) $ (95.4 ) $ 0.3 $ (139.7 ) Three Months Ended June 30, 2017 Employee Pension and Postretirement Benefits, Net of Tax Cumulative Translation Adjustments Derivative Instruments Accumulated Other Comprehensive Income (Loss) Balance at beginning of period $ (72.3 ) $ (120.8 ) $ — $ (193.1 ) Other comprehensive income (loss) before reclassifications — 27.0 (0.2 ) 26.8 Amounts reclassified from accumulated other comprehensive income (loss) 0.8 — — 0.8 Net current period other comprehensive income (loss) 0.8 27.0 (0.2 ) 27.6 Balance at end of period $ (71.5 ) $ (93.8 ) $ (0.2 ) $ (165.5 ) Nine Months Ended June 30, 2018 Employee Pension and Postretirement Benefits, Net of Tax Cumulative Translation Adjustments Derivative Instruments Accumulated Other Comprehensive Income (Loss) Balance at beginning of period $ (46.2 ) $ (78.6 ) $ (0.2 ) $ (125.0 ) Other comprehensive income (loss) before reclassifications — (16.8 ) 0.5 (16.3 ) Amounts reclassified from accumulated other comprehensive income (loss) 1.6 — — 1.6 Net current period other comprehensive income (loss) 1.6 (16.8 ) 0.5 (14.7 ) Balance at end of period $ (44.6 ) $ (95.4 ) $ 0.3 $ (139.7 ) Nine Months Ended June 30, 2017 Employee Pension and Postretirement Benefits, Net of Tax Cumulative Translation Adjustments Derivative Instruments Accumulated Other Comprehensive Income (Loss) Balance at beginning of period $ (73.9 ) $ (101.1 ) $ — $ (175.0 ) Other comprehensive income (loss) before reclassifications — 7.3 (0.2 ) 7.1 Amounts reclassified from accumulated other comprehensive income (loss) 2.4 — — 2.4 Net current period other comprehensive income (loss) 2.4 7.3 (0.2 ) 9.5 Balance at end of period $ (71.5 ) $ (93.8 ) $ (0.2 ) $ (165.5 ) Reclassifications out of accumulated other comprehensive income (loss) included in the computation of net periodic pension and postretirement benefit cost (see Note 14 of the Notes to Condensed Consolidated Financial Statements for additional details regarding employee benefit plans) were as follows (in millions): Three Months Ended Nine Months Ended 2018 2017 2018 2017 Amortization of employee pension and postretirement benefits items Prior service costs $ 0.3 $ 0.2 $ 0.7 $ 0.6 Actuarial losses 0.5 1.1 1.5 3.2 Total before tax 0.8 1.3 2.2 3.8 Tax benefit (0.2 ) (0.5 ) (0.6 ) (1.4 ) Net of tax $ 0.6 $ 0.8 $ 1.6 $ 2.4</t>
  </si>
  <si>
    <t>Earnings Per Share</t>
  </si>
  <si>
    <t>Earnings Per Share [Abstract]</t>
  </si>
  <si>
    <t>Earnings Per Share The reconciliation of basic weighted-average shares outstanding to diluted weighted-average shares outstanding was as follows: Three Months Ended Nine Months Ended 2018 2017 2018 2017 Basic weighted-average common shares outstanding 73,768,372 74,806,775 74,379,512 74,593,065 Dilutive stock options and other equity-based compensation awards 892,146 1,086,050 1,015,863 1,092,479 Diluted weighted-average common shares outstanding 74,660,518 75,892,825 75,395,375 75,685,544 Options not included in the computation of diluted earnings per share attributable to common shareholders because they would have been anti-dilutive were as follows: Three Months Ended Nine Months Ended 2018 2017 2018 2017 Stock options 248,975 388,625 254,883 390,850</t>
  </si>
  <si>
    <t>Contingencies, Significant Estimates and Concentrations</t>
  </si>
  <si>
    <t>Commitments and Contingencies Disclosure [Abstract]</t>
  </si>
  <si>
    <t>Contingencies, Significant Estimates and Concentrations Personal Injury Actions and Other - Product and general liability claims are made against the Company from time to time in the ordinary course of business. The Company is generally self-insured for future claims up to $5.0 million per claim. Accordingly, a reserve is maintained for the estimated costs of such claims. At June 30, 2018 and September 30, 2017 , the estimated net liabilities for product and general liability claims totaled $38.0 million and $39.1 million , respectively. There is inherent uncertainty as to the eventual resolution of unsettled claims. Management, however, believes that any losses in excess of established reserves will not have a material effect on the Company’s financial condition, results of operations or cash flows. Market Risks - The Company was contingently liable under bid, performance and specialty bonds totaling $629.8 million and $598.4 million at June 30, 2018 and September 30, 2017 , respectively. Open standby letters of credit issued by the Company’s banks in favor of third parties totaled $87.4 million and $96.9 million at June 30, 2018 and September 30, 2017 , respectively. Other Matters - The Company is subject to environmental matters and legal proceedings and claims, including patent, antitrust, product liability, breach of contract, warranty and state dealership regulation compliance proceedings, that arise in the ordinary course of business. Although the final results of all such matters and claims cannot be predicted with certainty, management believes that the ultimate resolution of all such matters and claims will not have a material effect on the Company’s financial condition, results of operations or cash flows. Actual results could vary, among other things, due to the uncertainties involved in litigation. Major contracts for military systems are performed over extended periods of time and are subject to changes in scope of work and delivery schedules. Pricing negotiations on changes and settlement of claims often extend over prolonged periods of time. The Company’s ultimate profitability on such contracts may depend on the eventual outcome of an equitable settlement of contractual issues with the Company’s customers. The Company was one of several bidders on a large, multi-year military truck solicitation for the Canadian government. The Company's bid was not selected, and the Company subsequently submitted a legal challenge of that conclusion. In May 2016, the Canadian International Trade Tribunal (the “Tribunal”) ruled in the Company's favor in connection with that challenge. In December 2017, the Tribunal issued its Order and Reasons (the “Order”) outlining the compensation to which the Company is entitled as a result of the challenge. Under the Order, the Tribunal recommended that the Company be awarded a fixed payment for lost profits of approximately 25.3 million Canadian dollars plus additional compensation on any potential future option exercises if and when exercised by Canada. The Tribunal's determination has been appealed by Canada. As a result, the Company has not recorded any gain related to this matter.</t>
  </si>
  <si>
    <t>Business Segment Information</t>
  </si>
  <si>
    <t>Segment Reporting [Abstract]</t>
  </si>
  <si>
    <t>Business Segment Information The Company is organized into four reportable segments based on the internal organization used by the President and Chief Executive Officer for making operating decisions and measuring performance and based on the similarity of customers served, common management, common use of facilities and economic results attained. In accordance with FASB ASC Topic 280, Segment Reporting , for purposes of business segment performance measurement, the Company does not allocate to individual business segments costs or items that are of a non-operating nature or organizational or functional expenses of a corporate nature. The caption “Corporate” includes corporate office expenses, share-based compensation, costs of certain business initiatives and shared services or operations benefiting multiple segments, and results of insignificant operations. Identifiable assets of the business segments exclude general corporate assets, which principally consist of cash and cash equivalents, certain property, plant and equipment, and certain other assets pertaining to corporate activities. Intersegment sales generally include amounts invoiced by a segment for work performed for another segment. Amounts are based on actual work performed and agreed-upon pricing, which is intended to be reflective of the contribution made by the supplying business segment. Selected financial information concerning the Company’s reportable segments and product lines is as follows (in millions): Three Months Ended June 30, 2018 2017 External Customers Inter- segment Net Sales External Customers Inter- segment Net Sales Access equipment Aerial work platforms $ 650.8 $ — $ 650.8 $ 583.1 $ — $ 583.1 Telehandlers 300.2 — 300.2 202.9 — 202.9 Other 209.1 — 209.1 194.2 — 194.2 Total access equipment 1,160.1 — 1,160.1 980.2 — 980.2 Defense 442.2 0.4 442.6 482.2 0.5 482.7 Fire &amp; emergency 280.2 3.6 283.8 278.9 4.0 282.9 Commercial Concrete placement 145.4 — 145.4 158.5 — 158.5 Refuse collection 116.3 — 116.3 107.8 — 107.8 Other 31.4 2.1 33.5 27.3 1.6 28.9 Total commercial 293.1 2.1 295.2 293.6 1.6 295.2 Corporate and intersegment eliminations 0.2 (6.1 ) (5.9 ) 2.0 (6.1 ) (4.1 ) Consolidated $ 2,175.8 $ — $ 2,175.8 $ 2,036.9 $ — $ 2,036.9 Nine Months Ended June 30, 2018 2017 External Customers Inter- segment Net Sales External Customers Inter- segment Net Sales Access equipment Aerial work platforms $ 1,461.5 $ — $ 1,461.5 $ 1,186.2 $ — $ 1,186.2 Telehandlers 664.6 — 664.6 457.8 — 457.8 Other 590.1 — 590.1 548.6 — 548.6 Total access equipment 2,716.2 — 2,716.2 2,192.6 — 2,192.6 Defense 1,363.2 1.1 1,364.3 1,222.1 1.2 1,223.3 Fire &amp; emergency 774.2 11.8 786.0 741.5 11.4 752.9 Commercial Concrete placement 371.5 — 371.5 355.6 — 355.6 Refuse collection 335.3 — 335.3 279.1 — 279.1 Other 87.5 6.2 93.7 71.1 4.6 75.7 Total commercial 794.3 6.2 800.5 705.8 4.6 710.4 Corporate and intersegment eliminations 0.6 (19.1 ) (18.5 ) 4.6 (17.2 ) (12.6 ) Consolidated $ 5,648.5 $ — $ 5,648.5 $ 4,866.6 $ — $ 4,866.6 Three Months Ended Nine Months Ended 2018 2017 2018 2017 Operating income (loss): Access equipment $ 149.3 $ 130.2 $ 260.8 $ 196.7 Defense 47.5 62.4 160.5 134.9 Fire &amp; emergency 36.4 30.8 97.5 69.6 Commercial 25.1 21.6 49.8 32.2 Corporate (36.0 ) (33.1 ) (116.6 ) (104.9 ) Intersegment eliminations 0.1 — 0.1 — Consolidated 222.4 211.9 452.1 328.5 Interest expense, net of interest income (23.5 ) (13.9 ) (45.2 ) (41.9 ) Miscellaneous other income (expense) (1.8 ) 0.6 (2.1 ) 3.1 Income before income taxes and earnings of unconsolidated affiliates $ 197.1 $ 198.6 $ 404.8 $ 289.7 June 30, September 30, 2018 2017 Identifiable assets: Access equipment: U.S. $ 2,111.0 $ 1,905.5 Europe 570.2 541.0 Rest of the World 215.1 246.1 Total access equipment 2,896.3 2,692.6 Defense: U.S. 782.3 775.1 Rest of the World 6.7 7.0 Total defense 789.0 782.1 Fire &amp; emergency - U.S. 538.1 552.6 Commercial: U.S. 390.4 377.3 Rest of the World 42.3 42.3 Total commercial 432.7 419.6 Corporate: U.S. (a) 508.7 543.9 Rest of the World (b) 109.1 108.1 Total corporate 617.8 652.0 Consolidated $ 5,273.9 $ 5,098.9 _________________________ (a) Primarily includes cash and short-term investments. (b) Primarily includes a corporate-led manufacturing facility that supports multiple operating segments. The following table presents net sales by geographic region based on product shipment destination (in millions): Nine Months Ended June 30, 2018 2017 Net sales: United States $ 4,558.4 $ 3,714.9 Other North America 183.9 137.8 Europe, Africa and Middle East 630.9 742.9 Rest of the World 275.3 271.0 Consolidated $ 5,648.5 $ 4,866.6</t>
  </si>
  <si>
    <t>New Accounting Standards (Policies)</t>
  </si>
  <si>
    <t>Receivables (Tables)</t>
  </si>
  <si>
    <t>Schedule of receivables</t>
  </si>
  <si>
    <t>Receivables consisted of the following (in millions): June 30, September 30, 2018 2017 U.S. government: Amounts billed $ 55.6 $ 137.8 Costs and profits not billed 229.4 137.9 285.0 275.7 Other trade receivables 1,243.5 985.4 Finance receivables 25.0 5.8 Notes receivable 3.1 34.2 Other receivables 44.2 46.3 1,600.8 1,347.4 Less allowance for doubtful accounts (8.7 ) (18.3 ) $ 1,592.1 $ 1,329.1</t>
  </si>
  <si>
    <t>Classification of receivables in the condensed consolidated balance sheets</t>
  </si>
  <si>
    <t>Classification of receivables in the Condensed Consolidated Balance Sheets consisted of the following (in millions): June 30, September 30, 2018 2017 Current receivables $ 1,567.2 $ 1,306.3 Long-term receivables (included in “Other long-term assets”) 24.9 22.8 $ 1,592.1 $ 1,329.1</t>
  </si>
  <si>
    <t>Schedule of finance and notes receivable aging and accrual status</t>
  </si>
  <si>
    <t>Finance and notes receivable accrual status consisted of the following (in millions): Finance Receivables Notes Receivable June 30, 2018 September 30, 2017 June 30, 2018 September 30, 2017 Receivables on nonaccrual status $ 3.4 $ 3.7 $ — $ 21.3 Receivables past due 90 days or more and still accruing — — — — Receivables subject to general reserves 15.2 2.1 — — Allowance for doubtful accounts (0.3 ) — — — Receivables subject to specific reserves 9.8 3.7 3.1 34.2 Allowance for doubtful accounts (1.6 ) (1.5 ) — (10.0 )</t>
  </si>
  <si>
    <t>Schedule of allowance for doubtful accounts</t>
  </si>
  <si>
    <t>Changes in the Company’s allowance for doubtful accounts by type of receivable were as follows (in millions): Three Months Ended June 30, 2018 Three Months Ended June 30, 2017 Finance Notes Trade and Other Total Finance Notes Trade and Other Total Allowance for doubtful accounts at beginning of period $ 1.7 $ 3.8 $ 7.4 $ 12.9 $ 2.5 $ 11.3 $ 5.7 $ 19.5 Provision for doubtful accounts, net of recoveries 0.2 0.2 (0.4 ) — — (0.6 ) 0.7 0.1 Charge-off of accounts — (3.7 ) (0.1 ) (3.8 ) (0.8 ) (0.5 ) (0.1 ) (1.4 ) Foreign currency translation — (0.3 ) (0.1 ) (0.4 ) — 0.7 0.1 0.8 Allowance for doubtful accounts at end of period $ 1.9 $ — $ 6.8 $ 8.7 $ 1.7 $ 10.9 $ 6.4 $ 19.0 Nine Months Ended June 30, 2018 Nine Months Ended June 30, 2017 Finance Notes Trade and Other Total Finance Notes Trade and Other Total Allowance for doubtful accounts at beginning of period $ 1.5 $ 10.0 $ 6.8 $ 18.3 $ 1.0 $ 13.0 $ 7.2 $ 21.2 Provision for doubtful accounts, net of recoveries 0.4 (8.3 ) 0.4 (7.5 ) 1.5 (1.3 ) 0.3 0.5 Charge-off of accounts — (1.7 ) (0.3 ) (2.0 ) (0.8 ) (1.0 ) (1.1 ) (2.9 ) Foreign currency translation — — (0.1 ) (0.1 ) — 0.2 — 0.2 Allowance for doubtful accounts at end of period $ 1.9 $ — $ 6.8 $ 8.7 $ 1.7 $ 10.9 $ 6.4 $ 19.0</t>
  </si>
  <si>
    <t>Inventories (Tables)</t>
  </si>
  <si>
    <t>Schedule of inventory</t>
  </si>
  <si>
    <t>Inventories consisted of the following (in millions): June 30, September 30, 2018 2017 Raw materials $ 637.2 $ 578.1 Partially finished products 346.1 336.6 Finished products 366.1 398.1 Inventories at FIFO cost 1,349.4 1,312.8 Less: Progress/performance-based payments on U.S. government contracts (12.5 ) (31.6 ) Excess of FIFO cost over LIFO cost (90.1 ) (82.8 ) $ 1,246.8 $ 1,198.4</t>
  </si>
  <si>
    <t>Property, Plant and Equipment (Tables)</t>
  </si>
  <si>
    <t>Schedule of property, plant and equipment</t>
  </si>
  <si>
    <t>Property, plant and equipment consisted of the following (in millions): June 30, September 30, 2018 2017 Land and land improvements $ 58.5 $ 58.5 Buildings 295.9 298.5 Machinery and equipment 661.2 652.2 Software and related costs 158.5 149.6 Equipment on operating lease to others 28.0 30.0 Construction in progress 5.0 — 1,207.1 1,188.8 Less accumulated depreciation (754.1 ) (718.9 ) $ 453.0 $ 469.9</t>
  </si>
  <si>
    <t>Goodwill and Purchased Intangible Assets (Tables)</t>
  </si>
  <si>
    <t>Schedule of changes in goodwill</t>
  </si>
  <si>
    <t>The following table presents changes in goodwill during the nine months ended June 30, 2018 (in millions): Access Equipment Fire &amp; Emergency Commercial Total Net goodwill at September 30, 2017 $ 885.9 $ 106.1 $ 21.0 $ 1,013.0 Foreign currency translation (3.2 ) — (0.2 ) (3.4 ) Net goodwill at June 30, 2018 $ 882.7 $ 106.1 $ 20.8 $ 1,009.6</t>
  </si>
  <si>
    <t>Schedule of company's goodwill allocated to the reportable segments</t>
  </si>
  <si>
    <t>The following table presents details of the Company’s goodwill allocated to the reportable segments (in millions): June 30, 2018 September 30, 2017 Gross Accumulated Impairment Net Gross Accumulated Impairment Net Access equipment $ 1,814.8 $ (932.1 ) $ 882.7 $ 1,818.0 $ (932.1 ) $ 885.9 Fire &amp; emergency 108.1 (2.0 ) 106.1 108.1 (2.0 ) 106.1 Commercial 196.7 (175.9 ) 20.8 196.9 (175.9 ) 21.0 $ 2,119.6 $ (1,110.0 ) $ 1,009.6 $ 2,123.0 $ (1,110.0 ) $ 1,013.0</t>
  </si>
  <si>
    <t>Schedule of purchased intangible assets</t>
  </si>
  <si>
    <t>Details of the Company’s total purchased intangible assets are as follows (in millions): June 30, 2018 Weighted- Average Life (in years) Gross Accumulated Amortization Net Amortizable intangible assets: Distribution network 39.1 $ 55.4 $ (30.5 ) $ 24.9 Technology-related 11.9 104.7 (101.6 ) 3.1 Customer relationships 12.8 555.0 (493.6 ) 61.4 Other 16.3 16.5 (14.9 ) 1.6 14.7 731.6 (640.6 ) 91.0 Non-amortizable trade names 385.5 — 385.5 $ 1,117.1 $ (640.6 ) $ 476.5 September 30, 2017 Weighted- Average Life (in years) Gross Accumulated Amortization Net Amortizable intangible assets: Distribution network 39.1 $ 55.4 $ (29.5 ) $ 25.9 Technology-related 11.9 104.7 (99.7 ) 5.0 Customer relationships 12.8 555.0 (467.6 ) 87.4 Other 16.3 16.4 (14.7 ) 1.7 14.4 731.5 (611.5 ) 120.0 Non-amortizable trade names 387.8 — 387.8 $ 1,119.3 $ (611.5 ) $ 507.8</t>
  </si>
  <si>
    <t>Credit Agreements (Tables)</t>
  </si>
  <si>
    <t>Schedule of debt instruments</t>
  </si>
  <si>
    <t>The Company was obligated under the following debt instruments (in millions): June 30, 2018 Principal Debt Issuance Costs Debt, Net Senior Term Loan $ 275.0 $ (0.8 ) $ 274.2 5.375% Senior Notes due March 2025 250.0 (2.5 ) 247.5 4.600% Senior Notes due May 2028 300.0 (3.9 ) 296.1 $ 825.0 $ (7.2 ) $ 817.8 September 30, 2017 Principal Debt Issuance Costs Debt, Net Senior Secured Term Loan $ 335.0 $ (0.8 ) $ 334.2 5.375% Senior Notes due March 2022 250.0 (3.5 ) 246.5 5.375% Senior Notes due March 2025 250.0 (2.8 ) 247.2 $ 835.0 $ (7.1 ) 827.9 Less current maturities (20.0 ) $ 807.9 Other short-term debt $ 3.0 Current maturities of long-term debt 20.0 $ 23.0</t>
  </si>
  <si>
    <t>Warranties (Tables)</t>
  </si>
  <si>
    <t>Schedule of changes in warranty liability and unearned extended warranty premiums</t>
  </si>
  <si>
    <t>Changes in the Company’s warranty liability and unearned extended warranty premiums were as follows (in millions): Nine Months Ended 2018 2017 Balance at beginning of period $ 98.8 $ 89.6 Warranty provisions 41.8 38.0 Settlements made (36.7 ) (37.7 ) Changes in liability for pre-existing warranties, net (0.1 ) 4.8 Premiums received 9.1 9.2 Amortization of premiums received (7.3 ) (8.9 ) Foreign currency translation (0.4 ) 0.2 Balance at end of period $ 105.2 $ 95.2</t>
  </si>
  <si>
    <t>Guarantee Arrangements (Tables)</t>
  </si>
  <si>
    <t>Schedule of provision for losses on customer guarantees</t>
  </si>
  <si>
    <t>Changes in the Company’s credit guarantee liability were as follows (in millions): Three Months Ended Nine Months Ended 2018 2017 2018 2017 Balance at beginning of period $ 9.1 $ 9.1 $ 9.1 $ 8.4 Provision for new credit guarantees 2.5 0.8 4.2 2.3 Changes for pre-existing guarantees, net (0.1 ) — (0.7 ) 0.5 Amortization of previous guarantees (1.6 ) (1.1 ) (2.8 ) (2.4 ) Foreign currency translation (0.2 ) — (0.1 ) — Balance at end of period $ 9.7 $ 8.8 $ 9.7 $ 8.8</t>
  </si>
  <si>
    <t>Fair Value Measurement (Tables)</t>
  </si>
  <si>
    <t>Schedule of fair values of financial assets and liabilities</t>
  </si>
  <si>
    <t>The fair values of the Company’s financial assets and liabilities were as follows (in millions): Level 1 Level 2 Level 3 Total June 30, 2018 Assets: SERP plan assets (a) $ 21.7 $ — $ — $ 21.7 Foreign currency exchange derivatives (b) — 0.8 — 0.8 Liabilities: Foreign currency exchange derivatives (b) $ — $ 0.5 $ — $ 0.5 Level 1 Level 2 Level 3 Total September 30, 2017 Assets: SERP plan assets (a) $ 21.7 $ — $ — $ 21.7 Foreign currency exchange derivatives (b) — 0.5 — 0.5 Interest rate contracts (c) — 0.3 — 0.3 Liabilities: Foreign currency exchange derivatives (b) $ — $ 1.2 $ — $ 1.2 Interest rate contracts (c) — 0.7 — 0.7 _____________________________ (a) Represents investments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 (b) Based on observable market transactions of forward currency prices. (c) Based on observable market transactions of interest rate swap prices.</t>
  </si>
  <si>
    <t>Restructuring and Other Charges (Tables)</t>
  </si>
  <si>
    <t>Restructuring and related costs</t>
  </si>
  <si>
    <t>Pre-tax restructuring charges were as follows (in millions): Three Months Ended June 30, 2018 Three Months Ended June 30, 2017 Cost of Sales Selling, General and Administrative Expenses Total Cost of Sales Selling, General and Administrative Expenses Total Access equipment $ 2.3 $ — $ 2.3 $ 7.1 $ — $ 7.1 Commercial (0.1 ) (0.2 ) (0.3 ) — — — Total $ 2.2 $ (0.2 ) $ 2.0 $ 7.1 $ — $ 7.1 Nine Months Ended June 30, 2018 Nine Months Ended June 30, 2017 Cost of Sales Selling, General and Administrative Expenses Total Cost of Sales Selling, General and Administrative Expenses Total Access equipment $ 5.6 $ — $ 5.6 $ 24.5 $ — $ 24.5 Commercial 1.3 2.7 4.0 — 0.4 0.4 Total $ 6.9 $ 2.7 $ 9.6 $ 24.5 $ 0.4 $ 24.9</t>
  </si>
  <si>
    <t>Schedule of restructuring reserve by type of cost</t>
  </si>
  <si>
    <t>Changes in the Company's restructuring reserves, included within “ Other current liabilities ” in the Condensed Consolidated Balance Sheets, were as follows (in millions): Employee Severance and Termination Benefits Property, Plant and Equipment Impairment Other Costs Total Balance at September 30, 2017 $ 19.8 $ — $ 1.0 $ 20.8 Restructuring provision 3.4 0.8 5.4 9.6 Utilized - cash (16.2 ) — (4.4 ) (20.6 ) Utilized - noncash — (0.8 ) — (0.8 ) Foreign currency translation 0.1 — 0.1 0.2 Balance at June 30, 2018 $ 7.1 $ — $ 2.1 $ 9.2 Employee Severance and Termination Benefits Property, Plant and Equipment Impairment Other Costs Total Balance at September 30, 2016 $ 0.9 $ — $ — $ 0.9 Restructuring provision 20.2 2.9 1.8 24.9 Utilized - cash (3.0 ) — (0.9 ) (3.9 ) Utilized - noncash — (2.9 ) — (2.9 ) Foreign currency translation 0.8 — 0.1 0.9 Balance at June 30, 2017 $ 18.9 $ — $ 1.0 $ 19.9</t>
  </si>
  <si>
    <t>Employee Benefit Plans (Tables)</t>
  </si>
  <si>
    <t>Schedule of net periodic benefit cost</t>
  </si>
  <si>
    <t>Components of net periodic pension benefit cost were as follows (in millions): Three Months Ended Nine Months Ended 2018 2017 2018 2017 Components of net periodic benefit cost Service cost $ 3.1 $ 3.3 $ 9.3 $ 9.8 Interest cost 4.5 4.4 13.5 13.2 Expected return on plan assets (5.0 ) (4.5 ) (15.1 ) (13.6 ) Amortization of prior service cost 0.5 0.4 1.4 1.3 Amortization of net actuarial loss 0.5 1.0 1.4 3.0 Net periodic benefit cost $ 3.6 $ 4.6 $ 10.5 $ 13.7 The Company made a $6.0 million contribution to its defined benefit pension plans in July 2018. No other material contributions are expected to be made in fiscal 2018. Components of net periodic other post-employment benefit cost were as follows (in millions): Three Months Ended Nine Months Ended 2018 2017 2018 2017 Components of net periodic benefit cost Service cost $ 0.9 $ 0.6 $ 2.7 $ 1.9 Interest cost 0.5 0.4 1.4 1.2 Amortization of prior service cost (0.2 ) (0.2 ) (0.7 ) (0.7 ) Amortization of net actuarial loss — 0.1 0.1 0.2 Net periodic benefit cost $ 1.2 $ 0.9 $ 3.5 $ 2.6</t>
  </si>
  <si>
    <t>Accumulated Other Comprehensive Income (Loss) (Tables)</t>
  </si>
  <si>
    <t>Schedule of accumulated other comprehensive income (loss)</t>
  </si>
  <si>
    <t>Changes in accumulated other comprehensive income (loss) by component were as follows (in millions): Three Months Ended June 30, 2018 Employee Pension and Postretirement Benefits, Net of Tax Cumulative Translation Adjustments Derivative Instruments Accumulated Other Comprehensive Income (Loss) Balance at beginning of period $ (45.2 ) $ (60.0 ) $ 0.1 $ (105.1 ) Other comprehensive income (loss) before reclassifications — (35.4 ) 0.2 (35.2 ) Amounts reclassified from accumulated other comprehensive income (loss) 0.6 — — 0.6 Net current period other comprehensive income (loss) 0.6 (35.4 ) 0.2 (34.6 ) Balance at end of period $ (44.6 ) $ (95.4 ) $ 0.3 $ (139.7 ) Three Months Ended June 30, 2017 Employee Pension and Postretirement Benefits, Net of Tax Cumulative Translation Adjustments Derivative Instruments Accumulated Other Comprehensive Income (Loss) Balance at beginning of period $ (72.3 ) $ (120.8 ) $ — $ (193.1 ) Other comprehensive income (loss) before reclassifications — 27.0 (0.2 ) 26.8 Amounts reclassified from accumulated other comprehensive income (loss) 0.8 — — 0.8 Net current period other comprehensive income (loss) 0.8 27.0 (0.2 ) 27.6 Balance at end of period $ (71.5 ) $ (93.8 ) $ (0.2 ) $ (165.5 ) Nine Months Ended June 30, 2018 Employee Pension and Postretirement Benefits, Net of Tax Cumulative Translation Adjustments Derivative Instruments Accumulated Other Comprehensive Income (Loss) Balance at beginning of period $ (46.2 ) $ (78.6 ) $ (0.2 ) $ (125.0 ) Other comprehensive income (loss) before reclassifications — (16.8 ) 0.5 (16.3 ) Amounts reclassified from accumulated other comprehensive income (loss) 1.6 — — 1.6 Net current period other comprehensive income (loss) 1.6 (16.8 ) 0.5 (14.7 ) Balance at end of period $ (44.6 ) $ (95.4 ) $ 0.3 $ (139.7 ) Nine Months Ended June 30, 2017 Employee Pension and Postretirement Benefits, Net of Tax Cumulative Translation Adjustments Derivative Instruments Accumulated Other Comprehensive Income (Loss) Balance at beginning of period $ (73.9 ) $ (101.1 ) $ — $ (175.0 ) Other comprehensive income (loss) before reclassifications — 7.3 (0.2 ) 7.1 Amounts reclassified from accumulated other comprehensive income (loss) 2.4 — — 2.4 Net current period other comprehensive income (loss) 2.4 7.3 (0.2 ) 9.5 Balance at end of period $ (71.5 ) $ (93.8 ) $ (0.2 ) $ (165.5 )</t>
  </si>
  <si>
    <t>Schedule of amounts recognized in other comprehensive income (loss)</t>
  </si>
  <si>
    <t>Reclassifications out of accumulated other comprehensive income (loss) included in the computation of net periodic pension and postretirement benefit cost (see Note 14 of the Notes to Condensed Consolidated Financial Statements for additional details regarding employee benefit plans) were as follows (in millions): Three Months Ended Nine Months Ended 2018 2017 2018 2017 Amortization of employee pension and postretirement benefits items Prior service costs $ 0.3 $ 0.2 $ 0.7 $ 0.6 Actuarial losses 0.5 1.1 1.5 3.2 Total before tax 0.8 1.3 2.2 3.8 Tax benefit (0.2 ) (0.5 ) (0.6 ) (1.4 ) Net of tax $ 0.6 $ 0.8 $ 1.6 $ 2.4</t>
  </si>
  <si>
    <t>Earnings Per Share (Tables)</t>
  </si>
  <si>
    <t>Schedule of earnings per share, basic and diluted</t>
  </si>
  <si>
    <t>The reconciliation of basic weighted-average shares outstanding to diluted weighted-average shares outstanding was as follows: Three Months Ended Nine Months Ended 2018 2017 2018 2017 Basic weighted-average common shares outstanding 73,768,372 74,806,775 74,379,512 74,593,065 Dilutive stock options and other equity-based compensation awards 892,146 1,086,050 1,015,863 1,092,479 Diluted weighted-average common shares outstanding 74,660,518 75,892,825 75,395,375 75,685,544</t>
  </si>
  <si>
    <t>Schedule of antidilutive securities excluded from computation of earnings per share</t>
  </si>
  <si>
    <t>Options not included in the computation of diluted earnings per share attributable to common shareholders because they would have been anti-dilutive were as follows: Three Months Ended Nine Months Ended 2018 2017 2018 2017 Stock options 248,975 388,625 254,883 390,850</t>
  </si>
  <si>
    <t>Business Segment Information (Tables)</t>
  </si>
  <si>
    <t>Schedule of net sales by product lines and reportable segments</t>
  </si>
  <si>
    <t>Selected financial information concerning the Company’s reportable segments and product lines is as follows (in millions): Three Months Ended June 30, 2018 2017 External Customers Inter- segment Net Sales External Customers Inter- segment Net Sales Access equipment Aerial work platforms $ 650.8 $ — $ 650.8 $ 583.1 $ — $ 583.1 Telehandlers 300.2 — 300.2 202.9 — 202.9 Other 209.1 — 209.1 194.2 — 194.2 Total access equipment 1,160.1 — 1,160.1 980.2 — 980.2 Defense 442.2 0.4 442.6 482.2 0.5 482.7 Fire &amp; emergency 280.2 3.6 283.8 278.9 4.0 282.9 Commercial Concrete placement 145.4 — 145.4 158.5 — 158.5 Refuse collection 116.3 — 116.3 107.8 — 107.8 Other 31.4 2.1 33.5 27.3 1.6 28.9 Total commercial 293.1 2.1 295.2 293.6 1.6 295.2 Corporate and intersegment eliminations 0.2 (6.1 ) (5.9 ) 2.0 (6.1 ) (4.1 ) Consolidated $ 2,175.8 $ — $ 2,175.8 $ 2,036.9 $ — $ 2,036.9 Nine Months Ended June 30, 2018 2017 External Customers Inter- segment Net Sales External Customers Inter- segment Net Sales Access equipment Aerial work platforms $ 1,461.5 $ — $ 1,461.5 $ 1,186.2 $ — $ 1,186.2 Telehandlers 664.6 — 664.6 457.8 — 457.8 Other 590.1 — 590.1 548.6 — 548.6 Total access equipment 2,716.2 — 2,716.2 2,192.6 — 2,192.6 Defense 1,363.2 1.1 1,364.3 1,222.1 1.2 1,223.3 Fire &amp; emergency 774.2 11.8 786.0 741.5 11.4 752.9 Commercial Concrete placement 371.5 — 371.5 355.6 — 355.6 Refuse collection 335.3 — 335.3 279.1 — 279.1 Other 87.5 6.2 93.7 71.1 4.6 75.7 Total commercial 794.3 6.2 800.5 705.8 4.6 710.4 Corporate and intersegment eliminations 0.6 (19.1 ) (18.5 ) 4.6 (17.2 ) (12.6 ) Consolidated $ 5,648.5 $ — $ 5,648.5 $ 4,866.6 $ — $ 4,866.6</t>
  </si>
  <si>
    <t>Schedule of income (loss) from continuing operations by product lines and reportable segments</t>
  </si>
  <si>
    <t xml:space="preserve"> Three Months Ended Nine Months Ended 2018 2017 2018 2017 Operating income (loss): Access equipment $ 149.3 $ 130.2 $ 260.8 $ 196.7 Defense 47.5 62.4 160.5 134.9 Fire &amp; emergency 36.4 30.8 97.5 69.6 Commercial 25.1 21.6 49.8 32.2 Corporate (36.0 ) (33.1 ) (116.6 ) (104.9 ) Intersegment eliminations 0.1 — 0.1 — Consolidated 222.4 211.9 452.1 328.5 Interest expense, net of interest income (23.5 ) (13.9 ) (45.2 ) (41.9 ) Miscellaneous other income (expense) (1.8 ) 0.6 (2.1 ) 3.1 Income before income taxes and earnings of unconsolidated affiliates $ 197.1 $ 198.6 $ 404.8 $ 289.7</t>
  </si>
  <si>
    <t>Schedule of identifiable assets by business segments and by geographical segments</t>
  </si>
  <si>
    <t xml:space="preserve"> June 30, September 30, 2018 2017 Identifiable assets: Access equipment: U.S. $ 2,111.0 $ 1,905.5 Europe 570.2 541.0 Rest of the World 215.1 246.1 Total access equipment 2,896.3 2,692.6 Defense: U.S. 782.3 775.1 Rest of the World 6.7 7.0 Total defense 789.0 782.1 Fire &amp; emergency - U.S. 538.1 552.6 Commercial: U.S. 390.4 377.3 Rest of the World 42.3 42.3 Total commercial 432.7 419.6 Corporate: U.S. (a) 508.7 543.9 Rest of the World (b) 109.1 108.1 Total corporate 617.8 652.0 Consolidated $ 5,273.9 $ 5,098.9 _________________________ (a) Primarily includes cash and short-term investments. (b) Primarily includes a corporate-led manufacturing facility that supports multiple operating segments.</t>
  </si>
  <si>
    <t>Schedule of net sales by geographical segments</t>
  </si>
  <si>
    <t>The following table presents net sales by geographic region based on product shipment destination (in millions): Nine Months Ended June 30, 2018 2017 Net sales: United States $ 4,558.4 $ 3,714.9 Other North America 183.9 137.8 Europe, Africa and Middle East 630.9 742.9 Rest of the World 275.3 271.0 Consolidated $ 5,648.5 $ 4,866.6</t>
  </si>
  <si>
    <t>Receivables (Details) - USD ($) $ in Millions</t>
  </si>
  <si>
    <t>Mar. 31, 2018</t>
  </si>
  <si>
    <t>Mar. 31, 2017</t>
  </si>
  <si>
    <t>Sep. 30, 2016</t>
  </si>
  <si>
    <t>U.S. government:</t>
  </si>
  <si>
    <t>Amounts billed</t>
  </si>
  <si>
    <t>Costs and profits not billed</t>
  </si>
  <si>
    <t>Contract receivables</t>
  </si>
  <si>
    <t>Other trade receivables</t>
  </si>
  <si>
    <t>Finance receivables</t>
  </si>
  <si>
    <t>Notes receivable</t>
  </si>
  <si>
    <t>Other receivables</t>
  </si>
  <si>
    <t>Receivables, gross</t>
  </si>
  <si>
    <t>Less allowance for doubtful accounts</t>
  </si>
  <si>
    <t>Classification of receivables</t>
  </si>
  <si>
    <t>Current receivables</t>
  </si>
  <si>
    <t>Long-term receivables (included in “Other long-term assets”)</t>
  </si>
  <si>
    <t>Receivables (Details 2) - USD ($) $ in Millions</t>
  </si>
  <si>
    <t>Change in allowance for doubtful accounts</t>
  </si>
  <si>
    <t>Allowance for doubtful accounts at beginning of period</t>
  </si>
  <si>
    <t>Provision for doubtful accounts, net of recoveries</t>
  </si>
  <si>
    <t>Charge-off of accounts</t>
  </si>
  <si>
    <t>Foreign currency translation</t>
  </si>
  <si>
    <t>Allowance for doubtful accounts at end of period</t>
  </si>
  <si>
    <t>Finance Receivable</t>
  </si>
  <si>
    <t>Accounts, Notes, Loans and Financing Receivable [Line Items]</t>
  </si>
  <si>
    <t>Receivables on nonaccrual status</t>
  </si>
  <si>
    <t>Receivables past due 90 days or more and still accruing</t>
  </si>
  <si>
    <t>Receivables subject to general reserves</t>
  </si>
  <si>
    <t>Allowance for doubtful accounts</t>
  </si>
  <si>
    <t>Receivables subject to specific reserves</t>
  </si>
  <si>
    <t>Notes Receivable</t>
  </si>
  <si>
    <t>Trade and Other Receivable</t>
  </si>
  <si>
    <t>Receivables (Details 3) $ in Millions</t>
  </si>
  <si>
    <t>Jun. 30, 2018USD ($)Party</t>
  </si>
  <si>
    <t>Jun. 30, 2017USD ($)</t>
  </si>
  <si>
    <t>Finance and notes receivables</t>
  </si>
  <si>
    <t>Gross Profit</t>
  </si>
  <si>
    <t>Interest expense, net of interest income</t>
  </si>
  <si>
    <t>Finance Receivable | Credit concentration</t>
  </si>
  <si>
    <t>Receivables due from third parties (as a percent)</t>
  </si>
  <si>
    <t>94.00%</t>
  </si>
  <si>
    <t>Finance Receivable, Concentration Risk, Number of Parties | Party</t>
  </si>
  <si>
    <t>Notes Receivable | Credit concentration</t>
  </si>
  <si>
    <t>97.00%</t>
  </si>
  <si>
    <t>Notes Receivable, Concentration Risk, Number of Parties | Party</t>
  </si>
  <si>
    <t>Access Equipment Customer 1 [Member]</t>
  </si>
  <si>
    <t>Collection of a receivable previously considered uncollectable</t>
  </si>
  <si>
    <t>Proceeds from Collection of Notes Receivable</t>
  </si>
  <si>
    <t>Inventories (Details) - USD ($) $ in Millions</t>
  </si>
  <si>
    <t>Raw materials</t>
  </si>
  <si>
    <t>Partially finished products</t>
  </si>
  <si>
    <t>Finished products</t>
  </si>
  <si>
    <t>Inventories at FIFO cost</t>
  </si>
  <si>
    <t>Less: Progress/performance-based payments on U.S. government contracts</t>
  </si>
  <si>
    <t>Excess of FIFO cost over LIFO cost</t>
  </si>
  <si>
    <t>Inventory net</t>
  </si>
  <si>
    <t>Property, Plant and Equipment (Details) - USD ($) $ in Millions</t>
  </si>
  <si>
    <t>Property, plant and equipment</t>
  </si>
  <si>
    <t>Property, plant and equipment, gross</t>
  </si>
  <si>
    <t>Less accumulated depreciation</t>
  </si>
  <si>
    <t>Depreciation expenses</t>
  </si>
  <si>
    <t>Land and land improvements</t>
  </si>
  <si>
    <t>Buildings</t>
  </si>
  <si>
    <t>Machinery and equipment</t>
  </si>
  <si>
    <t>Software and related costs</t>
  </si>
  <si>
    <t>Equipment on operating lease to others</t>
  </si>
  <si>
    <t>Equipment on operating lease, net</t>
  </si>
  <si>
    <t>Equipment on operating lease to others | Minimum</t>
  </si>
  <si>
    <t>Estimated useful life (in years)</t>
  </si>
  <si>
    <t>5 years</t>
  </si>
  <si>
    <t>Equipment on operating lease to others | Maximum</t>
  </si>
  <si>
    <t>10 years</t>
  </si>
  <si>
    <t>Construction in Progress [Member]</t>
  </si>
  <si>
    <t>Goodwill and Purchased Intangible Assets (Details) $ in Millions</t>
  </si>
  <si>
    <t>Jun. 30, 2018USD ($)</t>
  </si>
  <si>
    <t>Changes in goodwill</t>
  </si>
  <si>
    <t>Net goodwill at the beginning of the period</t>
  </si>
  <si>
    <t>Net goodwill at the end of the period</t>
  </si>
  <si>
    <t>Access Equipment</t>
  </si>
  <si>
    <t>Fire &amp; Emergency</t>
  </si>
  <si>
    <t>Commercial</t>
  </si>
  <si>
    <t>Goodwill and Purchased Intangible Assets (Details 2) - USD ($) $ in Millions</t>
  </si>
  <si>
    <t>Details of the Company's goodwill allocated to the reportable segments</t>
  </si>
  <si>
    <t>Gross</t>
  </si>
  <si>
    <t>Accumulated Impairment</t>
  </si>
  <si>
    <t>Net</t>
  </si>
  <si>
    <t>Goodwill and Purchased Intangible Assets (Details 3) - USD ($) $ in Millions</t>
  </si>
  <si>
    <t>12 Months Ended</t>
  </si>
  <si>
    <t>Purchased intangible assets</t>
  </si>
  <si>
    <t>Weighted- Average Life (in years)</t>
  </si>
  <si>
    <t>14 years 8 months</t>
  </si>
  <si>
    <t>14 years 5 months</t>
  </si>
  <si>
    <t>Accumulated Amortization</t>
  </si>
  <si>
    <t>Non-amortizable trade names</t>
  </si>
  <si>
    <t>Intangible assets excluding goodwill, gross</t>
  </si>
  <si>
    <t>Future amortization expense of purchased intangible assets for the five years succeeding fiscal year 2018</t>
  </si>
  <si>
    <t>2018 (remaining three months)</t>
  </si>
  <si>
    <t>Distribution network</t>
  </si>
  <si>
    <t>39 years 1 month</t>
  </si>
  <si>
    <t>Technology-related</t>
  </si>
  <si>
    <t>11 years 11 months</t>
  </si>
  <si>
    <t>Customer relationships</t>
  </si>
  <si>
    <t>12 years 9 months</t>
  </si>
  <si>
    <t>16 years 4 months</t>
  </si>
  <si>
    <t>Credit Agreements (Details)</t>
  </si>
  <si>
    <t>1 Months Ended</t>
  </si>
  <si>
    <t>May 31, 2018USD ($)</t>
  </si>
  <si>
    <t>Mar. 31, 2015USD ($)</t>
  </si>
  <si>
    <t>Feb. 28, 2014USD ($)</t>
  </si>
  <si>
    <t>May 15, 2018USD ($)</t>
  </si>
  <si>
    <t>Apr. 03, 2018USD ($)</t>
  </si>
  <si>
    <t>Sep. 30, 2017USD ($)</t>
  </si>
  <si>
    <t>Debt instruments</t>
  </si>
  <si>
    <t>Long term debt</t>
  </si>
  <si>
    <t>Principal</t>
  </si>
  <si>
    <t>Debt Issuance Costs</t>
  </si>
  <si>
    <t>Debt, Net</t>
  </si>
  <si>
    <t>Long term debt net of current maturities</t>
  </si>
  <si>
    <t>Other Short-term Borrowings</t>
  </si>
  <si>
    <t>Current maturities of long-term debt</t>
  </si>
  <si>
    <t>Revolving line of credit and current maturities of long-term debt</t>
  </si>
  <si>
    <t>Senior Term Loan Member [Member]</t>
  </si>
  <si>
    <t>Debt Instrument, Fair Value Disclosure</t>
  </si>
  <si>
    <t>Debt Instrument, Periodic Payment</t>
  </si>
  <si>
    <t>Quarterly principal installment, at commencement</t>
  </si>
  <si>
    <t>Payment due at maturity</t>
  </si>
  <si>
    <t>Debt Issuance Costs, Gross</t>
  </si>
  <si>
    <t>Weighted-average interest rate (as a percent)</t>
  </si>
  <si>
    <t>3.34%</t>
  </si>
  <si>
    <t>5.375% Senior notes due March 2022 [Member]</t>
  </si>
  <si>
    <t>Debt Instrument, Redemption Price, Percentage</t>
  </si>
  <si>
    <t>102.688%</t>
  </si>
  <si>
    <t>Debt issued</t>
  </si>
  <si>
    <t>Debt Instrument, Interest Rate, Stated Percentage</t>
  </si>
  <si>
    <t>5.375%</t>
  </si>
  <si>
    <t>5.375% Senior Notes due March 2025</t>
  </si>
  <si>
    <t>4.600% Senior notes due May 2028 [Member]</t>
  </si>
  <si>
    <t>Debt Instrument, Unamortized Discount</t>
  </si>
  <si>
    <t>4.60%</t>
  </si>
  <si>
    <t>Revolving Credit Facility</t>
  </si>
  <si>
    <t>Line of Credit Facility, Maximum Borrowing Capacity</t>
  </si>
  <si>
    <t>Available borrowing capacity</t>
  </si>
  <si>
    <t>Senior Credit Agreement Member [Member]</t>
  </si>
  <si>
    <t>Interest spread in basis points (as a percent)</t>
  </si>
  <si>
    <t>1.25%</t>
  </si>
  <si>
    <t>Maximum leverage ratio</t>
  </si>
  <si>
    <t>Minimum interest coverage ratio</t>
  </si>
  <si>
    <t>Debt Instrument, Dividends and Other Distributions Restrictions, Dollar Restriction</t>
  </si>
  <si>
    <t>Dividend payment restriction under credit agreement</t>
  </si>
  <si>
    <t>Percentage of consolidated net income of the Company and its subsidiaries accrued on a cumulative basis during the period beginning per the credit agreement and ending on the last day of the fiscal quarter</t>
  </si>
  <si>
    <t>50.00%</t>
  </si>
  <si>
    <t>Percentage of consolidated net deficit of the Company and its subsidiaries accrued on a cumulative basis during the period beginning per the credit agreement and ending on the last day of the fiscal quarter</t>
  </si>
  <si>
    <t>100.00%</t>
  </si>
  <si>
    <t>Percentage of aggregate net proceeds received by the Company subsequent to the date defined in the credit agreement as a contribution to its common equity or from the issuance and sale of its Common Stock</t>
  </si>
  <si>
    <t>Senior Credit Agreement Member [Member] | Minimum</t>
  </si>
  <si>
    <t>Revolving credit facility, unused commitment fee rate (as a percent)</t>
  </si>
  <si>
    <t>0.125%</t>
  </si>
  <si>
    <t>Senior Credit Agreement Member [Member] | Maximum</t>
  </si>
  <si>
    <t>0.275%</t>
  </si>
  <si>
    <t>Letter of credit</t>
  </si>
  <si>
    <t>Letters of credit outstanding</t>
  </si>
  <si>
    <t>Letter of credit fees percentage on available borrowing capacity, low end of range (as a percent)</t>
  </si>
  <si>
    <t>0.563%</t>
  </si>
  <si>
    <t>Letter of credit fees percentage on available borrowing capacity, high end of range (as a percent)</t>
  </si>
  <si>
    <t>1.75%</t>
  </si>
  <si>
    <t>Credit agreement - dollar-denominated loans | Federal funds rate</t>
  </si>
  <si>
    <t>0.50%</t>
  </si>
  <si>
    <t>Credit agreement - dollar-denominated loans | LIBOR</t>
  </si>
  <si>
    <t>1.00%</t>
  </si>
  <si>
    <t>Warranties (Details) - USD ($) $ in Millions</t>
  </si>
  <si>
    <t>Product Warranty Liability [Line Items]</t>
  </si>
  <si>
    <t>Extended product warranty accrual</t>
  </si>
  <si>
    <t>Changes in warranty liability</t>
  </si>
  <si>
    <t>Balance at beginning of period</t>
  </si>
  <si>
    <t>Warranty provisions</t>
  </si>
  <si>
    <t>Settlements made</t>
  </si>
  <si>
    <t>Changes in liability for pre-existing warranties, net</t>
  </si>
  <si>
    <t>Premiums received</t>
  </si>
  <si>
    <t>Amortization of premiums received</t>
  </si>
  <si>
    <t>Balance at end of period</t>
  </si>
  <si>
    <t>Minimum</t>
  </si>
  <si>
    <t>Product warranty term</t>
  </si>
  <si>
    <t>6 months</t>
  </si>
  <si>
    <t>Maximum</t>
  </si>
  <si>
    <t>Guarantee Arrangements (Details) - Indirect guarantee of deferred payment and lease payment agreements member - USD ($) $ in Millions</t>
  </si>
  <si>
    <t>Guarantee Obligations</t>
  </si>
  <si>
    <t>Guarantee obligations, maximum exposure</t>
  </si>
  <si>
    <t>Aggregate amount of indebtedness which the Company is a party to through guarantee agreements</t>
  </si>
  <si>
    <t>Changes in provision for loss on customer guarantees</t>
  </si>
  <si>
    <t>Provision for new credit guarantees</t>
  </si>
  <si>
    <t>Changes for pre-existing guarantees, net</t>
  </si>
  <si>
    <t>Amortization of previous guarantees</t>
  </si>
  <si>
    <t>Guarantee Obligations Currency Translation Increase (Decrease)</t>
  </si>
  <si>
    <t>Shareholders' Equity (Details) - USD ($) $ in Millions</t>
  </si>
  <si>
    <t>34 Months Ended</t>
  </si>
  <si>
    <t>Aug. 31, 2015</t>
  </si>
  <si>
    <t>Number of shares of common stock authorized for buyback (in shares)</t>
  </si>
  <si>
    <t>Remaining number of shares authorized to be repurchased (in shares)</t>
  </si>
  <si>
    <t>Treasury stock, shares, acquired (in shares)</t>
  </si>
  <si>
    <t>Treasury stock cumulative value acquired cost method</t>
  </si>
  <si>
    <t>Treasury Stock, Value, Acquired, Cost Method</t>
  </si>
  <si>
    <t>Fair Value Measurement (Details) - Fair value measured on recurring basis - USD ($) $ in Millions</t>
  </si>
  <si>
    <t>Assets:</t>
  </si>
  <si>
    <t>SERP plan assets</t>
  </si>
  <si>
    <t>[1]</t>
  </si>
  <si>
    <t>Foreign currency exchange derivatives</t>
  </si>
  <si>
    <t>[2]</t>
  </si>
  <si>
    <t>Interest rate contracts</t>
  </si>
  <si>
    <t>[3]</t>
  </si>
  <si>
    <t>Liabilities:</t>
  </si>
  <si>
    <t>Represents investments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t>
  </si>
  <si>
    <t>Based on observable market transactions of forward currency prices.</t>
  </si>
  <si>
    <t>Based on observable market transactions of interest rate swap prices.</t>
  </si>
  <si>
    <t>Stock-Based Compensation (Details) - USD ($) $ in Millions</t>
  </si>
  <si>
    <t>Share-based Compensation Arrangement by Share-based Payment Award</t>
  </si>
  <si>
    <t>Stock-based compensation expense, net of tax</t>
  </si>
  <si>
    <t>2017 Stock Plan | Stock options</t>
  </si>
  <si>
    <t>Common stock reserved for issuance stock awards (in shares)</t>
  </si>
  <si>
    <t>Restructuring and Other Charges (Details) - USD ($) $ in Millions</t>
  </si>
  <si>
    <t>Jan. 26, 2017</t>
  </si>
  <si>
    <t>Sep. 21, 2016</t>
  </si>
  <si>
    <t>Restructuring Cost and Reserve [Line Items]</t>
  </si>
  <si>
    <t>Restructuring charges</t>
  </si>
  <si>
    <t>Selling, General and Administrative Expenses</t>
  </si>
  <si>
    <t>Cost of Sales</t>
  </si>
  <si>
    <t>Employee Severance and Termination Benefits</t>
  </si>
  <si>
    <t>Other Costs</t>
  </si>
  <si>
    <t>Expected restructuring charges</t>
  </si>
  <si>
    <t>Access Equipment | Selling, General and Administrative Expenses</t>
  </si>
  <si>
    <t>Access Equipment | Cost of Sales</t>
  </si>
  <si>
    <t>Access Equipment | Operating Expense</t>
  </si>
  <si>
    <t>Restructuring and Related Cost, Expected Cost Remaining</t>
  </si>
  <si>
    <t>Commercial | Selling, General and Administrative Expenses</t>
  </si>
  <si>
    <t>Commercial | Cost of Sales</t>
  </si>
  <si>
    <t>Minimum | Access Equipment</t>
  </si>
  <si>
    <t>Maximum | Access Equipment</t>
  </si>
  <si>
    <t>Access Equipment Restructuring Plan 1 | Access Equipment</t>
  </si>
  <si>
    <t>Access Equipment Restructuring Plan 2 | Access Equipment</t>
  </si>
  <si>
    <t>Restructuring and Other Charges (Details 2) - USD ($) $ in Millions</t>
  </si>
  <si>
    <t>Restructuring Reserve [Roll Forward]</t>
  </si>
  <si>
    <t>Beginning Balance</t>
  </si>
  <si>
    <t>Restructuring provision</t>
  </si>
  <si>
    <t>Utilized - cash</t>
  </si>
  <si>
    <t>Utilized - noncash</t>
  </si>
  <si>
    <t>Ending Balance</t>
  </si>
  <si>
    <t>Property, Plant and Equipment Impairment</t>
  </si>
  <si>
    <t>Cost of Sales | Access Equipment</t>
  </si>
  <si>
    <t>Cost of Sales | Commercial</t>
  </si>
  <si>
    <t>Selling, General and Administrative Expenses | Access Equipment</t>
  </si>
  <si>
    <t>Selling, General and Administrative Expenses | Commercial</t>
  </si>
  <si>
    <t>Employee Benefit Plans (Details) - USD ($) $ in Millions</t>
  </si>
  <si>
    <t>Components of net periodic benefit cost</t>
  </si>
  <si>
    <t>Company contributions to fund benefit payments</t>
  </si>
  <si>
    <t>Pension benefit</t>
  </si>
  <si>
    <t>Service cost</t>
  </si>
  <si>
    <t>Interest cost</t>
  </si>
  <si>
    <t>Expected return on plan assets</t>
  </si>
  <si>
    <t>Amortization of prior service cost</t>
  </si>
  <si>
    <t>Amortization of net actuarial loss</t>
  </si>
  <si>
    <t>Net periodic benefit cost</t>
  </si>
  <si>
    <t>Other post-employment benefit</t>
  </si>
  <si>
    <t>Income Taxes (Details) - USD ($) $ in Millions</t>
  </si>
  <si>
    <t>Dec. 31, 2017</t>
  </si>
  <si>
    <t>Sep. 30, 2018</t>
  </si>
  <si>
    <t>Effective income tax rate (as a percent)</t>
  </si>
  <si>
    <t>22.60%</t>
  </si>
  <si>
    <t>35.30%</t>
  </si>
  <si>
    <t>21.10%</t>
  </si>
  <si>
    <t>34.10%</t>
  </si>
  <si>
    <t>Income tax expense</t>
  </si>
  <si>
    <t>Income tax expense (benefit), tax credit, discrete items</t>
  </si>
  <si>
    <t>Employee Service Share-based Compensation, Tax Benefit from Compensation Expense</t>
  </si>
  <si>
    <t>Other Tax Expense (Benefit)</t>
  </si>
  <si>
    <t>Deferred state and local Income tax expense (benefit)</t>
  </si>
  <si>
    <t>Gross unrecognized tax benefits, excluding income tax penalties and interest</t>
  </si>
  <si>
    <t>Net unrecognized tax benefits, excluding interest and penalties that would affect the Company's net income if recognized</t>
  </si>
  <si>
    <t>Interest and penalties benefit (cost)</t>
  </si>
  <si>
    <t>Accruals for payment of interest and penalties</t>
  </si>
  <si>
    <t>Estimated reduction in unrecognized tax benefits due to tax audit resolutions during the next twelve months</t>
  </si>
  <si>
    <t>Foreign Tax Authority [Member]</t>
  </si>
  <si>
    <t>Effective Income Tax Rate Reconciliation, Other Adjustments, Amount</t>
  </si>
  <si>
    <t>Domestic Tax Authority [Member]</t>
  </si>
  <si>
    <t>Valuation allowance, deferred tax asset, increase (decrease), amount</t>
  </si>
  <si>
    <t>Tax Reform [Member]</t>
  </si>
  <si>
    <t>Effective Income Tax Rate Reconciliation, at Federal Statutory Income Tax Rate, Percent</t>
  </si>
  <si>
    <t>35.00%</t>
  </si>
  <si>
    <t>21.00%</t>
  </si>
  <si>
    <t>Deferred Federal Income Tax Expense (Benefit)</t>
  </si>
  <si>
    <t>Current Foreign Income Tax Expense (Benefit)</t>
  </si>
  <si>
    <t>Accumulated Other Comprehensive Income (Loss) (Details) - USD ($) $ in Millions</t>
  </si>
  <si>
    <t>Accumulated Other Comprehensive Income (Loss) [Roll Forward]</t>
  </si>
  <si>
    <t>Employee Pension and Postretirement Benefits, Net of Tax</t>
  </si>
  <si>
    <t>Other comprehensive income (loss) before reclassifications</t>
  </si>
  <si>
    <t>Amounts reclassified from accumulated other comprehensive income (loss)</t>
  </si>
  <si>
    <t>Cumulative Translation Adjustments</t>
  </si>
  <si>
    <t>Accumulated Gain (Loss), Net, Cash Flow Hedge, Parent [Member]</t>
  </si>
  <si>
    <t>Accumulated Other Comprehensive Income (Loss) (Details 2) - USD ($) $ in Millions</t>
  </si>
  <si>
    <t>Reclassification out of Accumulated Other Comprehensive Income [Line Items]</t>
  </si>
  <si>
    <t>Tax benefit</t>
  </si>
  <si>
    <t>Net of tax</t>
  </si>
  <si>
    <t>Total before tax</t>
  </si>
  <si>
    <t>Prior service costs</t>
  </si>
  <si>
    <t>Actuarial losses</t>
  </si>
  <si>
    <t>Earnings Per Share (Details) - shares</t>
  </si>
  <si>
    <t>Weighted-Average Common Shares Outstanding</t>
  </si>
  <si>
    <t>Basic weighted-average common shares outstanding (in shares)</t>
  </si>
  <si>
    <t>Dilutive stock options and other equity-based compensation awards (in shares)</t>
  </si>
  <si>
    <t>Diluted weighted-average common shares outstanding (in shares)</t>
  </si>
  <si>
    <t>Earnings Per Share (Details 2) - shares</t>
  </si>
  <si>
    <t>Stock options (in shares)</t>
  </si>
  <si>
    <t>Contingencies, Significant Estimates and Concentrations (Details) $ in Millions, $ in Millions</t>
  </si>
  <si>
    <t>Jun. 30, 2018CAD ($)</t>
  </si>
  <si>
    <t>Loss contingencies</t>
  </si>
  <si>
    <t>Gain Contingency, Unrecorded Amount</t>
  </si>
  <si>
    <t>Personal injury actions and other</t>
  </si>
  <si>
    <t>Maximum self-insurance available per claim</t>
  </si>
  <si>
    <t>Reserve for loss contingencies</t>
  </si>
  <si>
    <t>Performance and specialty bonds</t>
  </si>
  <si>
    <t>Standby letters of credit</t>
  </si>
  <si>
    <t>Business Segment Information (Details)</t>
  </si>
  <si>
    <t>Jun. 30, 2018segment</t>
  </si>
  <si>
    <t>Number of reportable segments of entity (in segments)</t>
  </si>
  <si>
    <t>Business Segment Information (Details 2) - USD ($) $ in Millions</t>
  </si>
  <si>
    <t>Net sales:</t>
  </si>
  <si>
    <t>Operating income (loss) from continuing operations:</t>
  </si>
  <si>
    <t>Operating income (loss):</t>
  </si>
  <si>
    <t>Miscellaneous other income (expense)</t>
  </si>
  <si>
    <t>Access Equipment | Aerial work platforms</t>
  </si>
  <si>
    <t>Access Equipment | Telehandlers</t>
  </si>
  <si>
    <t>Access Equipment | Other</t>
  </si>
  <si>
    <t>Defense</t>
  </si>
  <si>
    <t>Commercial | Concrete placement</t>
  </si>
  <si>
    <t>Commercial | Refuse collection</t>
  </si>
  <si>
    <t>Commercial | Other</t>
  </si>
  <si>
    <t>Intersegment eliminations</t>
  </si>
  <si>
    <t>Operating segments</t>
  </si>
  <si>
    <t>Operating segments | Access Equipment</t>
  </si>
  <si>
    <t>Operating segments | Access Equipment | Aerial work platforms</t>
  </si>
  <si>
    <t>Operating segments | Access Equipment | Telehandlers</t>
  </si>
  <si>
    <t>Operating segments | Access Equipment | Other</t>
  </si>
  <si>
    <t>Operating segments | Defense</t>
  </si>
  <si>
    <t>Operating segments | Fire &amp; Emergency</t>
  </si>
  <si>
    <t>Operating segments | Commercial</t>
  </si>
  <si>
    <t>Operating segments | Commercial | Concrete placement</t>
  </si>
  <si>
    <t>Operating segments | Commercial | Refuse collection</t>
  </si>
  <si>
    <t>Operating segments | Commercial | Other</t>
  </si>
  <si>
    <t>Operating segments | Intersegment eliminations</t>
  </si>
  <si>
    <t>Corporate, non-segment</t>
  </si>
  <si>
    <t>Intersegment eliminations | Access Equipment</t>
  </si>
  <si>
    <t>Intersegment eliminations | Access Equipment | Aerial work platforms</t>
  </si>
  <si>
    <t>Intersegment eliminations | Access Equipment | Telehandlers</t>
  </si>
  <si>
    <t>Intersegment eliminations | Access Equipment | Other</t>
  </si>
  <si>
    <t>Intersegment eliminations | Defense</t>
  </si>
  <si>
    <t>Intersegment eliminations | Fire &amp; Emergency</t>
  </si>
  <si>
    <t>Intersegment eliminations | Commercial</t>
  </si>
  <si>
    <t>Intersegment eliminations | Commercial | Concrete placement</t>
  </si>
  <si>
    <t>Intersegment eliminations | Commercial | Refuse collection</t>
  </si>
  <si>
    <t>Intersegment eliminations | Commercial | Other</t>
  </si>
  <si>
    <t>Intersegment eliminations | Intersegment eliminations</t>
  </si>
  <si>
    <t>Business Segment Information (Details 3) - USD ($) $ in Millions</t>
  </si>
  <si>
    <t>Revenue and assets by geography</t>
  </si>
  <si>
    <t>Identifiable assets</t>
  </si>
  <si>
    <t>United States</t>
  </si>
  <si>
    <t>Other North America</t>
  </si>
  <si>
    <t>Europe, Africa and Middle East</t>
  </si>
  <si>
    <t>Rest of the World</t>
  </si>
  <si>
    <t>Operating segments | Access Equipment | United States</t>
  </si>
  <si>
    <t>Operating segments | Access Equipment | Europe</t>
  </si>
  <si>
    <t>Operating segments | Access Equipment | Rest of the World</t>
  </si>
  <si>
    <t>Operating segments | Defense | United States</t>
  </si>
  <si>
    <t>Operating segments | Defense | Rest of the World</t>
  </si>
  <si>
    <t>Operating segments | Fire &amp; Emergency | United States</t>
  </si>
  <si>
    <t>Operating segments | Commercial | United States</t>
  </si>
  <si>
    <t>Operating segments | Commercial | Rest of the World</t>
  </si>
  <si>
    <t>Corporate, non-segment | United States</t>
  </si>
  <si>
    <t>Corporate, non-segment | Rest of the World</t>
  </si>
  <si>
    <t>Primarily includes cash and short-term investments.</t>
  </si>
  <si>
    <t>Primarily includes a corporate-led manufacturing facility that supports multiple operating segment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51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3103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175.8</v>
      </c>
      <c r="C4" s="7" t="n">
        <v>2036.9</v>
      </c>
      <c r="D4" s="7" t="n">
        <v>5648.5</v>
      </c>
      <c r="E4" s="7" t="n">
        <v>4866.6</v>
      </c>
    </row>
    <row r="5" spans="1:5">
      <c r="A5" s="4" t="s">
        <v>27</v>
      </c>
      <c r="B5" s="8" t="n">
        <v>1772.9</v>
      </c>
      <c r="C5" s="5" t="n">
        <v>1650</v>
      </c>
      <c r="D5" s="5" t="n">
        <v>4668</v>
      </c>
      <c r="E5" s="8" t="n">
        <v>4018.7</v>
      </c>
    </row>
    <row r="6" spans="1:5">
      <c r="A6" s="4" t="s">
        <v>28</v>
      </c>
      <c r="B6" s="8" t="n">
        <v>402.9</v>
      </c>
      <c r="C6" s="8" t="n">
        <v>386.9</v>
      </c>
      <c r="D6" s="8" t="n">
        <v>980.5</v>
      </c>
      <c r="E6" s="8" t="n">
        <v>847.9</v>
      </c>
    </row>
    <row r="7" spans="1:5">
      <c r="A7" s="3" t="s">
        <v>29</v>
      </c>
    </row>
    <row r="8" spans="1:5">
      <c r="A8" s="4" t="s">
        <v>30</v>
      </c>
      <c r="B8" s="8" t="n">
        <v>171.2</v>
      </c>
      <c r="C8" s="8" t="n">
        <v>163.9</v>
      </c>
      <c r="D8" s="8" t="n">
        <v>499.3</v>
      </c>
      <c r="E8" s="8" t="n">
        <v>484.7</v>
      </c>
    </row>
    <row r="9" spans="1:5">
      <c r="A9" s="4" t="s">
        <v>31</v>
      </c>
      <c r="B9" s="8" t="n">
        <v>9.300000000000001</v>
      </c>
      <c r="C9" s="8" t="n">
        <v>11.1</v>
      </c>
      <c r="D9" s="8" t="n">
        <v>29.1</v>
      </c>
      <c r="E9" s="8" t="n">
        <v>34.7</v>
      </c>
    </row>
    <row r="10" spans="1:5">
      <c r="A10" s="4" t="s">
        <v>32</v>
      </c>
      <c r="B10" s="8" t="n">
        <v>180.5</v>
      </c>
      <c r="C10" s="5" t="n">
        <v>175</v>
      </c>
      <c r="D10" s="8" t="n">
        <v>528.4</v>
      </c>
      <c r="E10" s="8" t="n">
        <v>519.4</v>
      </c>
    </row>
    <row r="11" spans="1:5">
      <c r="A11" s="4" t="s">
        <v>33</v>
      </c>
      <c r="B11" s="8" t="n">
        <v>222.4</v>
      </c>
      <c r="C11" s="8" t="n">
        <v>211.9</v>
      </c>
      <c r="D11" s="8" t="n">
        <v>452.1</v>
      </c>
      <c r="E11" s="8" t="n">
        <v>328.5</v>
      </c>
    </row>
    <row r="12" spans="1:5">
      <c r="A12" s="3" t="s">
        <v>34</v>
      </c>
    </row>
    <row r="13" spans="1:5">
      <c r="A13" s="4" t="s">
        <v>35</v>
      </c>
      <c r="B13" s="8" t="n">
        <v>-25.4</v>
      </c>
      <c r="C13" s="8" t="n">
        <v>-15.3</v>
      </c>
      <c r="D13" s="8" t="n">
        <v>-56.9</v>
      </c>
      <c r="E13" s="8" t="n">
        <v>-45.1</v>
      </c>
    </row>
    <row r="14" spans="1:5">
      <c r="A14" s="4" t="s">
        <v>36</v>
      </c>
      <c r="B14" s="8" t="n">
        <v>1.9</v>
      </c>
      <c r="C14" s="8" t="n">
        <v>1.4</v>
      </c>
      <c r="D14" s="8" t="n">
        <v>11.7</v>
      </c>
      <c r="E14" s="8" t="n">
        <v>3.2</v>
      </c>
    </row>
    <row r="15" spans="1:5">
      <c r="A15" s="4" t="s">
        <v>37</v>
      </c>
      <c r="B15" s="8" t="n">
        <v>-1.8</v>
      </c>
      <c r="C15" s="8" t="n">
        <v>0.6</v>
      </c>
      <c r="D15" s="8" t="n">
        <v>-2.1</v>
      </c>
      <c r="E15" s="8" t="n">
        <v>3.1</v>
      </c>
    </row>
    <row r="16" spans="1:5">
      <c r="A16" s="4" t="s">
        <v>38</v>
      </c>
      <c r="B16" s="8" t="n">
        <v>197.1</v>
      </c>
      <c r="C16" s="8" t="n">
        <v>198.6</v>
      </c>
      <c r="D16" s="8" t="n">
        <v>404.8</v>
      </c>
      <c r="E16" s="8" t="n">
        <v>289.7</v>
      </c>
    </row>
    <row r="17" spans="1:5">
      <c r="A17" s="4" t="s">
        <v>39</v>
      </c>
      <c r="B17" s="8" t="n">
        <v>44.6</v>
      </c>
      <c r="C17" s="8" t="n">
        <v>70.09999999999999</v>
      </c>
      <c r="D17" s="8" t="n">
        <v>85.5</v>
      </c>
      <c r="E17" s="8" t="n">
        <v>98.90000000000001</v>
      </c>
    </row>
    <row r="18" spans="1:5">
      <c r="A18" s="4" t="s">
        <v>40</v>
      </c>
      <c r="B18" s="8" t="n">
        <v>152.5</v>
      </c>
      <c r="C18" s="8" t="n">
        <v>128.5</v>
      </c>
      <c r="D18" s="8" t="n">
        <v>319.3</v>
      </c>
      <c r="E18" s="8" t="n">
        <v>190.8</v>
      </c>
    </row>
    <row r="19" spans="1:5">
      <c r="A19" s="4" t="s">
        <v>41</v>
      </c>
      <c r="B19" s="8" t="n">
        <v>0.9</v>
      </c>
      <c r="C19" s="8" t="n">
        <v>0.1</v>
      </c>
      <c r="D19" s="8" t="n">
        <v>1.3</v>
      </c>
      <c r="E19" s="8" t="n">
        <v>1.3</v>
      </c>
    </row>
    <row r="20" spans="1:5">
      <c r="A20" s="4" t="s">
        <v>42</v>
      </c>
      <c r="B20" s="7" t="n">
        <v>153.4</v>
      </c>
      <c r="C20" s="7" t="n">
        <v>128.6</v>
      </c>
      <c r="D20" s="7" t="n">
        <v>320.6</v>
      </c>
      <c r="E20" s="7" t="n">
        <v>192.1</v>
      </c>
    </row>
    <row r="21" spans="1:5">
      <c r="A21" s="3" t="s">
        <v>43</v>
      </c>
    </row>
    <row r="22" spans="1:5">
      <c r="A22" s="4" t="s">
        <v>44</v>
      </c>
      <c r="B22" s="9" t="n">
        <v>2.08</v>
      </c>
      <c r="C22" s="9" t="n">
        <v>1.72</v>
      </c>
      <c r="D22" s="9" t="n">
        <v>4.31</v>
      </c>
      <c r="E22" s="9" t="n">
        <v>2.57</v>
      </c>
    </row>
    <row r="23" spans="1:5">
      <c r="A23" s="4" t="s">
        <v>45</v>
      </c>
      <c r="B23" s="10" t="n">
        <v>2.05</v>
      </c>
      <c r="C23" s="10" t="n">
        <v>1.69</v>
      </c>
      <c r="D23" s="10" t="n">
        <v>4.25</v>
      </c>
      <c r="E23" s="10" t="n">
        <v>2.54</v>
      </c>
    </row>
    <row r="24" spans="1:5">
      <c r="A24" s="4" t="s">
        <v>46</v>
      </c>
      <c r="B24" s="9" t="n">
        <v>0.24</v>
      </c>
      <c r="C24" s="9" t="n">
        <v>0.21</v>
      </c>
      <c r="D24" s="9" t="n">
        <v>0.72</v>
      </c>
      <c r="E24" s="9" t="n">
        <v>0.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3</v>
      </c>
      <c r="B1" s="2" t="s">
        <v>1</v>
      </c>
    </row>
    <row r="2" spans="1:2">
      <c r="B2" s="2" t="s">
        <v>2</v>
      </c>
    </row>
    <row r="3" spans="1:2">
      <c r="A3" s="3" t="s">
        <v>196</v>
      </c>
    </row>
    <row r="4" spans="1:2">
      <c r="A4" s="4" t="s">
        <v>103</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3" t="s">
        <v>48</v>
      </c>
    </row>
    <row r="4" spans="1:5">
      <c r="A4" s="4" t="s">
        <v>42</v>
      </c>
      <c r="B4" s="7" t="n">
        <v>153.4</v>
      </c>
      <c r="C4" s="7" t="n">
        <v>128.6</v>
      </c>
      <c r="D4" s="7" t="n">
        <v>320.6</v>
      </c>
      <c r="E4" s="7" t="n">
        <v>192.1</v>
      </c>
    </row>
    <row r="5" spans="1:5">
      <c r="A5" s="3" t="s">
        <v>49</v>
      </c>
    </row>
    <row r="6" spans="1:5">
      <c r="A6" s="4" t="s">
        <v>50</v>
      </c>
      <c r="B6" s="8" t="n">
        <v>0.6</v>
      </c>
      <c r="C6" s="8" t="n">
        <v>0.8</v>
      </c>
      <c r="D6" s="8" t="n">
        <v>1.6</v>
      </c>
      <c r="E6" s="8" t="n">
        <v>2.4</v>
      </c>
    </row>
    <row r="7" spans="1:5">
      <c r="A7" s="4" t="s">
        <v>51</v>
      </c>
      <c r="B7" s="8" t="n">
        <v>-35.4</v>
      </c>
      <c r="C7" s="5" t="n">
        <v>27</v>
      </c>
      <c r="D7" s="8" t="n">
        <v>-16.8</v>
      </c>
      <c r="E7" s="8" t="n">
        <v>7.3</v>
      </c>
    </row>
    <row r="8" spans="1:5">
      <c r="A8" s="4" t="s">
        <v>52</v>
      </c>
      <c r="B8" s="8" t="n">
        <v>0.2</v>
      </c>
      <c r="C8" s="8" t="n">
        <v>-0.2</v>
      </c>
      <c r="D8" s="8" t="n">
        <v>0.5</v>
      </c>
      <c r="E8" s="8" t="n">
        <v>-0.2</v>
      </c>
    </row>
    <row r="9" spans="1:5">
      <c r="A9" s="4" t="s">
        <v>53</v>
      </c>
      <c r="B9" s="8" t="n">
        <v>-34.6</v>
      </c>
      <c r="C9" s="8" t="n">
        <v>27.6</v>
      </c>
      <c r="D9" s="8" t="n">
        <v>-14.7</v>
      </c>
      <c r="E9" s="8" t="n">
        <v>9.5</v>
      </c>
    </row>
    <row r="10" spans="1:5">
      <c r="A10" s="4" t="s">
        <v>54</v>
      </c>
      <c r="B10" s="7" t="n">
        <v>118.8</v>
      </c>
      <c r="C10" s="7" t="n">
        <v>156.2</v>
      </c>
      <c r="D10" s="7" t="n">
        <v>305.9</v>
      </c>
      <c r="E10" s="7" t="n">
        <v>20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61</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6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3</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76</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8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191</v>
      </c>
    </row>
    <row r="4" spans="1:2">
      <c r="A4" s="4" t="s">
        <v>248</v>
      </c>
      <c r="B4"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19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371.9</v>
      </c>
      <c r="C3" s="11" t="n">
        <v>447</v>
      </c>
    </row>
    <row r="4" spans="1:3">
      <c r="A4" s="4" t="s">
        <v>59</v>
      </c>
      <c r="B4" s="8" t="n">
        <v>1567.2</v>
      </c>
      <c r="C4" s="8" t="n">
        <v>1306.3</v>
      </c>
    </row>
    <row r="5" spans="1:3">
      <c r="A5" s="4" t="s">
        <v>60</v>
      </c>
      <c r="B5" s="8" t="n">
        <v>1246.8</v>
      </c>
      <c r="C5" s="8" t="n">
        <v>1198.4</v>
      </c>
    </row>
    <row r="6" spans="1:3">
      <c r="A6" s="4" t="s">
        <v>61</v>
      </c>
      <c r="B6" s="8" t="n">
        <v>79.8</v>
      </c>
      <c r="C6" s="8" t="n">
        <v>88.09999999999999</v>
      </c>
    </row>
    <row r="7" spans="1:3">
      <c r="A7" s="4" t="s">
        <v>62</v>
      </c>
      <c r="B7" s="8" t="n">
        <v>3265.7</v>
      </c>
      <c r="C7" s="8" t="n">
        <v>3039.8</v>
      </c>
    </row>
    <row r="8" spans="1:3">
      <c r="A8" s="4" t="s">
        <v>63</v>
      </c>
      <c r="B8" s="5" t="n">
        <v>453</v>
      </c>
      <c r="C8" s="8" t="n">
        <v>469.9</v>
      </c>
    </row>
    <row r="9" spans="1:3">
      <c r="A9" s="4" t="s">
        <v>64</v>
      </c>
      <c r="B9" s="8" t="n">
        <v>1009.6</v>
      </c>
      <c r="C9" s="5" t="n">
        <v>1013</v>
      </c>
    </row>
    <row r="10" spans="1:3">
      <c r="A10" s="4" t="s">
        <v>65</v>
      </c>
      <c r="B10" s="8" t="n">
        <v>476.5</v>
      </c>
      <c r="C10" s="8" t="n">
        <v>507.8</v>
      </c>
    </row>
    <row r="11" spans="1:3">
      <c r="A11" s="4" t="s">
        <v>66</v>
      </c>
      <c r="B11" s="8" t="n">
        <v>69.09999999999999</v>
      </c>
      <c r="C11" s="8" t="n">
        <v>68.40000000000001</v>
      </c>
    </row>
    <row r="12" spans="1:3">
      <c r="A12" s="4" t="s">
        <v>67</v>
      </c>
      <c r="B12" s="8" t="n">
        <v>5273.9</v>
      </c>
      <c r="C12" s="8" t="n">
        <v>5098.9</v>
      </c>
    </row>
    <row r="13" spans="1:3">
      <c r="A13" s="3" t="s">
        <v>68</v>
      </c>
    </row>
    <row r="14" spans="1:3">
      <c r="A14" s="4" t="s">
        <v>69</v>
      </c>
      <c r="B14" s="5" t="n">
        <v>0</v>
      </c>
      <c r="C14" s="5" t="n">
        <v>23</v>
      </c>
    </row>
    <row r="15" spans="1:3">
      <c r="A15" s="4" t="s">
        <v>70</v>
      </c>
      <c r="B15" s="8" t="n">
        <v>751.7</v>
      </c>
      <c r="C15" s="5" t="n">
        <v>651</v>
      </c>
    </row>
    <row r="16" spans="1:3">
      <c r="A16" s="4" t="s">
        <v>71</v>
      </c>
      <c r="B16" s="8" t="n">
        <v>498.8</v>
      </c>
      <c r="C16" s="8" t="n">
        <v>513.4</v>
      </c>
    </row>
    <row r="17" spans="1:3">
      <c r="A17" s="4" t="s">
        <v>72</v>
      </c>
      <c r="B17" s="8" t="n">
        <v>178.2</v>
      </c>
      <c r="C17" s="8" t="n">
        <v>191.8</v>
      </c>
    </row>
    <row r="18" spans="1:3">
      <c r="A18" s="4" t="s">
        <v>73</v>
      </c>
      <c r="B18" s="8" t="n">
        <v>308.7</v>
      </c>
      <c r="C18" s="8" t="n">
        <v>303.9</v>
      </c>
    </row>
    <row r="19" spans="1:3">
      <c r="A19" s="4" t="s">
        <v>74</v>
      </c>
      <c r="B19" s="8" t="n">
        <v>1737.4</v>
      </c>
      <c r="C19" s="8" t="n">
        <v>1683.1</v>
      </c>
    </row>
    <row r="20" spans="1:3">
      <c r="A20" s="4" t="s">
        <v>75</v>
      </c>
      <c r="B20" s="8" t="n">
        <v>817.8</v>
      </c>
      <c r="C20" s="8" t="n">
        <v>807.9</v>
      </c>
    </row>
    <row r="21" spans="1:3">
      <c r="A21" s="4" t="s">
        <v>76</v>
      </c>
      <c r="B21" s="8" t="n">
        <v>298.3</v>
      </c>
      <c r="C21" s="8" t="n">
        <v>300.5</v>
      </c>
    </row>
    <row r="22" spans="1:3">
      <c r="A22" s="4" t="s">
        <v>77</v>
      </c>
      <c r="B22" s="4" t="s">
        <v>78</v>
      </c>
      <c r="C22" s="4" t="s">
        <v>78</v>
      </c>
    </row>
    <row r="23" spans="1:3">
      <c r="A23" s="3" t="s">
        <v>79</v>
      </c>
    </row>
    <row r="24" spans="1:3">
      <c r="A24" s="4" t="s">
        <v>80</v>
      </c>
      <c r="B24" s="5" t="n">
        <v>0</v>
      </c>
      <c r="C24" s="5" t="n">
        <v>0</v>
      </c>
    </row>
    <row r="25" spans="1:3">
      <c r="A25" s="4" t="s">
        <v>81</v>
      </c>
      <c r="B25" s="8" t="n">
        <v>0.9</v>
      </c>
      <c r="C25" s="8" t="n">
        <v>0.9</v>
      </c>
    </row>
    <row r="26" spans="1:3">
      <c r="A26" s="4" t="s">
        <v>82</v>
      </c>
      <c r="B26" s="8" t="n">
        <v>811.4</v>
      </c>
      <c r="C26" s="8" t="n">
        <v>802.2</v>
      </c>
    </row>
    <row r="27" spans="1:3">
      <c r="A27" s="4" t="s">
        <v>83</v>
      </c>
      <c r="B27" s="8" t="n">
        <v>2666.8</v>
      </c>
      <c r="C27" s="8" t="n">
        <v>2399.8</v>
      </c>
    </row>
    <row r="28" spans="1:3">
      <c r="A28" s="4" t="s">
        <v>84</v>
      </c>
      <c r="B28" s="8" t="n">
        <v>-139.7</v>
      </c>
      <c r="C28" s="5" t="n">
        <v>-125</v>
      </c>
    </row>
    <row r="29" spans="1:3">
      <c r="A29" s="4" t="s">
        <v>85</v>
      </c>
      <c r="B29" s="5" t="n">
        <v>-919</v>
      </c>
      <c r="C29" s="8" t="n">
        <v>-770.5</v>
      </c>
    </row>
    <row r="30" spans="1:3">
      <c r="A30" s="4" t="s">
        <v>86</v>
      </c>
      <c r="B30" s="8" t="n">
        <v>2420.4</v>
      </c>
      <c r="C30" s="8" t="n">
        <v>2307.4</v>
      </c>
    </row>
    <row r="31" spans="1:3">
      <c r="A31" s="4" t="s">
        <v>87</v>
      </c>
      <c r="B31" s="7" t="n">
        <v>5273.9</v>
      </c>
      <c r="C31" s="7" t="n">
        <v>509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5</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269</v>
      </c>
      <c r="B1" s="2" t="s">
        <v>2</v>
      </c>
      <c r="C1" s="2" t="s">
        <v>270</v>
      </c>
      <c r="D1" s="2" t="s">
        <v>56</v>
      </c>
      <c r="E1" s="2" t="s">
        <v>24</v>
      </c>
      <c r="F1" s="2" t="s">
        <v>271</v>
      </c>
      <c r="G1" s="2" t="s">
        <v>272</v>
      </c>
    </row>
    <row r="2" spans="1:7">
      <c r="A2" s="3" t="s">
        <v>273</v>
      </c>
    </row>
    <row r="3" spans="1:7">
      <c r="A3" s="4" t="s">
        <v>274</v>
      </c>
      <c r="B3" s="7" t="n">
        <v>55.6</v>
      </c>
      <c r="D3" s="7" t="n">
        <v>137.8</v>
      </c>
    </row>
    <row r="4" spans="1:7">
      <c r="A4" s="4" t="s">
        <v>275</v>
      </c>
      <c r="B4" s="8" t="n">
        <v>229.4</v>
      </c>
      <c r="D4" s="8" t="n">
        <v>137.9</v>
      </c>
    </row>
    <row r="5" spans="1:7">
      <c r="A5" s="4" t="s">
        <v>276</v>
      </c>
      <c r="B5" s="5" t="n">
        <v>285</v>
      </c>
      <c r="D5" s="8" t="n">
        <v>275.7</v>
      </c>
    </row>
    <row r="6" spans="1:7">
      <c r="A6" s="4" t="s">
        <v>277</v>
      </c>
      <c r="B6" s="8" t="n">
        <v>1243.5</v>
      </c>
      <c r="D6" s="8" t="n">
        <v>985.4</v>
      </c>
    </row>
    <row r="7" spans="1:7">
      <c r="A7" s="4" t="s">
        <v>278</v>
      </c>
      <c r="B7" s="5" t="n">
        <v>25</v>
      </c>
      <c r="D7" s="8" t="n">
        <v>5.8</v>
      </c>
    </row>
    <row r="8" spans="1:7">
      <c r="A8" s="4" t="s">
        <v>279</v>
      </c>
      <c r="B8" s="8" t="n">
        <v>3.1</v>
      </c>
      <c r="D8" s="8" t="n">
        <v>34.2</v>
      </c>
    </row>
    <row r="9" spans="1:7">
      <c r="A9" s="4" t="s">
        <v>280</v>
      </c>
      <c r="B9" s="8" t="n">
        <v>44.2</v>
      </c>
      <c r="D9" s="8" t="n">
        <v>46.3</v>
      </c>
    </row>
    <row r="10" spans="1:7">
      <c r="A10" s="4" t="s">
        <v>281</v>
      </c>
      <c r="B10" s="8" t="n">
        <v>1600.8</v>
      </c>
      <c r="D10" s="8" t="n">
        <v>1347.4</v>
      </c>
    </row>
    <row r="11" spans="1:7">
      <c r="A11" s="4" t="s">
        <v>282</v>
      </c>
      <c r="B11" s="8" t="n">
        <v>-8.699999999999999</v>
      </c>
      <c r="C11" s="7" t="n">
        <v>-12.9</v>
      </c>
      <c r="D11" s="8" t="n">
        <v>-18.3</v>
      </c>
      <c r="E11" s="11" t="n">
        <v>-19</v>
      </c>
      <c r="F11" s="7" t="n">
        <v>-19.5</v>
      </c>
      <c r="G11" s="7" t="n">
        <v>-21.2</v>
      </c>
    </row>
    <row r="12" spans="1:7">
      <c r="A12" s="4" t="s">
        <v>59</v>
      </c>
      <c r="B12" s="8" t="n">
        <v>1592.1</v>
      </c>
      <c r="D12" s="8" t="n">
        <v>1329.1</v>
      </c>
    </row>
    <row r="13" spans="1:7">
      <c r="A13" s="3" t="s">
        <v>283</v>
      </c>
    </row>
    <row r="14" spans="1:7">
      <c r="A14" s="4" t="s">
        <v>284</v>
      </c>
      <c r="B14" s="8" t="n">
        <v>1567.2</v>
      </c>
      <c r="D14" s="8" t="n">
        <v>1306.3</v>
      </c>
    </row>
    <row r="15" spans="1:7">
      <c r="A15" s="4" t="s">
        <v>285</v>
      </c>
      <c r="B15" s="7" t="n">
        <v>24.9</v>
      </c>
      <c r="D15" s="7" t="n">
        <v>2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286</v>
      </c>
      <c r="B1" s="2" t="s">
        <v>23</v>
      </c>
      <c r="D1" s="2" t="s">
        <v>1</v>
      </c>
    </row>
    <row r="2" spans="1:6">
      <c r="B2" s="2" t="s">
        <v>2</v>
      </c>
      <c r="C2" s="2" t="s">
        <v>24</v>
      </c>
      <c r="D2" s="2" t="s">
        <v>2</v>
      </c>
      <c r="E2" s="2" t="s">
        <v>24</v>
      </c>
      <c r="F2" s="2" t="s">
        <v>56</v>
      </c>
    </row>
    <row r="3" spans="1:6">
      <c r="A3" s="3" t="s">
        <v>287</v>
      </c>
    </row>
    <row r="4" spans="1:6">
      <c r="A4" s="4" t="s">
        <v>288</v>
      </c>
      <c r="B4" s="7" t="n">
        <v>12.9</v>
      </c>
      <c r="C4" s="7" t="n">
        <v>19.5</v>
      </c>
      <c r="D4" s="7" t="n">
        <v>18.3</v>
      </c>
      <c r="E4" s="7" t="n">
        <v>21.2</v>
      </c>
    </row>
    <row r="5" spans="1:6">
      <c r="A5" s="4" t="s">
        <v>289</v>
      </c>
      <c r="B5" s="5" t="n">
        <v>0</v>
      </c>
      <c r="C5" s="8" t="n">
        <v>0.1</v>
      </c>
      <c r="D5" s="8" t="n">
        <v>-7.5</v>
      </c>
      <c r="E5" s="8" t="n">
        <v>0.5</v>
      </c>
    </row>
    <row r="6" spans="1:6">
      <c r="A6" s="4" t="s">
        <v>290</v>
      </c>
      <c r="B6" s="8" t="n">
        <v>-3.8</v>
      </c>
      <c r="C6" s="8" t="n">
        <v>-1.4</v>
      </c>
      <c r="D6" s="5" t="n">
        <v>-2</v>
      </c>
      <c r="E6" s="8" t="n">
        <v>-2.9</v>
      </c>
    </row>
    <row r="7" spans="1:6">
      <c r="A7" s="4" t="s">
        <v>291</v>
      </c>
      <c r="B7" s="8" t="n">
        <v>-0.4</v>
      </c>
      <c r="C7" s="8" t="n">
        <v>0.8</v>
      </c>
      <c r="D7" s="8" t="n">
        <v>-0.1</v>
      </c>
      <c r="E7" s="8" t="n">
        <v>0.2</v>
      </c>
    </row>
    <row r="8" spans="1:6">
      <c r="A8" s="4" t="s">
        <v>292</v>
      </c>
      <c r="B8" s="8" t="n">
        <v>8.699999999999999</v>
      </c>
      <c r="C8" s="5" t="n">
        <v>19</v>
      </c>
      <c r="D8" s="8" t="n">
        <v>8.699999999999999</v>
      </c>
      <c r="E8" s="5" t="n">
        <v>19</v>
      </c>
    </row>
    <row r="9" spans="1:6">
      <c r="A9" s="4" t="s">
        <v>293</v>
      </c>
    </row>
    <row r="10" spans="1:6">
      <c r="A10" s="3" t="s">
        <v>294</v>
      </c>
    </row>
    <row r="11" spans="1:6">
      <c r="A11" s="4" t="s">
        <v>295</v>
      </c>
      <c r="B11" s="8" t="n">
        <v>3.4</v>
      </c>
      <c r="D11" s="8" t="n">
        <v>3.4</v>
      </c>
      <c r="F11" s="7" t="n">
        <v>3.7</v>
      </c>
    </row>
    <row r="12" spans="1:6">
      <c r="A12" s="4" t="s">
        <v>296</v>
      </c>
      <c r="B12" s="5" t="n">
        <v>0</v>
      </c>
      <c r="D12" s="5" t="n">
        <v>0</v>
      </c>
      <c r="F12" s="5" t="n">
        <v>0</v>
      </c>
    </row>
    <row r="13" spans="1:6">
      <c r="A13" s="4" t="s">
        <v>297</v>
      </c>
      <c r="B13" s="8" t="n">
        <v>15.2</v>
      </c>
      <c r="D13" s="8" t="n">
        <v>15.2</v>
      </c>
      <c r="F13" s="8" t="n">
        <v>2.1</v>
      </c>
    </row>
    <row r="14" spans="1:6">
      <c r="A14" s="4" t="s">
        <v>298</v>
      </c>
      <c r="B14" s="8" t="n">
        <v>-0.3</v>
      </c>
      <c r="D14" s="8" t="n">
        <v>-0.3</v>
      </c>
      <c r="F14" s="5" t="n">
        <v>0</v>
      </c>
    </row>
    <row r="15" spans="1:6">
      <c r="A15" s="4" t="s">
        <v>299</v>
      </c>
      <c r="B15" s="8" t="n">
        <v>9.800000000000001</v>
      </c>
      <c r="D15" s="8" t="n">
        <v>9.800000000000001</v>
      </c>
      <c r="F15" s="8" t="n">
        <v>3.7</v>
      </c>
    </row>
    <row r="16" spans="1:6">
      <c r="A16" s="4" t="s">
        <v>298</v>
      </c>
      <c r="B16" s="8" t="n">
        <v>-1.6</v>
      </c>
      <c r="D16" s="8" t="n">
        <v>-1.6</v>
      </c>
      <c r="F16" s="8" t="n">
        <v>-1.5</v>
      </c>
    </row>
    <row r="17" spans="1:6">
      <c r="A17" s="3" t="s">
        <v>287</v>
      </c>
    </row>
    <row r="18" spans="1:6">
      <c r="A18" s="4" t="s">
        <v>288</v>
      </c>
      <c r="B18" s="8" t="n">
        <v>1.7</v>
      </c>
      <c r="C18" s="8" t="n">
        <v>2.5</v>
      </c>
      <c r="D18" s="8" t="n">
        <v>1.5</v>
      </c>
      <c r="E18" s="5" t="n">
        <v>1</v>
      </c>
    </row>
    <row r="19" spans="1:6">
      <c r="A19" s="4" t="s">
        <v>289</v>
      </c>
      <c r="B19" s="8" t="n">
        <v>0.2</v>
      </c>
      <c r="C19" s="5" t="n">
        <v>0</v>
      </c>
      <c r="D19" s="8" t="n">
        <v>0.4</v>
      </c>
      <c r="E19" s="8" t="n">
        <v>1.5</v>
      </c>
    </row>
    <row r="20" spans="1:6">
      <c r="A20" s="4" t="s">
        <v>290</v>
      </c>
      <c r="B20" s="5" t="n">
        <v>0</v>
      </c>
      <c r="C20" s="8" t="n">
        <v>-0.8</v>
      </c>
      <c r="D20" s="5" t="n">
        <v>0</v>
      </c>
      <c r="E20" s="8" t="n">
        <v>-0.8</v>
      </c>
    </row>
    <row r="21" spans="1:6">
      <c r="A21" s="4" t="s">
        <v>291</v>
      </c>
      <c r="B21" s="5" t="n">
        <v>0</v>
      </c>
      <c r="C21" s="5" t="n">
        <v>0</v>
      </c>
      <c r="D21" s="5" t="n">
        <v>0</v>
      </c>
      <c r="E21" s="5" t="n">
        <v>0</v>
      </c>
    </row>
    <row r="22" spans="1:6">
      <c r="A22" s="4" t="s">
        <v>292</v>
      </c>
      <c r="B22" s="8" t="n">
        <v>1.9</v>
      </c>
      <c r="C22" s="8" t="n">
        <v>1.7</v>
      </c>
      <c r="D22" s="8" t="n">
        <v>1.9</v>
      </c>
      <c r="E22" s="8" t="n">
        <v>1.7</v>
      </c>
    </row>
    <row r="23" spans="1:6">
      <c r="A23" s="4" t="s">
        <v>300</v>
      </c>
    </row>
    <row r="24" spans="1:6">
      <c r="A24" s="3" t="s">
        <v>294</v>
      </c>
    </row>
    <row r="25" spans="1:6">
      <c r="A25" s="4" t="s">
        <v>295</v>
      </c>
      <c r="B25" s="5" t="n">
        <v>0</v>
      </c>
      <c r="D25" s="5" t="n">
        <v>0</v>
      </c>
      <c r="F25" s="8" t="n">
        <v>21.3</v>
      </c>
    </row>
    <row r="26" spans="1:6">
      <c r="A26" s="4" t="s">
        <v>296</v>
      </c>
      <c r="B26" s="5" t="n">
        <v>0</v>
      </c>
      <c r="D26" s="5" t="n">
        <v>0</v>
      </c>
      <c r="F26" s="5" t="n">
        <v>0</v>
      </c>
    </row>
    <row r="27" spans="1:6">
      <c r="A27" s="4" t="s">
        <v>297</v>
      </c>
      <c r="B27" s="5" t="n">
        <v>0</v>
      </c>
      <c r="D27" s="5" t="n">
        <v>0</v>
      </c>
      <c r="F27" s="5" t="n">
        <v>0</v>
      </c>
    </row>
    <row r="28" spans="1:6">
      <c r="A28" s="4" t="s">
        <v>298</v>
      </c>
      <c r="B28" s="5" t="n">
        <v>0</v>
      </c>
      <c r="D28" s="5" t="n">
        <v>0</v>
      </c>
      <c r="F28" s="5" t="n">
        <v>0</v>
      </c>
    </row>
    <row r="29" spans="1:6">
      <c r="A29" s="4" t="s">
        <v>299</v>
      </c>
      <c r="B29" s="8" t="n">
        <v>3.1</v>
      </c>
      <c r="D29" s="8" t="n">
        <v>3.1</v>
      </c>
      <c r="F29" s="8" t="n">
        <v>34.2</v>
      </c>
    </row>
    <row r="30" spans="1:6">
      <c r="A30" s="4" t="s">
        <v>298</v>
      </c>
      <c r="B30" s="5" t="n">
        <v>0</v>
      </c>
      <c r="D30" s="5" t="n">
        <v>0</v>
      </c>
      <c r="F30" s="11" t="n">
        <v>-10</v>
      </c>
    </row>
    <row r="31" spans="1:6">
      <c r="A31" s="3" t="s">
        <v>287</v>
      </c>
    </row>
    <row r="32" spans="1:6">
      <c r="A32" s="4" t="s">
        <v>288</v>
      </c>
      <c r="B32" s="8" t="n">
        <v>3.8</v>
      </c>
      <c r="C32" s="8" t="n">
        <v>11.3</v>
      </c>
      <c r="D32" s="5" t="n">
        <v>10</v>
      </c>
      <c r="E32" s="5" t="n">
        <v>13</v>
      </c>
    </row>
    <row r="33" spans="1:6">
      <c r="A33" s="4" t="s">
        <v>289</v>
      </c>
      <c r="B33" s="8" t="n">
        <v>0.2</v>
      </c>
      <c r="C33" s="8" t="n">
        <v>-0.6</v>
      </c>
      <c r="D33" s="8" t="n">
        <v>-8.300000000000001</v>
      </c>
      <c r="E33" s="8" t="n">
        <v>-1.3</v>
      </c>
    </row>
    <row r="34" spans="1:6">
      <c r="A34" s="4" t="s">
        <v>290</v>
      </c>
      <c r="B34" s="8" t="n">
        <v>-3.7</v>
      </c>
      <c r="C34" s="8" t="n">
        <v>-0.5</v>
      </c>
      <c r="D34" s="8" t="n">
        <v>-1.7</v>
      </c>
      <c r="E34" s="5" t="n">
        <v>-1</v>
      </c>
    </row>
    <row r="35" spans="1:6">
      <c r="A35" s="4" t="s">
        <v>291</v>
      </c>
      <c r="B35" s="8" t="n">
        <v>-0.3</v>
      </c>
      <c r="C35" s="8" t="n">
        <v>0.7</v>
      </c>
      <c r="D35" s="5" t="n">
        <v>0</v>
      </c>
      <c r="E35" s="8" t="n">
        <v>0.2</v>
      </c>
    </row>
    <row r="36" spans="1:6">
      <c r="A36" s="4" t="s">
        <v>292</v>
      </c>
      <c r="B36" s="5" t="n">
        <v>0</v>
      </c>
      <c r="C36" s="8" t="n">
        <v>10.9</v>
      </c>
      <c r="D36" s="5" t="n">
        <v>0</v>
      </c>
      <c r="E36" s="8" t="n">
        <v>10.9</v>
      </c>
    </row>
    <row r="37" spans="1:6">
      <c r="A37" s="4" t="s">
        <v>301</v>
      </c>
    </row>
    <row r="38" spans="1:6">
      <c r="A38" s="3" t="s">
        <v>287</v>
      </c>
    </row>
    <row r="39" spans="1:6">
      <c r="A39" s="4" t="s">
        <v>288</v>
      </c>
      <c r="B39" s="8" t="n">
        <v>7.4</v>
      </c>
      <c r="C39" s="8" t="n">
        <v>5.7</v>
      </c>
      <c r="D39" s="8" t="n">
        <v>6.8</v>
      </c>
      <c r="E39" s="8" t="n">
        <v>7.2</v>
      </c>
    </row>
    <row r="40" spans="1:6">
      <c r="A40" s="4" t="s">
        <v>289</v>
      </c>
      <c r="B40" s="8" t="n">
        <v>-0.4</v>
      </c>
      <c r="C40" s="8" t="n">
        <v>0.7</v>
      </c>
      <c r="D40" s="8" t="n">
        <v>0.4</v>
      </c>
      <c r="E40" s="8" t="n">
        <v>0.3</v>
      </c>
    </row>
    <row r="41" spans="1:6">
      <c r="A41" s="4" t="s">
        <v>290</v>
      </c>
      <c r="B41" s="8" t="n">
        <v>-0.1</v>
      </c>
      <c r="C41" s="8" t="n">
        <v>-0.1</v>
      </c>
      <c r="D41" s="8" t="n">
        <v>-0.3</v>
      </c>
      <c r="E41" s="8" t="n">
        <v>-1.1</v>
      </c>
    </row>
    <row r="42" spans="1:6">
      <c r="A42" s="4" t="s">
        <v>291</v>
      </c>
      <c r="B42" s="8" t="n">
        <v>-0.1</v>
      </c>
      <c r="C42" s="8" t="n">
        <v>0.1</v>
      </c>
      <c r="D42" s="8" t="n">
        <v>-0.1</v>
      </c>
      <c r="E42" s="5" t="n">
        <v>0</v>
      </c>
    </row>
    <row r="43" spans="1:6">
      <c r="A43" s="4" t="s">
        <v>292</v>
      </c>
      <c r="B43" s="7" t="n">
        <v>6.8</v>
      </c>
      <c r="C43" s="7" t="n">
        <v>6.4</v>
      </c>
      <c r="D43" s="7" t="n">
        <v>6.8</v>
      </c>
      <c r="E43" s="7" t="n">
        <v>6.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26"/>
    <col customWidth="1" max="3" min="3" width="21"/>
    <col customWidth="1" max="4" min="4" width="26"/>
    <col customWidth="1" max="5" min="5" width="21"/>
  </cols>
  <sheetData>
    <row r="1" spans="1:5">
      <c r="A1" s="1" t="s">
        <v>302</v>
      </c>
      <c r="B1" s="2" t="s">
        <v>23</v>
      </c>
      <c r="D1" s="2" t="s">
        <v>1</v>
      </c>
    </row>
    <row r="2" spans="1:5">
      <c r="B2" s="2" t="s">
        <v>303</v>
      </c>
      <c r="C2" s="2" t="s">
        <v>304</v>
      </c>
      <c r="D2" s="2" t="s">
        <v>303</v>
      </c>
      <c r="E2" s="2" t="s">
        <v>304</v>
      </c>
    </row>
    <row r="3" spans="1:5">
      <c r="A3" s="3" t="s">
        <v>305</v>
      </c>
    </row>
    <row r="4" spans="1:5">
      <c r="A4" s="4" t="s">
        <v>306</v>
      </c>
      <c r="B4" s="7" t="n">
        <v>402.9</v>
      </c>
      <c r="C4" s="7" t="n">
        <v>386.9</v>
      </c>
      <c r="D4" s="7" t="n">
        <v>980.5</v>
      </c>
      <c r="E4" s="7" t="n">
        <v>847.9</v>
      </c>
    </row>
    <row r="5" spans="1:5">
      <c r="A5" s="4" t="s">
        <v>307</v>
      </c>
      <c r="B5" s="7" t="n">
        <v>-23.5</v>
      </c>
      <c r="C5" s="7" t="n">
        <v>-13.9</v>
      </c>
      <c r="D5" s="7" t="n">
        <v>-45.2</v>
      </c>
      <c r="E5" s="7" t="n">
        <v>-41.9</v>
      </c>
    </row>
    <row r="6" spans="1:5">
      <c r="A6" s="4" t="s">
        <v>308</v>
      </c>
    </row>
    <row r="7" spans="1:5">
      <c r="A7" s="3" t="s">
        <v>305</v>
      </c>
    </row>
    <row r="8" spans="1:5">
      <c r="A8" s="4" t="s">
        <v>309</v>
      </c>
      <c r="D8" s="4" t="s">
        <v>310</v>
      </c>
    </row>
    <row r="9" spans="1:5">
      <c r="A9" s="4" t="s">
        <v>311</v>
      </c>
      <c r="B9" s="5" t="n">
        <v>3</v>
      </c>
      <c r="D9" s="5" t="n">
        <v>3</v>
      </c>
    </row>
    <row r="10" spans="1:5">
      <c r="A10" s="4" t="s">
        <v>312</v>
      </c>
    </row>
    <row r="11" spans="1:5">
      <c r="A11" s="3" t="s">
        <v>305</v>
      </c>
    </row>
    <row r="12" spans="1:5">
      <c r="A12" s="4" t="s">
        <v>309</v>
      </c>
      <c r="D12" s="4" t="s">
        <v>313</v>
      </c>
    </row>
    <row r="13" spans="1:5">
      <c r="A13" s="4" t="s">
        <v>314</v>
      </c>
      <c r="B13" s="5" t="n">
        <v>2</v>
      </c>
      <c r="D13" s="5" t="n">
        <v>2</v>
      </c>
    </row>
    <row r="14" spans="1:5">
      <c r="A14" s="4" t="s">
        <v>315</v>
      </c>
    </row>
    <row r="15" spans="1:5">
      <c r="A15" s="3" t="s">
        <v>305</v>
      </c>
    </row>
    <row r="16" spans="1:5">
      <c r="A16" s="4" t="s">
        <v>306</v>
      </c>
      <c r="D16" s="7" t="n">
        <v>11.5</v>
      </c>
    </row>
    <row r="17" spans="1:5">
      <c r="A17" s="4" t="s">
        <v>316</v>
      </c>
      <c r="D17" s="8" t="n">
        <v>2.4</v>
      </c>
    </row>
    <row r="18" spans="1:5">
      <c r="A18" s="4" t="s">
        <v>307</v>
      </c>
      <c r="D18" s="8" t="n">
        <v>6.6</v>
      </c>
    </row>
    <row r="19" spans="1:5">
      <c r="A19" s="4" t="s">
        <v>317</v>
      </c>
      <c r="D19" s="7" t="n">
        <v>19.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8</v>
      </c>
      <c r="B1" s="2" t="s">
        <v>2</v>
      </c>
      <c r="C1" s="2" t="s">
        <v>56</v>
      </c>
    </row>
    <row r="2" spans="1:3">
      <c r="A2" s="3" t="s">
        <v>161</v>
      </c>
    </row>
    <row r="3" spans="1:3">
      <c r="A3" s="4" t="s">
        <v>319</v>
      </c>
      <c r="B3" s="7" t="n">
        <v>637.2</v>
      </c>
      <c r="C3" s="7" t="n">
        <v>578.1</v>
      </c>
    </row>
    <row r="4" spans="1:3">
      <c r="A4" s="4" t="s">
        <v>320</v>
      </c>
      <c r="B4" s="8" t="n">
        <v>346.1</v>
      </c>
      <c r="C4" s="8" t="n">
        <v>336.6</v>
      </c>
    </row>
    <row r="5" spans="1:3">
      <c r="A5" s="4" t="s">
        <v>321</v>
      </c>
      <c r="B5" s="8" t="n">
        <v>366.1</v>
      </c>
      <c r="C5" s="8" t="n">
        <v>398.1</v>
      </c>
    </row>
    <row r="6" spans="1:3">
      <c r="A6" s="4" t="s">
        <v>322</v>
      </c>
      <c r="B6" s="8" t="n">
        <v>1349.4</v>
      </c>
      <c r="C6" s="8" t="n">
        <v>1312.8</v>
      </c>
    </row>
    <row r="7" spans="1:3">
      <c r="A7" s="4" t="s">
        <v>323</v>
      </c>
      <c r="B7" s="8" t="n">
        <v>-12.5</v>
      </c>
      <c r="C7" s="8" t="n">
        <v>-31.6</v>
      </c>
    </row>
    <row r="8" spans="1:3">
      <c r="A8" s="4" t="s">
        <v>324</v>
      </c>
      <c r="B8" s="8" t="n">
        <v>-90.09999999999999</v>
      </c>
      <c r="C8" s="8" t="n">
        <v>-82.8</v>
      </c>
    </row>
    <row r="9" spans="1:3">
      <c r="A9" s="4" t="s">
        <v>325</v>
      </c>
      <c r="B9" s="7" t="n">
        <v>1246.8</v>
      </c>
      <c r="C9" s="7" t="n">
        <v>119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26</v>
      </c>
      <c r="B1" s="2" t="s">
        <v>23</v>
      </c>
      <c r="D1" s="2" t="s">
        <v>1</v>
      </c>
    </row>
    <row r="2" spans="1:6">
      <c r="B2" s="2" t="s">
        <v>2</v>
      </c>
      <c r="C2" s="2" t="s">
        <v>24</v>
      </c>
      <c r="D2" s="2" t="s">
        <v>2</v>
      </c>
      <c r="E2" s="2" t="s">
        <v>24</v>
      </c>
      <c r="F2" s="2" t="s">
        <v>56</v>
      </c>
    </row>
    <row r="3" spans="1:6">
      <c r="A3" s="3" t="s">
        <v>327</v>
      </c>
    </row>
    <row r="4" spans="1:6">
      <c r="A4" s="4" t="s">
        <v>328</v>
      </c>
      <c r="B4" s="7" t="n">
        <v>1207.1</v>
      </c>
      <c r="D4" s="7" t="n">
        <v>1207.1</v>
      </c>
      <c r="F4" s="7" t="n">
        <v>1188.8</v>
      </c>
    </row>
    <row r="5" spans="1:6">
      <c r="A5" s="4" t="s">
        <v>329</v>
      </c>
      <c r="B5" s="8" t="n">
        <v>-754.1</v>
      </c>
      <c r="D5" s="8" t="n">
        <v>-754.1</v>
      </c>
      <c r="F5" s="8" t="n">
        <v>-718.9</v>
      </c>
    </row>
    <row r="6" spans="1:6">
      <c r="A6" s="4" t="s">
        <v>63</v>
      </c>
      <c r="B6" s="5" t="n">
        <v>453</v>
      </c>
      <c r="D6" s="5" t="n">
        <v>453</v>
      </c>
      <c r="F6" s="8" t="n">
        <v>469.9</v>
      </c>
    </row>
    <row r="7" spans="1:6">
      <c r="A7" s="4" t="s">
        <v>330</v>
      </c>
      <c r="B7" s="5" t="n">
        <v>20</v>
      </c>
      <c r="C7" s="7" t="n">
        <v>21.1</v>
      </c>
      <c r="D7" s="5" t="n">
        <v>60</v>
      </c>
      <c r="E7" s="7" t="n">
        <v>60.4</v>
      </c>
    </row>
    <row r="8" spans="1:6">
      <c r="A8" s="4" t="s">
        <v>331</v>
      </c>
    </row>
    <row r="9" spans="1:6">
      <c r="A9" s="3" t="s">
        <v>327</v>
      </c>
    </row>
    <row r="10" spans="1:6">
      <c r="A10" s="4" t="s">
        <v>328</v>
      </c>
      <c r="B10" s="8" t="n">
        <v>58.5</v>
      </c>
      <c r="D10" s="8" t="n">
        <v>58.5</v>
      </c>
      <c r="F10" s="8" t="n">
        <v>58.5</v>
      </c>
    </row>
    <row r="11" spans="1:6">
      <c r="A11" s="4" t="s">
        <v>332</v>
      </c>
    </row>
    <row r="12" spans="1:6">
      <c r="A12" s="3" t="s">
        <v>327</v>
      </c>
    </row>
    <row r="13" spans="1:6">
      <c r="A13" s="4" t="s">
        <v>328</v>
      </c>
      <c r="B13" s="8" t="n">
        <v>295.9</v>
      </c>
      <c r="D13" s="8" t="n">
        <v>295.9</v>
      </c>
      <c r="F13" s="8" t="n">
        <v>298.5</v>
      </c>
    </row>
    <row r="14" spans="1:6">
      <c r="A14" s="4" t="s">
        <v>333</v>
      </c>
    </row>
    <row r="15" spans="1:6">
      <c r="A15" s="3" t="s">
        <v>327</v>
      </c>
    </row>
    <row r="16" spans="1:6">
      <c r="A16" s="4" t="s">
        <v>328</v>
      </c>
      <c r="B16" s="8" t="n">
        <v>661.2</v>
      </c>
      <c r="D16" s="8" t="n">
        <v>661.2</v>
      </c>
      <c r="F16" s="8" t="n">
        <v>652.2</v>
      </c>
    </row>
    <row r="17" spans="1:6">
      <c r="A17" s="4" t="s">
        <v>334</v>
      </c>
    </row>
    <row r="18" spans="1:6">
      <c r="A18" s="3" t="s">
        <v>327</v>
      </c>
    </row>
    <row r="19" spans="1:6">
      <c r="A19" s="4" t="s">
        <v>328</v>
      </c>
      <c r="B19" s="8" t="n">
        <v>158.5</v>
      </c>
      <c r="D19" s="8" t="n">
        <v>158.5</v>
      </c>
      <c r="F19" s="8" t="n">
        <v>149.6</v>
      </c>
    </row>
    <row r="20" spans="1:6">
      <c r="A20" s="4" t="s">
        <v>335</v>
      </c>
    </row>
    <row r="21" spans="1:6">
      <c r="A21" s="3" t="s">
        <v>327</v>
      </c>
    </row>
    <row r="22" spans="1:6">
      <c r="A22" s="4" t="s">
        <v>328</v>
      </c>
      <c r="B22" s="5" t="n">
        <v>28</v>
      </c>
      <c r="D22" s="5" t="n">
        <v>28</v>
      </c>
      <c r="F22" s="5" t="n">
        <v>30</v>
      </c>
    </row>
    <row r="23" spans="1:6">
      <c r="A23" s="4" t="s">
        <v>336</v>
      </c>
      <c r="B23" s="8" t="n">
        <v>17.9</v>
      </c>
      <c r="D23" s="7" t="n">
        <v>17.9</v>
      </c>
      <c r="F23" s="8" t="n">
        <v>21.6</v>
      </c>
    </row>
    <row r="24" spans="1:6">
      <c r="A24" s="4" t="s">
        <v>337</v>
      </c>
    </row>
    <row r="25" spans="1:6">
      <c r="A25" s="3" t="s">
        <v>327</v>
      </c>
    </row>
    <row r="26" spans="1:6">
      <c r="A26" s="4" t="s">
        <v>338</v>
      </c>
      <c r="D26" s="4" t="s">
        <v>339</v>
      </c>
    </row>
    <row r="27" spans="1:6">
      <c r="A27" s="4" t="s">
        <v>340</v>
      </c>
    </row>
    <row r="28" spans="1:6">
      <c r="A28" s="3" t="s">
        <v>327</v>
      </c>
    </row>
    <row r="29" spans="1:6">
      <c r="A29" s="4" t="s">
        <v>338</v>
      </c>
      <c r="D29" s="4" t="s">
        <v>341</v>
      </c>
    </row>
    <row r="30" spans="1:6">
      <c r="A30" s="4" t="s">
        <v>342</v>
      </c>
    </row>
    <row r="31" spans="1:6">
      <c r="A31" s="3" t="s">
        <v>327</v>
      </c>
    </row>
    <row r="32" spans="1:6">
      <c r="A32" s="4" t="s">
        <v>328</v>
      </c>
      <c r="B32" s="11" t="n">
        <v>5</v>
      </c>
      <c r="D32" s="11" t="n">
        <v>5</v>
      </c>
      <c r="F32" s="11"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21"/>
  </cols>
  <sheetData>
    <row r="1" spans="1:2">
      <c r="A1" s="1" t="s">
        <v>343</v>
      </c>
      <c r="B1" s="2" t="s">
        <v>1</v>
      </c>
    </row>
    <row r="2" spans="1:2">
      <c r="B2" s="2" t="s">
        <v>344</v>
      </c>
    </row>
    <row r="3" spans="1:2">
      <c r="A3" s="3" t="s">
        <v>345</v>
      </c>
    </row>
    <row r="4" spans="1:2">
      <c r="A4" s="4" t="s">
        <v>346</v>
      </c>
      <c r="B4" s="11" t="n">
        <v>1013</v>
      </c>
    </row>
    <row r="5" spans="1:2">
      <c r="A5" s="4" t="s">
        <v>291</v>
      </c>
      <c r="B5" s="8" t="n">
        <v>-3.4</v>
      </c>
    </row>
    <row r="6" spans="1:2">
      <c r="A6" s="4" t="s">
        <v>347</v>
      </c>
      <c r="B6" s="8" t="n">
        <v>1009.6</v>
      </c>
    </row>
    <row r="7" spans="1:2">
      <c r="A7" s="4" t="s">
        <v>348</v>
      </c>
    </row>
    <row r="8" spans="1:2">
      <c r="A8" s="3" t="s">
        <v>345</v>
      </c>
    </row>
    <row r="9" spans="1:2">
      <c r="A9" s="4" t="s">
        <v>346</v>
      </c>
      <c r="B9" s="8" t="n">
        <v>885.9</v>
      </c>
    </row>
    <row r="10" spans="1:2">
      <c r="A10" s="4" t="s">
        <v>291</v>
      </c>
      <c r="B10" s="8" t="n">
        <v>-3.2</v>
      </c>
    </row>
    <row r="11" spans="1:2">
      <c r="A11" s="4" t="s">
        <v>347</v>
      </c>
      <c r="B11" s="8" t="n">
        <v>882.7</v>
      </c>
    </row>
    <row r="12" spans="1:2">
      <c r="A12" s="4" t="s">
        <v>349</v>
      </c>
    </row>
    <row r="13" spans="1:2">
      <c r="A13" s="3" t="s">
        <v>345</v>
      </c>
    </row>
    <row r="14" spans="1:2">
      <c r="A14" s="4" t="s">
        <v>346</v>
      </c>
      <c r="B14" s="8" t="n">
        <v>106.1</v>
      </c>
    </row>
    <row r="15" spans="1:2">
      <c r="A15" s="4" t="s">
        <v>291</v>
      </c>
      <c r="B15" s="5" t="n">
        <v>0</v>
      </c>
    </row>
    <row r="16" spans="1:2">
      <c r="A16" s="4" t="s">
        <v>347</v>
      </c>
      <c r="B16" s="8" t="n">
        <v>106.1</v>
      </c>
    </row>
    <row r="17" spans="1:2">
      <c r="A17" s="4" t="s">
        <v>350</v>
      </c>
    </row>
    <row r="18" spans="1:2">
      <c r="A18" s="3" t="s">
        <v>345</v>
      </c>
    </row>
    <row r="19" spans="1:2">
      <c r="A19" s="4" t="s">
        <v>346</v>
      </c>
      <c r="B19" s="5" t="n">
        <v>21</v>
      </c>
    </row>
    <row r="20" spans="1:2">
      <c r="A20" s="4" t="s">
        <v>291</v>
      </c>
      <c r="B20" s="8" t="n">
        <v>-0.2</v>
      </c>
    </row>
    <row r="21" spans="1:2">
      <c r="A21" s="4" t="s">
        <v>347</v>
      </c>
      <c r="B21" s="7" t="n">
        <v>2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1</v>
      </c>
      <c r="B1" s="2" t="s">
        <v>2</v>
      </c>
      <c r="C1" s="2" t="s">
        <v>56</v>
      </c>
    </row>
    <row r="2" spans="1:3">
      <c r="A2" s="3" t="s">
        <v>352</v>
      </c>
    </row>
    <row r="3" spans="1:3">
      <c r="A3" s="4" t="s">
        <v>353</v>
      </c>
      <c r="B3" s="7" t="n">
        <v>2119.6</v>
      </c>
      <c r="C3" s="11" t="n">
        <v>2123</v>
      </c>
    </row>
    <row r="4" spans="1:3">
      <c r="A4" s="4" t="s">
        <v>354</v>
      </c>
      <c r="B4" s="5" t="n">
        <v>-1110</v>
      </c>
      <c r="C4" s="5" t="n">
        <v>-1110</v>
      </c>
    </row>
    <row r="5" spans="1:3">
      <c r="A5" s="4" t="s">
        <v>355</v>
      </c>
      <c r="B5" s="8" t="n">
        <v>1009.6</v>
      </c>
      <c r="C5" s="5" t="n">
        <v>1013</v>
      </c>
    </row>
    <row r="6" spans="1:3">
      <c r="A6" s="4" t="s">
        <v>348</v>
      </c>
    </row>
    <row r="7" spans="1:3">
      <c r="A7" s="3" t="s">
        <v>352</v>
      </c>
    </row>
    <row r="8" spans="1:3">
      <c r="A8" s="4" t="s">
        <v>353</v>
      </c>
      <c r="B8" s="8" t="n">
        <v>1814.8</v>
      </c>
      <c r="C8" s="5" t="n">
        <v>1818</v>
      </c>
    </row>
    <row r="9" spans="1:3">
      <c r="A9" s="4" t="s">
        <v>354</v>
      </c>
      <c r="B9" s="8" t="n">
        <v>-932.1</v>
      </c>
      <c r="C9" s="8" t="n">
        <v>-932.1</v>
      </c>
    </row>
    <row r="10" spans="1:3">
      <c r="A10" s="4" t="s">
        <v>355</v>
      </c>
      <c r="B10" s="8" t="n">
        <v>882.7</v>
      </c>
      <c r="C10" s="8" t="n">
        <v>885.9</v>
      </c>
    </row>
    <row r="11" spans="1:3">
      <c r="A11" s="4" t="s">
        <v>349</v>
      </c>
    </row>
    <row r="12" spans="1:3">
      <c r="A12" s="3" t="s">
        <v>352</v>
      </c>
    </row>
    <row r="13" spans="1:3">
      <c r="A13" s="4" t="s">
        <v>353</v>
      </c>
      <c r="B13" s="8" t="n">
        <v>108.1</v>
      </c>
      <c r="C13" s="8" t="n">
        <v>108.1</v>
      </c>
    </row>
    <row r="14" spans="1:3">
      <c r="A14" s="4" t="s">
        <v>354</v>
      </c>
      <c r="B14" s="5" t="n">
        <v>-2</v>
      </c>
      <c r="C14" s="5" t="n">
        <v>-2</v>
      </c>
    </row>
    <row r="15" spans="1:3">
      <c r="A15" s="4" t="s">
        <v>355</v>
      </c>
      <c r="B15" s="8" t="n">
        <v>106.1</v>
      </c>
      <c r="C15" s="8" t="n">
        <v>106.1</v>
      </c>
    </row>
    <row r="16" spans="1:3">
      <c r="A16" s="4" t="s">
        <v>350</v>
      </c>
    </row>
    <row r="17" spans="1:3">
      <c r="A17" s="3" t="s">
        <v>352</v>
      </c>
    </row>
    <row r="18" spans="1:3">
      <c r="A18" s="4" t="s">
        <v>353</v>
      </c>
      <c r="B18" s="8" t="n">
        <v>196.7</v>
      </c>
      <c r="C18" s="8" t="n">
        <v>196.9</v>
      </c>
    </row>
    <row r="19" spans="1:3">
      <c r="A19" s="4" t="s">
        <v>354</v>
      </c>
      <c r="B19" s="8" t="n">
        <v>-175.9</v>
      </c>
      <c r="C19" s="8" t="n">
        <v>-175.9</v>
      </c>
    </row>
    <row r="20" spans="1:3">
      <c r="A20" s="4" t="s">
        <v>355</v>
      </c>
      <c r="B20" s="7" t="n">
        <v>20.8</v>
      </c>
      <c r="C20" s="11" t="n">
        <v>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356</v>
      </c>
      <c r="B1" s="2" t="s">
        <v>1</v>
      </c>
      <c r="C1" s="2" t="s">
        <v>357</v>
      </c>
    </row>
    <row r="2" spans="1:3">
      <c r="B2" s="2" t="s">
        <v>2</v>
      </c>
      <c r="C2" s="2" t="s">
        <v>56</v>
      </c>
    </row>
    <row r="3" spans="1:3">
      <c r="A3" s="3" t="s">
        <v>358</v>
      </c>
    </row>
    <row r="4" spans="1:3">
      <c r="A4" s="4" t="s">
        <v>359</v>
      </c>
      <c r="B4" s="4" t="s">
        <v>360</v>
      </c>
      <c r="C4" s="4" t="s">
        <v>361</v>
      </c>
    </row>
    <row r="5" spans="1:3">
      <c r="A5" s="4" t="s">
        <v>353</v>
      </c>
      <c r="B5" s="7" t="n">
        <v>731.6</v>
      </c>
      <c r="C5" s="7" t="n">
        <v>731.5</v>
      </c>
    </row>
    <row r="6" spans="1:3">
      <c r="A6" s="4" t="s">
        <v>362</v>
      </c>
      <c r="B6" s="8" t="n">
        <v>-640.6</v>
      </c>
      <c r="C6" s="8" t="n">
        <v>-611.5</v>
      </c>
    </row>
    <row r="7" spans="1:3">
      <c r="A7" s="4" t="s">
        <v>355</v>
      </c>
      <c r="B7" s="5" t="n">
        <v>91</v>
      </c>
      <c r="C7" s="5" t="n">
        <v>120</v>
      </c>
    </row>
    <row r="8" spans="1:3">
      <c r="A8" s="4" t="s">
        <v>363</v>
      </c>
      <c r="B8" s="8" t="n">
        <v>385.5</v>
      </c>
      <c r="C8" s="8" t="n">
        <v>387.8</v>
      </c>
    </row>
    <row r="9" spans="1:3">
      <c r="A9" s="4" t="s">
        <v>364</v>
      </c>
      <c r="B9" s="8" t="n">
        <v>1117.1</v>
      </c>
      <c r="C9" s="8" t="n">
        <v>1119.3</v>
      </c>
    </row>
    <row r="10" spans="1:3">
      <c r="A10" s="4" t="s">
        <v>65</v>
      </c>
      <c r="B10" s="8" t="n">
        <v>476.5</v>
      </c>
      <c r="C10" s="7" t="n">
        <v>507.8</v>
      </c>
    </row>
    <row r="11" spans="1:3">
      <c r="A11" s="3" t="s">
        <v>365</v>
      </c>
    </row>
    <row r="12" spans="1:3">
      <c r="A12" s="4" t="s">
        <v>366</v>
      </c>
      <c r="B12" s="8" t="n">
        <v>9.199999999999999</v>
      </c>
    </row>
    <row r="13" spans="1:3">
      <c r="A13" s="5" t="n">
        <v>2019</v>
      </c>
      <c r="B13" s="8" t="n">
        <v>36.9</v>
      </c>
    </row>
    <row r="14" spans="1:3">
      <c r="A14" s="5" t="n">
        <v>2020</v>
      </c>
      <c r="B14" s="5" t="n">
        <v>11</v>
      </c>
    </row>
    <row r="15" spans="1:3">
      <c r="A15" s="5" t="n">
        <v>2021</v>
      </c>
      <c r="B15" s="8" t="n">
        <v>5.3</v>
      </c>
    </row>
    <row r="16" spans="1:3">
      <c r="A16" s="5" t="n">
        <v>2022</v>
      </c>
      <c r="B16" s="8" t="n">
        <v>4.9</v>
      </c>
    </row>
    <row r="17" spans="1:3">
      <c r="A17" s="5" t="n">
        <v>2023</v>
      </c>
      <c r="B17" s="7" t="n">
        <v>3.5</v>
      </c>
    </row>
    <row r="18" spans="1:3">
      <c r="A18" s="4" t="s">
        <v>367</v>
      </c>
    </row>
    <row r="19" spans="1:3">
      <c r="A19" s="3" t="s">
        <v>358</v>
      </c>
    </row>
    <row r="20" spans="1:3">
      <c r="A20" s="4" t="s">
        <v>359</v>
      </c>
      <c r="B20" s="4" t="s">
        <v>368</v>
      </c>
      <c r="C20" s="4" t="s">
        <v>368</v>
      </c>
    </row>
    <row r="21" spans="1:3">
      <c r="A21" s="4" t="s">
        <v>353</v>
      </c>
      <c r="B21" s="7" t="n">
        <v>55.4</v>
      </c>
      <c r="C21" s="7" t="n">
        <v>55.4</v>
      </c>
    </row>
    <row r="22" spans="1:3">
      <c r="A22" s="4" t="s">
        <v>362</v>
      </c>
      <c r="B22" s="8" t="n">
        <v>-30.5</v>
      </c>
      <c r="C22" s="8" t="n">
        <v>-29.5</v>
      </c>
    </row>
    <row r="23" spans="1:3">
      <c r="A23" s="4" t="s">
        <v>355</v>
      </c>
      <c r="B23" s="7" t="n">
        <v>24.9</v>
      </c>
      <c r="C23" s="7" t="n">
        <v>25.9</v>
      </c>
    </row>
    <row r="24" spans="1:3">
      <c r="A24" s="4" t="s">
        <v>369</v>
      </c>
    </row>
    <row r="25" spans="1:3">
      <c r="A25" s="3" t="s">
        <v>358</v>
      </c>
    </row>
    <row r="26" spans="1:3">
      <c r="A26" s="4" t="s">
        <v>359</v>
      </c>
      <c r="B26" s="4" t="s">
        <v>370</v>
      </c>
      <c r="C26" s="4" t="s">
        <v>370</v>
      </c>
    </row>
    <row r="27" spans="1:3">
      <c r="A27" s="4" t="s">
        <v>353</v>
      </c>
      <c r="B27" s="7" t="n">
        <v>104.7</v>
      </c>
      <c r="C27" s="7" t="n">
        <v>104.7</v>
      </c>
    </row>
    <row r="28" spans="1:3">
      <c r="A28" s="4" t="s">
        <v>362</v>
      </c>
      <c r="B28" s="8" t="n">
        <v>-101.6</v>
      </c>
      <c r="C28" s="8" t="n">
        <v>-99.7</v>
      </c>
    </row>
    <row r="29" spans="1:3">
      <c r="A29" s="4" t="s">
        <v>355</v>
      </c>
      <c r="B29" s="7" t="n">
        <v>3.1</v>
      </c>
      <c r="C29" s="11" t="n">
        <v>5</v>
      </c>
    </row>
    <row r="30" spans="1:3">
      <c r="A30" s="4" t="s">
        <v>371</v>
      </c>
    </row>
    <row r="31" spans="1:3">
      <c r="A31" s="3" t="s">
        <v>358</v>
      </c>
    </row>
    <row r="32" spans="1:3">
      <c r="A32" s="4" t="s">
        <v>359</v>
      </c>
      <c r="B32" s="4" t="s">
        <v>372</v>
      </c>
      <c r="C32" s="4" t="s">
        <v>372</v>
      </c>
    </row>
    <row r="33" spans="1:3">
      <c r="A33" s="4" t="s">
        <v>353</v>
      </c>
      <c r="B33" s="11" t="n">
        <v>555</v>
      </c>
      <c r="C33" s="11" t="n">
        <v>555</v>
      </c>
    </row>
    <row r="34" spans="1:3">
      <c r="A34" s="4" t="s">
        <v>362</v>
      </c>
      <c r="B34" s="8" t="n">
        <v>-493.6</v>
      </c>
      <c r="C34" s="8" t="n">
        <v>-467.6</v>
      </c>
    </row>
    <row r="35" spans="1:3">
      <c r="A35" s="4" t="s">
        <v>355</v>
      </c>
      <c r="B35" s="7" t="n">
        <v>61.4</v>
      </c>
      <c r="C35" s="7" t="n">
        <v>87.40000000000001</v>
      </c>
    </row>
    <row r="36" spans="1:3">
      <c r="A36" s="4" t="s">
        <v>113</v>
      </c>
    </row>
    <row r="37" spans="1:3">
      <c r="A37" s="3" t="s">
        <v>358</v>
      </c>
    </row>
    <row r="38" spans="1:3">
      <c r="A38" s="4" t="s">
        <v>359</v>
      </c>
      <c r="B38" s="4" t="s">
        <v>373</v>
      </c>
      <c r="C38" s="4" t="s">
        <v>373</v>
      </c>
    </row>
    <row r="39" spans="1:3">
      <c r="A39" s="4" t="s">
        <v>353</v>
      </c>
      <c r="B39" s="7" t="n">
        <v>16.5</v>
      </c>
      <c r="C39" s="7" t="n">
        <v>16.4</v>
      </c>
    </row>
    <row r="40" spans="1:3">
      <c r="A40" s="4" t="s">
        <v>362</v>
      </c>
      <c r="B40" s="8" t="n">
        <v>-14.9</v>
      </c>
      <c r="C40" s="8" t="n">
        <v>-14.7</v>
      </c>
    </row>
    <row r="41" spans="1:3">
      <c r="A41" s="4" t="s">
        <v>355</v>
      </c>
      <c r="B41" s="7" t="n">
        <v>1.6</v>
      </c>
      <c r="C41" s="7" t="n">
        <v>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56</v>
      </c>
    </row>
    <row r="2" spans="1:3">
      <c r="A2" s="3" t="s">
        <v>89</v>
      </c>
    </row>
    <row r="3" spans="1:3">
      <c r="A3" s="4" t="s">
        <v>90</v>
      </c>
      <c r="B3" s="9" t="n">
        <v>0.01</v>
      </c>
      <c r="C3" s="9" t="n">
        <v>0.01</v>
      </c>
    </row>
    <row r="4" spans="1:3">
      <c r="A4" s="4" t="s">
        <v>91</v>
      </c>
      <c r="B4" s="5" t="n">
        <v>2000000</v>
      </c>
      <c r="C4" s="5" t="n">
        <v>2000000</v>
      </c>
    </row>
    <row r="5" spans="1:3">
      <c r="A5" s="4" t="s">
        <v>92</v>
      </c>
      <c r="B5" s="5" t="n">
        <v>0</v>
      </c>
      <c r="C5" s="5" t="n">
        <v>0</v>
      </c>
    </row>
    <row r="6" spans="1:3">
      <c r="A6" s="4" t="s">
        <v>93</v>
      </c>
      <c r="B6" s="5" t="n">
        <v>0</v>
      </c>
      <c r="C6" s="5" t="n">
        <v>0</v>
      </c>
    </row>
    <row r="7" spans="1:3">
      <c r="A7" s="4" t="s">
        <v>94</v>
      </c>
      <c r="B7" s="9" t="n">
        <v>0.01</v>
      </c>
      <c r="C7" s="9" t="n">
        <v>0.01</v>
      </c>
    </row>
    <row r="8" spans="1:3">
      <c r="A8" s="4" t="s">
        <v>95</v>
      </c>
      <c r="B8" s="5" t="n">
        <v>300000000</v>
      </c>
      <c r="C8" s="5" t="n">
        <v>300000000</v>
      </c>
    </row>
    <row r="9" spans="1:3">
      <c r="A9" s="4" t="s">
        <v>96</v>
      </c>
      <c r="B9" s="5" t="n">
        <v>92101465</v>
      </c>
      <c r="C9" s="5" t="n">
        <v>92101465</v>
      </c>
    </row>
    <row r="10" spans="1:3">
      <c r="A10" s="4" t="s">
        <v>97</v>
      </c>
      <c r="B10" s="5" t="n">
        <v>18693395</v>
      </c>
      <c r="C10" s="5" t="n">
        <v>170882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s>
  <sheetData>
    <row r="1" spans="1:10">
      <c r="A1" s="1" t="s">
        <v>374</v>
      </c>
      <c r="B1" s="2" t="s">
        <v>375</v>
      </c>
      <c r="E1" s="2" t="s">
        <v>23</v>
      </c>
      <c r="F1" s="2" t="s">
        <v>1</v>
      </c>
    </row>
    <row r="2" spans="1:10">
      <c r="B2" s="2" t="s">
        <v>376</v>
      </c>
      <c r="C2" s="2" t="s">
        <v>377</v>
      </c>
      <c r="D2" s="2" t="s">
        <v>378</v>
      </c>
      <c r="E2" s="2" t="s">
        <v>344</v>
      </c>
      <c r="F2" s="2" t="s">
        <v>344</v>
      </c>
      <c r="G2" s="2" t="s">
        <v>304</v>
      </c>
      <c r="H2" s="2" t="s">
        <v>379</v>
      </c>
      <c r="I2" s="2" t="s">
        <v>380</v>
      </c>
      <c r="J2" s="2" t="s">
        <v>381</v>
      </c>
    </row>
    <row r="3" spans="1:10">
      <c r="A3" s="3" t="s">
        <v>382</v>
      </c>
    </row>
    <row r="4" spans="1:10">
      <c r="A4" s="4" t="s">
        <v>126</v>
      </c>
      <c r="F4" s="11" t="n">
        <v>-9900000</v>
      </c>
      <c r="G4" s="11" t="n">
        <v>0</v>
      </c>
    </row>
    <row r="5" spans="1:10">
      <c r="A5" s="3" t="s">
        <v>383</v>
      </c>
    </row>
    <row r="6" spans="1:10">
      <c r="A6" s="4" t="s">
        <v>384</v>
      </c>
      <c r="E6" s="11" t="n">
        <v>825000000</v>
      </c>
      <c r="F6" s="5" t="n">
        <v>825000000</v>
      </c>
      <c r="J6" s="11" t="n">
        <v>835000000</v>
      </c>
    </row>
    <row r="7" spans="1:10">
      <c r="A7" s="4" t="s">
        <v>385</v>
      </c>
      <c r="E7" s="5" t="n">
        <v>-7200000</v>
      </c>
      <c r="F7" s="5" t="n">
        <v>-7200000</v>
      </c>
      <c r="J7" s="5" t="n">
        <v>-7100000</v>
      </c>
    </row>
    <row r="8" spans="1:10">
      <c r="A8" s="4" t="s">
        <v>386</v>
      </c>
      <c r="E8" s="5" t="n">
        <v>817800000</v>
      </c>
      <c r="F8" s="5" t="n">
        <v>817800000</v>
      </c>
      <c r="J8" s="5" t="n">
        <v>827900000</v>
      </c>
    </row>
    <row r="9" spans="1:10">
      <c r="A9" s="4" t="s">
        <v>387</v>
      </c>
      <c r="E9" s="5" t="n">
        <v>817800000</v>
      </c>
      <c r="F9" s="5" t="n">
        <v>817800000</v>
      </c>
      <c r="J9" s="5" t="n">
        <v>807900000</v>
      </c>
    </row>
    <row r="10" spans="1:10">
      <c r="A10" s="4" t="s">
        <v>388</v>
      </c>
      <c r="J10" s="5" t="n">
        <v>3000000</v>
      </c>
    </row>
    <row r="11" spans="1:10">
      <c r="A11" s="4" t="s">
        <v>389</v>
      </c>
      <c r="J11" s="5" t="n">
        <v>-20000000</v>
      </c>
    </row>
    <row r="12" spans="1:10">
      <c r="A12" s="4" t="s">
        <v>390</v>
      </c>
      <c r="E12" s="5" t="n">
        <v>0</v>
      </c>
      <c r="F12" s="5" t="n">
        <v>0</v>
      </c>
      <c r="J12" s="5" t="n">
        <v>23000000</v>
      </c>
    </row>
    <row r="13" spans="1:10">
      <c r="A13" s="4" t="s">
        <v>391</v>
      </c>
    </row>
    <row r="14" spans="1:10">
      <c r="A14" s="3" t="s">
        <v>382</v>
      </c>
    </row>
    <row r="15" spans="1:10">
      <c r="A15" s="4" t="s">
        <v>392</v>
      </c>
      <c r="E15" s="5" t="n">
        <v>275000000</v>
      </c>
      <c r="F15" s="5" t="n">
        <v>275000000</v>
      </c>
      <c r="J15" s="5" t="n">
        <v>335000000</v>
      </c>
    </row>
    <row r="16" spans="1:10">
      <c r="A16" s="4" t="s">
        <v>393</v>
      </c>
      <c r="E16" s="5" t="n">
        <v>49200000</v>
      </c>
    </row>
    <row r="17" spans="1:10">
      <c r="A17" s="4" t="s">
        <v>126</v>
      </c>
      <c r="F17" s="5" t="n">
        <v>-200000</v>
      </c>
    </row>
    <row r="18" spans="1:10">
      <c r="A18" s="3" t="s">
        <v>383</v>
      </c>
    </row>
    <row r="19" spans="1:10">
      <c r="A19" s="4" t="s">
        <v>384</v>
      </c>
      <c r="E19" s="5" t="n">
        <v>275000000</v>
      </c>
      <c r="F19" s="5" t="n">
        <v>275000000</v>
      </c>
      <c r="J19" s="5" t="n">
        <v>335000000</v>
      </c>
    </row>
    <row r="20" spans="1:10">
      <c r="A20" s="4" t="s">
        <v>385</v>
      </c>
      <c r="E20" s="5" t="n">
        <v>-800000</v>
      </c>
      <c r="F20" s="5" t="n">
        <v>-800000</v>
      </c>
      <c r="J20" s="5" t="n">
        <v>-800000</v>
      </c>
    </row>
    <row r="21" spans="1:10">
      <c r="A21" s="4" t="s">
        <v>386</v>
      </c>
      <c r="E21" s="5" t="n">
        <v>274200000</v>
      </c>
      <c r="F21" s="5" t="n">
        <v>274200000</v>
      </c>
      <c r="I21" s="11" t="n">
        <v>325000000</v>
      </c>
      <c r="J21" s="5" t="n">
        <v>334200000</v>
      </c>
    </row>
    <row r="22" spans="1:10">
      <c r="A22" s="4" t="s">
        <v>394</v>
      </c>
      <c r="F22" s="5" t="n">
        <v>4100000</v>
      </c>
    </row>
    <row r="23" spans="1:10">
      <c r="A23" s="4" t="s">
        <v>395</v>
      </c>
      <c r="E23" s="11" t="n">
        <v>264100000</v>
      </c>
      <c r="F23" s="11" t="n">
        <v>264100000</v>
      </c>
    </row>
    <row r="24" spans="1:10">
      <c r="A24" s="4" t="s">
        <v>396</v>
      </c>
      <c r="I24" s="5" t="n">
        <v>2900000</v>
      </c>
    </row>
    <row r="25" spans="1:10">
      <c r="A25" s="4" t="s">
        <v>397</v>
      </c>
      <c r="E25" s="4" t="s">
        <v>398</v>
      </c>
      <c r="F25" s="4" t="s">
        <v>398</v>
      </c>
    </row>
    <row r="26" spans="1:10">
      <c r="A26" s="4" t="s">
        <v>399</v>
      </c>
    </row>
    <row r="27" spans="1:10">
      <c r="A27" s="3" t="s">
        <v>382</v>
      </c>
    </row>
    <row r="28" spans="1:10">
      <c r="A28" s="4" t="s">
        <v>400</v>
      </c>
      <c r="F28" s="4" t="s">
        <v>401</v>
      </c>
    </row>
    <row r="29" spans="1:10">
      <c r="A29" s="3" t="s">
        <v>383</v>
      </c>
    </row>
    <row r="30" spans="1:10">
      <c r="A30" s="4" t="s">
        <v>384</v>
      </c>
      <c r="J30" s="5" t="n">
        <v>250000000</v>
      </c>
    </row>
    <row r="31" spans="1:10">
      <c r="A31" s="4" t="s">
        <v>385</v>
      </c>
      <c r="J31" s="5" t="n">
        <v>-3500000</v>
      </c>
    </row>
    <row r="32" spans="1:10">
      <c r="A32" s="4" t="s">
        <v>386</v>
      </c>
      <c r="J32" s="11" t="n">
        <v>246500000</v>
      </c>
    </row>
    <row r="33" spans="1:10">
      <c r="A33" s="4" t="s">
        <v>402</v>
      </c>
      <c r="D33" s="11" t="n">
        <v>250000000</v>
      </c>
    </row>
    <row r="34" spans="1:10">
      <c r="A34" s="4" t="s">
        <v>403</v>
      </c>
      <c r="D34" s="4" t="s">
        <v>404</v>
      </c>
      <c r="J34" s="4" t="s">
        <v>404</v>
      </c>
    </row>
    <row r="35" spans="1:10">
      <c r="A35" s="4" t="s">
        <v>405</v>
      </c>
    </row>
    <row r="36" spans="1:10">
      <c r="A36" s="3" t="s">
        <v>382</v>
      </c>
    </row>
    <row r="37" spans="1:10">
      <c r="A37" s="4" t="s">
        <v>392</v>
      </c>
      <c r="E37" s="11" t="n">
        <v>258000000</v>
      </c>
      <c r="F37" s="11" t="n">
        <v>258000000</v>
      </c>
      <c r="J37" s="11" t="n">
        <v>264000000</v>
      </c>
    </row>
    <row r="38" spans="1:10">
      <c r="A38" s="3" t="s">
        <v>383</v>
      </c>
    </row>
    <row r="39" spans="1:10">
      <c r="A39" s="4" t="s">
        <v>384</v>
      </c>
      <c r="E39" s="5" t="n">
        <v>250000000</v>
      </c>
      <c r="F39" s="5" t="n">
        <v>250000000</v>
      </c>
      <c r="J39" s="5" t="n">
        <v>250000000</v>
      </c>
    </row>
    <row r="40" spans="1:10">
      <c r="A40" s="4" t="s">
        <v>385</v>
      </c>
      <c r="E40" s="5" t="n">
        <v>-2500000</v>
      </c>
      <c r="F40" s="5" t="n">
        <v>-2500000</v>
      </c>
      <c r="J40" s="5" t="n">
        <v>-2800000</v>
      </c>
    </row>
    <row r="41" spans="1:10">
      <c r="A41" s="4" t="s">
        <v>386</v>
      </c>
      <c r="E41" s="11" t="n">
        <v>247500000</v>
      </c>
      <c r="F41" s="11" t="n">
        <v>247500000</v>
      </c>
      <c r="J41" s="11" t="n">
        <v>247200000</v>
      </c>
    </row>
    <row r="42" spans="1:10">
      <c r="A42" s="4" t="s">
        <v>402</v>
      </c>
      <c r="C42" s="11" t="n">
        <v>250000000</v>
      </c>
    </row>
    <row r="43" spans="1:10">
      <c r="A43" s="4" t="s">
        <v>403</v>
      </c>
      <c r="C43" s="4" t="s">
        <v>404</v>
      </c>
      <c r="E43" s="4" t="s">
        <v>404</v>
      </c>
      <c r="F43" s="4" t="s">
        <v>404</v>
      </c>
      <c r="J43" s="4" t="s">
        <v>404</v>
      </c>
    </row>
    <row r="44" spans="1:10">
      <c r="A44" s="4" t="s">
        <v>406</v>
      </c>
    </row>
    <row r="45" spans="1:10">
      <c r="A45" s="3" t="s">
        <v>382</v>
      </c>
    </row>
    <row r="46" spans="1:10">
      <c r="A46" s="4" t="s">
        <v>392</v>
      </c>
      <c r="E46" s="11" t="n">
        <v>300000000</v>
      </c>
      <c r="F46" s="11" t="n">
        <v>300000000</v>
      </c>
    </row>
    <row r="47" spans="1:10">
      <c r="A47" s="4" t="s">
        <v>407</v>
      </c>
      <c r="H47" s="11" t="n">
        <v>1000000</v>
      </c>
    </row>
    <row r="48" spans="1:10">
      <c r="A48" s="4" t="s">
        <v>126</v>
      </c>
      <c r="F48" s="5" t="n">
        <v>-9700000</v>
      </c>
    </row>
    <row r="49" spans="1:10">
      <c r="A49" s="3" t="s">
        <v>383</v>
      </c>
    </row>
    <row r="50" spans="1:10">
      <c r="A50" s="4" t="s">
        <v>384</v>
      </c>
      <c r="E50" s="5" t="n">
        <v>300000000</v>
      </c>
      <c r="F50" s="5" t="n">
        <v>300000000</v>
      </c>
    </row>
    <row r="51" spans="1:10">
      <c r="A51" s="4" t="s">
        <v>385</v>
      </c>
      <c r="E51" s="5" t="n">
        <v>-3900000</v>
      </c>
      <c r="F51" s="5" t="n">
        <v>-3900000</v>
      </c>
    </row>
    <row r="52" spans="1:10">
      <c r="A52" s="4" t="s">
        <v>386</v>
      </c>
      <c r="E52" s="11" t="n">
        <v>296100000</v>
      </c>
      <c r="F52" s="11" t="n">
        <v>296100000</v>
      </c>
    </row>
    <row r="53" spans="1:10">
      <c r="A53" s="4" t="s">
        <v>402</v>
      </c>
      <c r="B53" s="11" t="n">
        <v>300000000</v>
      </c>
    </row>
    <row r="54" spans="1:10">
      <c r="A54" s="4" t="s">
        <v>403</v>
      </c>
      <c r="E54" s="4" t="s">
        <v>408</v>
      </c>
      <c r="F54" s="4" t="s">
        <v>408</v>
      </c>
      <c r="H54" s="4" t="s">
        <v>408</v>
      </c>
    </row>
    <row r="55" spans="1:10">
      <c r="A55" s="4" t="s">
        <v>396</v>
      </c>
      <c r="H55" s="11" t="n">
        <v>2900000</v>
      </c>
    </row>
    <row r="56" spans="1:10">
      <c r="A56" s="4" t="s">
        <v>409</v>
      </c>
    </row>
    <row r="57" spans="1:10">
      <c r="A57" s="3" t="s">
        <v>383</v>
      </c>
    </row>
    <row r="58" spans="1:10">
      <c r="A58" s="4" t="s">
        <v>410</v>
      </c>
      <c r="I58" s="11" t="n">
        <v>850000000</v>
      </c>
    </row>
    <row r="59" spans="1:10">
      <c r="A59" s="4" t="s">
        <v>411</v>
      </c>
      <c r="E59" s="11" t="n">
        <v>762600000</v>
      </c>
      <c r="F59" s="11" t="n">
        <v>762600000</v>
      </c>
    </row>
    <row r="60" spans="1:10">
      <c r="A60" s="4" t="s">
        <v>412</v>
      </c>
    </row>
    <row r="61" spans="1:10">
      <c r="A61" s="3" t="s">
        <v>383</v>
      </c>
    </row>
    <row r="62" spans="1:10">
      <c r="A62" s="4" t="s">
        <v>413</v>
      </c>
      <c r="F62" s="4" t="s">
        <v>414</v>
      </c>
    </row>
    <row r="63" spans="1:10">
      <c r="A63" s="4" t="s">
        <v>415</v>
      </c>
      <c r="E63" s="10" t="n">
        <v>3.75</v>
      </c>
      <c r="F63" s="10" t="n">
        <v>3.75</v>
      </c>
    </row>
    <row r="64" spans="1:10">
      <c r="A64" s="4" t="s">
        <v>416</v>
      </c>
      <c r="E64" s="10" t="n">
        <v>2.5</v>
      </c>
      <c r="F64" s="10" t="n">
        <v>2.5</v>
      </c>
    </row>
    <row r="65" spans="1:10">
      <c r="A65" s="4" t="s">
        <v>417</v>
      </c>
      <c r="F65" s="11" t="n">
        <v>1460000000</v>
      </c>
    </row>
    <row r="66" spans="1:10">
      <c r="A66" s="3" t="s">
        <v>418</v>
      </c>
    </row>
    <row r="67" spans="1:10">
      <c r="A67" s="4" t="s">
        <v>419</v>
      </c>
      <c r="F67" s="4" t="s">
        <v>420</v>
      </c>
    </row>
    <row r="68" spans="1:10">
      <c r="A68" s="4" t="s">
        <v>421</v>
      </c>
      <c r="F68" s="4" t="s">
        <v>422</v>
      </c>
    </row>
    <row r="69" spans="1:10">
      <c r="A69" s="4" t="s">
        <v>423</v>
      </c>
      <c r="F69" s="4" t="s">
        <v>422</v>
      </c>
    </row>
    <row r="70" spans="1:10">
      <c r="A70" s="4" t="s">
        <v>424</v>
      </c>
    </row>
    <row r="71" spans="1:10">
      <c r="A71" s="3" t="s">
        <v>383</v>
      </c>
    </row>
    <row r="72" spans="1:10">
      <c r="A72" s="4" t="s">
        <v>425</v>
      </c>
      <c r="F72" s="4" t="s">
        <v>426</v>
      </c>
    </row>
    <row r="73" spans="1:10">
      <c r="A73" s="4" t="s">
        <v>427</v>
      </c>
    </row>
    <row r="74" spans="1:10">
      <c r="A74" s="3" t="s">
        <v>383</v>
      </c>
    </row>
    <row r="75" spans="1:10">
      <c r="A75" s="4" t="s">
        <v>425</v>
      </c>
      <c r="F75" s="4" t="s">
        <v>428</v>
      </c>
    </row>
    <row r="76" spans="1:10">
      <c r="A76" s="4" t="s">
        <v>429</v>
      </c>
    </row>
    <row r="77" spans="1:10">
      <c r="A77" s="3" t="s">
        <v>383</v>
      </c>
    </row>
    <row r="78" spans="1:10">
      <c r="A78" s="4" t="s">
        <v>430</v>
      </c>
      <c r="E78" s="11" t="n">
        <v>87400000</v>
      </c>
      <c r="F78" s="11" t="n">
        <v>87400000</v>
      </c>
    </row>
    <row r="79" spans="1:10">
      <c r="A79" s="4" t="s">
        <v>431</v>
      </c>
      <c r="F79" s="4" t="s">
        <v>432</v>
      </c>
    </row>
    <row r="80" spans="1:10">
      <c r="A80" s="4" t="s">
        <v>433</v>
      </c>
      <c r="F80" s="4" t="s">
        <v>434</v>
      </c>
    </row>
    <row r="81" spans="1:10">
      <c r="A81" s="4" t="s">
        <v>435</v>
      </c>
    </row>
    <row r="82" spans="1:10">
      <c r="A82" s="3" t="s">
        <v>383</v>
      </c>
    </row>
    <row r="83" spans="1:10">
      <c r="A83" s="4" t="s">
        <v>413</v>
      </c>
      <c r="F83" s="4" t="s">
        <v>436</v>
      </c>
    </row>
    <row r="84" spans="1:10">
      <c r="A84" s="4" t="s">
        <v>437</v>
      </c>
    </row>
    <row r="85" spans="1:10">
      <c r="A85" s="3" t="s">
        <v>383</v>
      </c>
    </row>
    <row r="86" spans="1:10">
      <c r="A86" s="4" t="s">
        <v>413</v>
      </c>
      <c r="F86" s="4" t="s">
        <v>438</v>
      </c>
    </row>
  </sheetData>
  <mergeCells count="3">
    <mergeCell ref="A1:A2"/>
    <mergeCell ref="B1:D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39</v>
      </c>
      <c r="B1" s="2" t="s">
        <v>1</v>
      </c>
    </row>
    <row r="2" spans="1:3">
      <c r="B2" s="2" t="s">
        <v>2</v>
      </c>
      <c r="C2" s="2" t="s">
        <v>24</v>
      </c>
    </row>
    <row r="3" spans="1:3">
      <c r="A3" s="3" t="s">
        <v>440</v>
      </c>
    </row>
    <row r="4" spans="1:3">
      <c r="A4" s="4" t="s">
        <v>441</v>
      </c>
      <c r="B4" s="7" t="n">
        <v>32.7</v>
      </c>
      <c r="C4" s="7" t="n">
        <v>30.2</v>
      </c>
    </row>
    <row r="5" spans="1:3">
      <c r="A5" s="3" t="s">
        <v>442</v>
      </c>
    </row>
    <row r="6" spans="1:3">
      <c r="A6" s="4" t="s">
        <v>443</v>
      </c>
      <c r="B6" s="8" t="n">
        <v>98.8</v>
      </c>
      <c r="C6" s="8" t="n">
        <v>89.59999999999999</v>
      </c>
    </row>
    <row r="7" spans="1:3">
      <c r="A7" s="4" t="s">
        <v>444</v>
      </c>
      <c r="B7" s="8" t="n">
        <v>41.8</v>
      </c>
      <c r="C7" s="5" t="n">
        <v>38</v>
      </c>
    </row>
    <row r="8" spans="1:3">
      <c r="A8" s="4" t="s">
        <v>445</v>
      </c>
      <c r="B8" s="8" t="n">
        <v>-36.7</v>
      </c>
      <c r="C8" s="8" t="n">
        <v>-37.7</v>
      </c>
    </row>
    <row r="9" spans="1:3">
      <c r="A9" s="4" t="s">
        <v>446</v>
      </c>
      <c r="B9" s="8" t="n">
        <v>-0.1</v>
      </c>
      <c r="C9" s="8" t="n">
        <v>4.8</v>
      </c>
    </row>
    <row r="10" spans="1:3">
      <c r="A10" s="4" t="s">
        <v>447</v>
      </c>
      <c r="B10" s="8" t="n">
        <v>9.1</v>
      </c>
      <c r="C10" s="8" t="n">
        <v>9.199999999999999</v>
      </c>
    </row>
    <row r="11" spans="1:3">
      <c r="A11" s="4" t="s">
        <v>448</v>
      </c>
      <c r="B11" s="8" t="n">
        <v>-7.3</v>
      </c>
      <c r="C11" s="8" t="n">
        <v>-8.9</v>
      </c>
    </row>
    <row r="12" spans="1:3">
      <c r="A12" s="4" t="s">
        <v>291</v>
      </c>
      <c r="B12" s="8" t="n">
        <v>-0.4</v>
      </c>
      <c r="C12" s="8" t="n">
        <v>0.2</v>
      </c>
    </row>
    <row r="13" spans="1:3">
      <c r="A13" s="4" t="s">
        <v>449</v>
      </c>
      <c r="B13" s="7" t="n">
        <v>105.2</v>
      </c>
      <c r="C13" s="7" t="n">
        <v>95.2</v>
      </c>
    </row>
    <row r="14" spans="1:3">
      <c r="A14" s="4" t="s">
        <v>450</v>
      </c>
    </row>
    <row r="15" spans="1:3">
      <c r="A15" s="3" t="s">
        <v>440</v>
      </c>
    </row>
    <row r="16" spans="1:3">
      <c r="A16" s="4" t="s">
        <v>451</v>
      </c>
      <c r="B16" s="4" t="s">
        <v>452</v>
      </c>
    </row>
    <row r="17" spans="1:3">
      <c r="A17" s="4" t="s">
        <v>453</v>
      </c>
    </row>
    <row r="18" spans="1:3">
      <c r="A18" s="3" t="s">
        <v>440</v>
      </c>
    </row>
    <row r="19" spans="1:3">
      <c r="A19" s="4" t="s">
        <v>451</v>
      </c>
      <c r="B19" s="4" t="s">
        <v>3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23</v>
      </c>
      <c r="D1" s="2" t="s">
        <v>1</v>
      </c>
    </row>
    <row r="2" spans="1:5">
      <c r="B2" s="2" t="s">
        <v>2</v>
      </c>
      <c r="C2" s="2" t="s">
        <v>24</v>
      </c>
      <c r="D2" s="2" t="s">
        <v>2</v>
      </c>
      <c r="E2" s="2" t="s">
        <v>24</v>
      </c>
    </row>
    <row r="3" spans="1:5">
      <c r="A3" s="3" t="s">
        <v>455</v>
      </c>
    </row>
    <row r="4" spans="1:5">
      <c r="A4" s="4" t="s">
        <v>456</v>
      </c>
      <c r="B4" s="7" t="n">
        <v>670.2</v>
      </c>
      <c r="D4" s="7" t="n">
        <v>670.2</v>
      </c>
    </row>
    <row r="5" spans="1:5">
      <c r="A5" s="4" t="s">
        <v>457</v>
      </c>
      <c r="B5" s="8" t="n">
        <v>115.4</v>
      </c>
      <c r="D5" s="8" t="n">
        <v>115.4</v>
      </c>
    </row>
    <row r="6" spans="1:5">
      <c r="A6" s="3" t="s">
        <v>458</v>
      </c>
    </row>
    <row r="7" spans="1:5">
      <c r="A7" s="4" t="s">
        <v>443</v>
      </c>
      <c r="B7" s="8" t="n">
        <v>9.1</v>
      </c>
      <c r="C7" s="7" t="n">
        <v>9.1</v>
      </c>
      <c r="D7" s="8" t="n">
        <v>9.1</v>
      </c>
      <c r="E7" s="7" t="n">
        <v>8.4</v>
      </c>
    </row>
    <row r="8" spans="1:5">
      <c r="A8" s="4" t="s">
        <v>459</v>
      </c>
      <c r="B8" s="8" t="n">
        <v>2.5</v>
      </c>
      <c r="C8" s="8" t="n">
        <v>0.8</v>
      </c>
      <c r="D8" s="8" t="n">
        <v>4.2</v>
      </c>
      <c r="E8" s="8" t="n">
        <v>2.3</v>
      </c>
    </row>
    <row r="9" spans="1:5">
      <c r="A9" s="4" t="s">
        <v>460</v>
      </c>
      <c r="B9" s="8" t="n">
        <v>-0.1</v>
      </c>
      <c r="C9" s="5" t="n">
        <v>0</v>
      </c>
      <c r="D9" s="8" t="n">
        <v>-0.7</v>
      </c>
      <c r="E9" s="8" t="n">
        <v>0.5</v>
      </c>
    </row>
    <row r="10" spans="1:5">
      <c r="A10" s="4" t="s">
        <v>461</v>
      </c>
      <c r="B10" s="8" t="n">
        <v>-1.6</v>
      </c>
      <c r="C10" s="8" t="n">
        <v>-1.1</v>
      </c>
      <c r="D10" s="8" t="n">
        <v>-2.8</v>
      </c>
      <c r="E10" s="8" t="n">
        <v>-2.4</v>
      </c>
    </row>
    <row r="11" spans="1:5">
      <c r="A11" s="4" t="s">
        <v>462</v>
      </c>
      <c r="B11" s="8" t="n">
        <v>-0.2</v>
      </c>
      <c r="C11" s="5" t="n">
        <v>0</v>
      </c>
      <c r="D11" s="8" t="n">
        <v>-0.1</v>
      </c>
      <c r="E11" s="5" t="n">
        <v>0</v>
      </c>
    </row>
    <row r="12" spans="1:5">
      <c r="A12" s="4" t="s">
        <v>449</v>
      </c>
      <c r="B12" s="7" t="n">
        <v>9.699999999999999</v>
      </c>
      <c r="C12" s="7" t="n">
        <v>8.800000000000001</v>
      </c>
      <c r="D12" s="7" t="n">
        <v>9.699999999999999</v>
      </c>
      <c r="E12" s="7" t="n">
        <v>8.8000000000000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463</v>
      </c>
      <c r="B1" s="2" t="s">
        <v>1</v>
      </c>
      <c r="C1" s="2" t="s">
        <v>464</v>
      </c>
    </row>
    <row r="2" spans="1:4">
      <c r="B2" s="2" t="s">
        <v>2</v>
      </c>
      <c r="C2" s="2" t="s">
        <v>2</v>
      </c>
      <c r="D2" s="2" t="s">
        <v>465</v>
      </c>
    </row>
    <row r="3" spans="1:4">
      <c r="A3" s="3" t="s">
        <v>179</v>
      </c>
    </row>
    <row r="4" spans="1:4">
      <c r="A4" s="4" t="s">
        <v>466</v>
      </c>
      <c r="D4" s="5" t="n">
        <v>10000000</v>
      </c>
    </row>
    <row r="5" spans="1:4">
      <c r="A5" s="4" t="s">
        <v>467</v>
      </c>
      <c r="B5" s="5" t="n">
        <v>5402267</v>
      </c>
      <c r="C5" s="5" t="n">
        <v>5402267</v>
      </c>
      <c r="D5" s="5" t="n">
        <v>10299198</v>
      </c>
    </row>
    <row r="6" spans="1:4">
      <c r="A6" s="4" t="s">
        <v>468</v>
      </c>
      <c r="B6" s="5" t="n">
        <v>2110307</v>
      </c>
      <c r="C6" s="5" t="n">
        <v>4896931</v>
      </c>
    </row>
    <row r="7" spans="1:4">
      <c r="A7" s="4" t="s">
        <v>469</v>
      </c>
      <c r="C7" s="7" t="n">
        <v>278.8</v>
      </c>
    </row>
    <row r="8" spans="1:4">
      <c r="A8" s="4" t="s">
        <v>470</v>
      </c>
      <c r="B8" s="7" t="n">
        <v>16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1</v>
      </c>
      <c r="C1" s="2" t="s">
        <v>2</v>
      </c>
      <c r="D1" s="2" t="s">
        <v>56</v>
      </c>
    </row>
    <row r="2" spans="1:4">
      <c r="A2" s="3" t="s">
        <v>472</v>
      </c>
    </row>
    <row r="3" spans="1:4">
      <c r="A3" s="4" t="s">
        <v>473</v>
      </c>
      <c r="B3" s="4" t="s">
        <v>474</v>
      </c>
      <c r="C3" s="7" t="n">
        <v>21.7</v>
      </c>
      <c r="D3" s="7" t="n">
        <v>21.7</v>
      </c>
    </row>
    <row r="4" spans="1:4">
      <c r="A4" s="4" t="s">
        <v>475</v>
      </c>
      <c r="B4" s="4" t="s">
        <v>476</v>
      </c>
      <c r="C4" s="8" t="n">
        <v>0.8</v>
      </c>
      <c r="D4" s="8" t="n">
        <v>0.5</v>
      </c>
    </row>
    <row r="5" spans="1:4">
      <c r="A5" s="4" t="s">
        <v>477</v>
      </c>
      <c r="B5" s="4" t="s">
        <v>478</v>
      </c>
      <c r="D5" s="8" t="n">
        <v>0.3</v>
      </c>
    </row>
    <row r="6" spans="1:4">
      <c r="A6" s="3" t="s">
        <v>479</v>
      </c>
    </row>
    <row r="7" spans="1:4">
      <c r="A7" s="4" t="s">
        <v>475</v>
      </c>
      <c r="B7" s="4" t="s">
        <v>476</v>
      </c>
      <c r="C7" s="8" t="n">
        <v>0.5</v>
      </c>
      <c r="D7" s="8" t="n">
        <v>1.2</v>
      </c>
    </row>
    <row r="8" spans="1:4">
      <c r="A8" s="4" t="s">
        <v>477</v>
      </c>
      <c r="B8" s="4" t="s">
        <v>478</v>
      </c>
      <c r="D8" s="8" t="n">
        <v>0.7</v>
      </c>
    </row>
    <row r="9" spans="1:4">
      <c r="A9" s="12" t="n">
        <v>1</v>
      </c>
    </row>
    <row r="10" spans="1:4">
      <c r="A10" s="3" t="s">
        <v>472</v>
      </c>
    </row>
    <row r="11" spans="1:4">
      <c r="A11" s="4" t="s">
        <v>473</v>
      </c>
      <c r="B11" s="4" t="s">
        <v>474</v>
      </c>
      <c r="C11" s="8" t="n">
        <v>21.7</v>
      </c>
      <c r="D11" s="8" t="n">
        <v>21.7</v>
      </c>
    </row>
    <row r="12" spans="1:4">
      <c r="A12" s="4" t="s">
        <v>475</v>
      </c>
      <c r="B12" s="4" t="s">
        <v>476</v>
      </c>
      <c r="C12" s="5" t="n">
        <v>0</v>
      </c>
      <c r="D12" s="5" t="n">
        <v>0</v>
      </c>
    </row>
    <row r="13" spans="1:4">
      <c r="A13" s="4" t="s">
        <v>477</v>
      </c>
      <c r="B13" s="4" t="s">
        <v>478</v>
      </c>
      <c r="D13" s="5" t="n">
        <v>0</v>
      </c>
    </row>
    <row r="14" spans="1:4">
      <c r="A14" s="3" t="s">
        <v>479</v>
      </c>
    </row>
    <row r="15" spans="1:4">
      <c r="A15" s="4" t="s">
        <v>475</v>
      </c>
      <c r="B15" s="4" t="s">
        <v>476</v>
      </c>
      <c r="C15" s="5" t="n">
        <v>0</v>
      </c>
      <c r="D15" s="5" t="n">
        <v>0</v>
      </c>
    </row>
    <row r="16" spans="1:4">
      <c r="A16" s="4" t="s">
        <v>477</v>
      </c>
      <c r="B16" s="4" t="s">
        <v>478</v>
      </c>
      <c r="D16" s="5" t="n">
        <v>0</v>
      </c>
    </row>
    <row r="17" spans="1:4">
      <c r="A17" s="12" t="n">
        <v>2</v>
      </c>
    </row>
    <row r="18" spans="1:4">
      <c r="A18" s="3" t="s">
        <v>472</v>
      </c>
    </row>
    <row r="19" spans="1:4">
      <c r="A19" s="4" t="s">
        <v>473</v>
      </c>
      <c r="B19" s="4" t="s">
        <v>474</v>
      </c>
      <c r="C19" s="5" t="n">
        <v>0</v>
      </c>
      <c r="D19" s="5" t="n">
        <v>0</v>
      </c>
    </row>
    <row r="20" spans="1:4">
      <c r="A20" s="4" t="s">
        <v>475</v>
      </c>
      <c r="B20" s="4" t="s">
        <v>476</v>
      </c>
      <c r="C20" s="8" t="n">
        <v>0.8</v>
      </c>
      <c r="D20" s="8" t="n">
        <v>0.5</v>
      </c>
    </row>
    <row r="21" spans="1:4">
      <c r="A21" s="4" t="s">
        <v>477</v>
      </c>
      <c r="B21" s="4" t="s">
        <v>478</v>
      </c>
      <c r="D21" s="8" t="n">
        <v>0.3</v>
      </c>
    </row>
    <row r="22" spans="1:4">
      <c r="A22" s="3" t="s">
        <v>479</v>
      </c>
    </row>
    <row r="23" spans="1:4">
      <c r="A23" s="4" t="s">
        <v>475</v>
      </c>
      <c r="B23" s="4" t="s">
        <v>476</v>
      </c>
      <c r="C23" s="8" t="n">
        <v>0.5</v>
      </c>
      <c r="D23" s="8" t="n">
        <v>1.2</v>
      </c>
    </row>
    <row r="24" spans="1:4">
      <c r="A24" s="4" t="s">
        <v>477</v>
      </c>
      <c r="B24" s="4" t="s">
        <v>478</v>
      </c>
      <c r="D24" s="8" t="n">
        <v>0.7</v>
      </c>
    </row>
    <row r="25" spans="1:4">
      <c r="A25" s="12" t="n">
        <v>3</v>
      </c>
    </row>
    <row r="26" spans="1:4">
      <c r="A26" s="3" t="s">
        <v>472</v>
      </c>
    </row>
    <row r="27" spans="1:4">
      <c r="A27" s="4" t="s">
        <v>473</v>
      </c>
      <c r="B27" s="4" t="s">
        <v>474</v>
      </c>
      <c r="C27" s="5" t="n">
        <v>0</v>
      </c>
      <c r="D27" s="5" t="n">
        <v>0</v>
      </c>
    </row>
    <row r="28" spans="1:4">
      <c r="A28" s="4" t="s">
        <v>475</v>
      </c>
      <c r="B28" s="4" t="s">
        <v>476</v>
      </c>
      <c r="C28" s="5" t="n">
        <v>0</v>
      </c>
      <c r="D28" s="5" t="n">
        <v>0</v>
      </c>
    </row>
    <row r="29" spans="1:4">
      <c r="A29" s="4" t="s">
        <v>477</v>
      </c>
      <c r="B29" s="4" t="s">
        <v>478</v>
      </c>
      <c r="D29" s="5" t="n">
        <v>0</v>
      </c>
    </row>
    <row r="30" spans="1:4">
      <c r="A30" s="3" t="s">
        <v>479</v>
      </c>
    </row>
    <row r="31" spans="1:4">
      <c r="A31" s="4" t="s">
        <v>475</v>
      </c>
      <c r="B31" s="4" t="s">
        <v>476</v>
      </c>
      <c r="C31" s="11" t="n">
        <v>0</v>
      </c>
      <c r="D31" s="5" t="n">
        <v>0</v>
      </c>
    </row>
    <row r="32" spans="1:4">
      <c r="A32" s="4" t="s">
        <v>477</v>
      </c>
      <c r="B32" s="4" t="s">
        <v>478</v>
      </c>
      <c r="D32" s="11" t="n">
        <v>0</v>
      </c>
    </row>
    <row r="33" spans="1:4"/>
    <row r="34" spans="1:4">
      <c r="A34" s="4" t="s">
        <v>474</v>
      </c>
      <c r="B34" s="4" t="s">
        <v>480</v>
      </c>
    </row>
    <row r="35" spans="1:4">
      <c r="A35" s="4" t="s">
        <v>476</v>
      </c>
      <c r="B35" s="4" t="s">
        <v>481</v>
      </c>
    </row>
    <row r="36" spans="1:4">
      <c r="A36" s="4" t="s">
        <v>478</v>
      </c>
      <c r="B36" s="4" t="s">
        <v>482</v>
      </c>
    </row>
  </sheetData>
  <mergeCells count="5">
    <mergeCell ref="A1:B1"/>
    <mergeCell ref="A33:C33"/>
    <mergeCell ref="B34:C34"/>
    <mergeCell ref="B35:C35"/>
    <mergeCell ref="B36:C3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83</v>
      </c>
      <c r="B1" s="2" t="s">
        <v>23</v>
      </c>
      <c r="D1" s="2" t="s">
        <v>1</v>
      </c>
    </row>
    <row r="2" spans="1:5">
      <c r="B2" s="2" t="s">
        <v>2</v>
      </c>
      <c r="C2" s="2" t="s">
        <v>24</v>
      </c>
      <c r="D2" s="2" t="s">
        <v>2</v>
      </c>
      <c r="E2" s="2" t="s">
        <v>24</v>
      </c>
    </row>
    <row r="3" spans="1:5">
      <c r="A3" s="3" t="s">
        <v>484</v>
      </c>
    </row>
    <row r="4" spans="1:5">
      <c r="A4" s="4" t="s">
        <v>110</v>
      </c>
      <c r="B4" s="7" t="n">
        <v>6.7</v>
      </c>
      <c r="C4" s="7" t="n">
        <v>4.8</v>
      </c>
      <c r="D4" s="7" t="n">
        <v>20.9</v>
      </c>
      <c r="E4" s="7" t="n">
        <v>19.2</v>
      </c>
    </row>
    <row r="5" spans="1:5">
      <c r="A5" s="4" t="s">
        <v>485</v>
      </c>
      <c r="B5" s="7" t="n">
        <v>5.3</v>
      </c>
      <c r="C5" s="11" t="n">
        <v>3</v>
      </c>
      <c r="D5" s="7" t="n">
        <v>16.3</v>
      </c>
      <c r="E5" s="7" t="n">
        <v>12.1</v>
      </c>
    </row>
    <row r="6" spans="1:5">
      <c r="A6" s="4" t="s">
        <v>486</v>
      </c>
    </row>
    <row r="7" spans="1:5">
      <c r="A7" s="3" t="s">
        <v>484</v>
      </c>
    </row>
    <row r="8" spans="1:5">
      <c r="A8" s="4" t="s">
        <v>487</v>
      </c>
      <c r="B8" s="5" t="n">
        <v>8046856</v>
      </c>
      <c r="D8" s="5" t="n">
        <v>804685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 customWidth="1" max="7" min="7" width="14"/>
  </cols>
  <sheetData>
    <row r="1" spans="1:7">
      <c r="A1" s="1" t="s">
        <v>488</v>
      </c>
      <c r="B1" s="2" t="s">
        <v>23</v>
      </c>
      <c r="D1" s="2" t="s">
        <v>1</v>
      </c>
    </row>
    <row r="2" spans="1:7">
      <c r="B2" s="2" t="s">
        <v>2</v>
      </c>
      <c r="C2" s="2" t="s">
        <v>24</v>
      </c>
      <c r="D2" s="2" t="s">
        <v>2</v>
      </c>
      <c r="E2" s="2" t="s">
        <v>24</v>
      </c>
      <c r="F2" s="2" t="s">
        <v>489</v>
      </c>
      <c r="G2" s="2" t="s">
        <v>490</v>
      </c>
    </row>
    <row r="3" spans="1:7">
      <c r="A3" s="3" t="s">
        <v>491</v>
      </c>
    </row>
    <row r="4" spans="1:7">
      <c r="A4" s="4" t="s">
        <v>492</v>
      </c>
      <c r="B4" s="11" t="n">
        <v>2</v>
      </c>
      <c r="C4" s="7" t="n">
        <v>7.1</v>
      </c>
      <c r="D4" s="7" t="n">
        <v>9.6</v>
      </c>
      <c r="E4" s="7" t="n">
        <v>24.9</v>
      </c>
    </row>
    <row r="5" spans="1:7">
      <c r="A5" s="4" t="s">
        <v>493</v>
      </c>
    </row>
    <row r="6" spans="1:7">
      <c r="A6" s="3" t="s">
        <v>491</v>
      </c>
    </row>
    <row r="7" spans="1:7">
      <c r="A7" s="4" t="s">
        <v>492</v>
      </c>
      <c r="B7" s="8" t="n">
        <v>-0.2</v>
      </c>
      <c r="C7" s="5" t="n">
        <v>0</v>
      </c>
      <c r="D7" s="8" t="n">
        <v>2.7</v>
      </c>
      <c r="E7" s="8" t="n">
        <v>0.4</v>
      </c>
    </row>
    <row r="8" spans="1:7">
      <c r="A8" s="4" t="s">
        <v>494</v>
      </c>
    </row>
    <row r="9" spans="1:7">
      <c r="A9" s="3" t="s">
        <v>491</v>
      </c>
    </row>
    <row r="10" spans="1:7">
      <c r="A10" s="4" t="s">
        <v>492</v>
      </c>
      <c r="B10" s="8" t="n">
        <v>2.2</v>
      </c>
      <c r="C10" s="8" t="n">
        <v>7.1</v>
      </c>
      <c r="D10" s="8" t="n">
        <v>6.9</v>
      </c>
      <c r="E10" s="8" t="n">
        <v>24.5</v>
      </c>
    </row>
    <row r="11" spans="1:7">
      <c r="A11" s="4" t="s">
        <v>495</v>
      </c>
    </row>
    <row r="12" spans="1:7">
      <c r="A12" s="3" t="s">
        <v>491</v>
      </c>
    </row>
    <row r="13" spans="1:7">
      <c r="A13" s="4" t="s">
        <v>492</v>
      </c>
      <c r="D13" s="8" t="n">
        <v>3.4</v>
      </c>
      <c r="E13" s="8" t="n">
        <v>20.2</v>
      </c>
    </row>
    <row r="14" spans="1:7">
      <c r="A14" s="4" t="s">
        <v>496</v>
      </c>
    </row>
    <row r="15" spans="1:7">
      <c r="A15" s="3" t="s">
        <v>491</v>
      </c>
    </row>
    <row r="16" spans="1:7">
      <c r="A16" s="4" t="s">
        <v>492</v>
      </c>
      <c r="D16" s="8" t="n">
        <v>5.4</v>
      </c>
      <c r="E16" s="8" t="n">
        <v>1.8</v>
      </c>
    </row>
    <row r="17" spans="1:7">
      <c r="A17" s="4" t="s">
        <v>348</v>
      </c>
    </row>
    <row r="18" spans="1:7">
      <c r="A18" s="3" t="s">
        <v>491</v>
      </c>
    </row>
    <row r="19" spans="1:7">
      <c r="A19" s="4" t="s">
        <v>497</v>
      </c>
      <c r="B19" s="5" t="n">
        <v>78</v>
      </c>
      <c r="D19" s="5" t="n">
        <v>78</v>
      </c>
    </row>
    <row r="20" spans="1:7">
      <c r="A20" s="4" t="s">
        <v>492</v>
      </c>
      <c r="B20" s="8" t="n">
        <v>2.3</v>
      </c>
      <c r="C20" s="8" t="n">
        <v>7.1</v>
      </c>
      <c r="D20" s="8" t="n">
        <v>5.6</v>
      </c>
      <c r="E20" s="8" t="n">
        <v>24.5</v>
      </c>
    </row>
    <row r="21" spans="1:7">
      <c r="A21" s="4" t="s">
        <v>498</v>
      </c>
    </row>
    <row r="22" spans="1:7">
      <c r="A22" s="3" t="s">
        <v>491</v>
      </c>
    </row>
    <row r="23" spans="1:7">
      <c r="A23" s="4" t="s">
        <v>492</v>
      </c>
      <c r="B23" s="5" t="n">
        <v>0</v>
      </c>
      <c r="C23" s="5" t="n">
        <v>0</v>
      </c>
      <c r="D23" s="5" t="n">
        <v>0</v>
      </c>
      <c r="E23" s="5" t="n">
        <v>0</v>
      </c>
    </row>
    <row r="24" spans="1:7">
      <c r="A24" s="4" t="s">
        <v>499</v>
      </c>
    </row>
    <row r="25" spans="1:7">
      <c r="A25" s="3" t="s">
        <v>491</v>
      </c>
    </row>
    <row r="26" spans="1:7">
      <c r="A26" s="4" t="s">
        <v>492</v>
      </c>
      <c r="B26" s="8" t="n">
        <v>2.3</v>
      </c>
      <c r="C26" s="8" t="n">
        <v>7.1</v>
      </c>
      <c r="D26" s="8" t="n">
        <v>5.6</v>
      </c>
      <c r="E26" s="8" t="n">
        <v>24.5</v>
      </c>
    </row>
    <row r="27" spans="1:7">
      <c r="A27" s="4" t="s">
        <v>500</v>
      </c>
    </row>
    <row r="28" spans="1:7">
      <c r="A28" s="3" t="s">
        <v>491</v>
      </c>
    </row>
    <row r="29" spans="1:7">
      <c r="A29" s="4" t="s">
        <v>497</v>
      </c>
      <c r="B29" s="5" t="n">
        <v>35</v>
      </c>
      <c r="D29" s="5" t="n">
        <v>35</v>
      </c>
    </row>
    <row r="30" spans="1:7">
      <c r="A30" s="4" t="s">
        <v>492</v>
      </c>
      <c r="B30" s="8" t="n">
        <v>4.6</v>
      </c>
      <c r="C30" s="5" t="n">
        <v>4</v>
      </c>
      <c r="D30" s="8" t="n">
        <v>22.8</v>
      </c>
      <c r="E30" s="8" t="n">
        <v>4.9</v>
      </c>
    </row>
    <row r="31" spans="1:7">
      <c r="A31" s="4" t="s">
        <v>501</v>
      </c>
      <c r="B31" s="5" t="n">
        <v>2</v>
      </c>
      <c r="D31" s="5" t="n">
        <v>2</v>
      </c>
    </row>
    <row r="32" spans="1:7">
      <c r="A32" s="4" t="s">
        <v>350</v>
      </c>
    </row>
    <row r="33" spans="1:7">
      <c r="A33" s="3" t="s">
        <v>491</v>
      </c>
    </row>
    <row r="34" spans="1:7">
      <c r="A34" s="4" t="s">
        <v>492</v>
      </c>
      <c r="B34" s="8" t="n">
        <v>-0.3</v>
      </c>
      <c r="C34" s="5" t="n">
        <v>0</v>
      </c>
      <c r="D34" s="5" t="n">
        <v>4</v>
      </c>
      <c r="E34" s="8" t="n">
        <v>0.4</v>
      </c>
    </row>
    <row r="35" spans="1:7">
      <c r="A35" s="4" t="s">
        <v>502</v>
      </c>
    </row>
    <row r="36" spans="1:7">
      <c r="A36" s="3" t="s">
        <v>491</v>
      </c>
    </row>
    <row r="37" spans="1:7">
      <c r="A37" s="4" t="s">
        <v>492</v>
      </c>
      <c r="B37" s="8" t="n">
        <v>-0.2</v>
      </c>
      <c r="C37" s="5" t="n">
        <v>0</v>
      </c>
      <c r="D37" s="8" t="n">
        <v>2.7</v>
      </c>
      <c r="E37" s="8" t="n">
        <v>0.4</v>
      </c>
    </row>
    <row r="38" spans="1:7">
      <c r="A38" s="4" t="s">
        <v>503</v>
      </c>
    </row>
    <row r="39" spans="1:7">
      <c r="A39" s="3" t="s">
        <v>491</v>
      </c>
    </row>
    <row r="40" spans="1:7">
      <c r="A40" s="4" t="s">
        <v>492</v>
      </c>
      <c r="B40" s="8" t="n">
        <v>-0.1</v>
      </c>
      <c r="C40" s="5" t="n">
        <v>0</v>
      </c>
      <c r="D40" s="8" t="n">
        <v>1.3</v>
      </c>
      <c r="E40" s="5" t="n">
        <v>0</v>
      </c>
    </row>
    <row r="41" spans="1:7">
      <c r="A41" s="4" t="s">
        <v>504</v>
      </c>
    </row>
    <row r="42" spans="1:7">
      <c r="A42" s="3" t="s">
        <v>491</v>
      </c>
    </row>
    <row r="43" spans="1:7">
      <c r="A43" s="4" t="s">
        <v>497</v>
      </c>
      <c r="F43" s="11" t="n">
        <v>48</v>
      </c>
    </row>
    <row r="44" spans="1:7">
      <c r="A44" s="4" t="s">
        <v>505</v>
      </c>
    </row>
    <row r="45" spans="1:7">
      <c r="A45" s="3" t="s">
        <v>491</v>
      </c>
    </row>
    <row r="46" spans="1:7">
      <c r="A46" s="4" t="s">
        <v>497</v>
      </c>
      <c r="F46" s="11" t="n">
        <v>53</v>
      </c>
    </row>
    <row r="47" spans="1:7">
      <c r="A47" s="4" t="s">
        <v>506</v>
      </c>
    </row>
    <row r="48" spans="1:7">
      <c r="A48" s="3" t="s">
        <v>491</v>
      </c>
    </row>
    <row r="49" spans="1:7">
      <c r="A49" s="4" t="s">
        <v>497</v>
      </c>
      <c r="G49" s="11" t="n">
        <v>3</v>
      </c>
    </row>
    <row r="50" spans="1:7">
      <c r="A50" s="4" t="s">
        <v>492</v>
      </c>
      <c r="B50" s="5" t="n">
        <v>0</v>
      </c>
      <c r="C50" s="8" t="n">
        <v>0.5</v>
      </c>
      <c r="D50" s="8" t="n">
        <v>0.2</v>
      </c>
      <c r="E50" s="8" t="n">
        <v>1.6</v>
      </c>
    </row>
    <row r="51" spans="1:7">
      <c r="A51" s="4" t="s">
        <v>507</v>
      </c>
    </row>
    <row r="52" spans="1:7">
      <c r="A52" s="3" t="s">
        <v>491</v>
      </c>
    </row>
    <row r="53" spans="1:7">
      <c r="A53" s="4" t="s">
        <v>492</v>
      </c>
      <c r="B53" s="8" t="n">
        <v>2.3</v>
      </c>
      <c r="C53" s="7" t="n">
        <v>6.6</v>
      </c>
      <c r="D53" s="8" t="n">
        <v>5.4</v>
      </c>
      <c r="E53" s="7" t="n">
        <v>22.9</v>
      </c>
    </row>
    <row r="54" spans="1:7">
      <c r="A54" s="4" t="s">
        <v>501</v>
      </c>
      <c r="B54" s="11" t="n">
        <v>1</v>
      </c>
      <c r="D54" s="11"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08</v>
      </c>
      <c r="B1" s="2" t="s">
        <v>23</v>
      </c>
      <c r="D1" s="2" t="s">
        <v>1</v>
      </c>
    </row>
    <row r="2" spans="1:5">
      <c r="B2" s="2" t="s">
        <v>2</v>
      </c>
      <c r="C2" s="2" t="s">
        <v>24</v>
      </c>
      <c r="D2" s="2" t="s">
        <v>2</v>
      </c>
      <c r="E2" s="2" t="s">
        <v>24</v>
      </c>
    </row>
    <row r="3" spans="1:5">
      <c r="A3" s="3" t="s">
        <v>509</v>
      </c>
    </row>
    <row r="4" spans="1:5">
      <c r="A4" s="4" t="s">
        <v>510</v>
      </c>
      <c r="D4" s="7" t="n">
        <v>20.8</v>
      </c>
      <c r="E4" s="7" t="n">
        <v>0.9</v>
      </c>
    </row>
    <row r="5" spans="1:5">
      <c r="A5" s="4" t="s">
        <v>511</v>
      </c>
      <c r="B5" s="11" t="n">
        <v>2</v>
      </c>
      <c r="C5" s="7" t="n">
        <v>7.1</v>
      </c>
      <c r="D5" s="8" t="n">
        <v>9.6</v>
      </c>
      <c r="E5" s="8" t="n">
        <v>24.9</v>
      </c>
    </row>
    <row r="6" spans="1:5">
      <c r="A6" s="4" t="s">
        <v>512</v>
      </c>
      <c r="D6" s="8" t="n">
        <v>-20.6</v>
      </c>
      <c r="E6" s="8" t="n">
        <v>-3.9</v>
      </c>
    </row>
    <row r="7" spans="1:5">
      <c r="A7" s="4" t="s">
        <v>513</v>
      </c>
      <c r="D7" s="8" t="n">
        <v>-0.8</v>
      </c>
      <c r="E7" s="8" t="n">
        <v>-2.9</v>
      </c>
    </row>
    <row r="8" spans="1:5">
      <c r="A8" s="4" t="s">
        <v>291</v>
      </c>
      <c r="D8" s="8" t="n">
        <v>0.2</v>
      </c>
      <c r="E8" s="8" t="n">
        <v>0.9</v>
      </c>
    </row>
    <row r="9" spans="1:5">
      <c r="A9" s="4" t="s">
        <v>514</v>
      </c>
      <c r="B9" s="8" t="n">
        <v>9.199999999999999</v>
      </c>
      <c r="C9" s="8" t="n">
        <v>19.9</v>
      </c>
      <c r="D9" s="8" t="n">
        <v>9.199999999999999</v>
      </c>
      <c r="E9" s="8" t="n">
        <v>19.9</v>
      </c>
    </row>
    <row r="10" spans="1:5">
      <c r="A10" s="4" t="s">
        <v>495</v>
      </c>
    </row>
    <row r="11" spans="1:5">
      <c r="A11" s="3" t="s">
        <v>509</v>
      </c>
    </row>
    <row r="12" spans="1:5">
      <c r="A12" s="4" t="s">
        <v>510</v>
      </c>
      <c r="D12" s="8" t="n">
        <v>19.8</v>
      </c>
      <c r="E12" s="8" t="n">
        <v>0.9</v>
      </c>
    </row>
    <row r="13" spans="1:5">
      <c r="A13" s="4" t="s">
        <v>511</v>
      </c>
      <c r="D13" s="8" t="n">
        <v>3.4</v>
      </c>
      <c r="E13" s="8" t="n">
        <v>20.2</v>
      </c>
    </row>
    <row r="14" spans="1:5">
      <c r="A14" s="4" t="s">
        <v>512</v>
      </c>
      <c r="D14" s="8" t="n">
        <v>-16.2</v>
      </c>
      <c r="E14" s="5" t="n">
        <v>-3</v>
      </c>
    </row>
    <row r="15" spans="1:5">
      <c r="A15" s="4" t="s">
        <v>513</v>
      </c>
      <c r="D15" s="5" t="n">
        <v>0</v>
      </c>
      <c r="E15" s="5" t="n">
        <v>0</v>
      </c>
    </row>
    <row r="16" spans="1:5">
      <c r="A16" s="4" t="s">
        <v>291</v>
      </c>
      <c r="D16" s="8" t="n">
        <v>0.1</v>
      </c>
      <c r="E16" s="8" t="n">
        <v>0.8</v>
      </c>
    </row>
    <row r="17" spans="1:5">
      <c r="A17" s="4" t="s">
        <v>514</v>
      </c>
      <c r="B17" s="8" t="n">
        <v>7.1</v>
      </c>
      <c r="C17" s="8" t="n">
        <v>18.9</v>
      </c>
      <c r="D17" s="8" t="n">
        <v>7.1</v>
      </c>
      <c r="E17" s="8" t="n">
        <v>18.9</v>
      </c>
    </row>
    <row r="18" spans="1:5">
      <c r="A18" s="4" t="s">
        <v>515</v>
      </c>
    </row>
    <row r="19" spans="1:5">
      <c r="A19" s="3" t="s">
        <v>509</v>
      </c>
    </row>
    <row r="20" spans="1:5">
      <c r="A20" s="4" t="s">
        <v>510</v>
      </c>
      <c r="D20" s="5" t="n">
        <v>0</v>
      </c>
      <c r="E20" s="5" t="n">
        <v>0</v>
      </c>
    </row>
    <row r="21" spans="1:5">
      <c r="A21" s="4" t="s">
        <v>511</v>
      </c>
      <c r="D21" s="8" t="n">
        <v>0.8</v>
      </c>
      <c r="E21" s="8" t="n">
        <v>2.9</v>
      </c>
    </row>
    <row r="22" spans="1:5">
      <c r="A22" s="4" t="s">
        <v>512</v>
      </c>
      <c r="D22" s="5" t="n">
        <v>0</v>
      </c>
      <c r="E22" s="5" t="n">
        <v>0</v>
      </c>
    </row>
    <row r="23" spans="1:5">
      <c r="A23" s="4" t="s">
        <v>513</v>
      </c>
      <c r="D23" s="8" t="n">
        <v>-0.8</v>
      </c>
      <c r="E23" s="8" t="n">
        <v>-2.9</v>
      </c>
    </row>
    <row r="24" spans="1:5">
      <c r="A24" s="4" t="s">
        <v>291</v>
      </c>
      <c r="D24" s="5" t="n">
        <v>0</v>
      </c>
      <c r="E24" s="5" t="n">
        <v>0</v>
      </c>
    </row>
    <row r="25" spans="1:5">
      <c r="A25" s="4" t="s">
        <v>514</v>
      </c>
      <c r="B25" s="5" t="n">
        <v>0</v>
      </c>
      <c r="C25" s="5" t="n">
        <v>0</v>
      </c>
      <c r="D25" s="5" t="n">
        <v>0</v>
      </c>
      <c r="E25" s="5" t="n">
        <v>0</v>
      </c>
    </row>
    <row r="26" spans="1:5">
      <c r="A26" s="4" t="s">
        <v>496</v>
      </c>
    </row>
    <row r="27" spans="1:5">
      <c r="A27" s="3" t="s">
        <v>509</v>
      </c>
    </row>
    <row r="28" spans="1:5">
      <c r="A28" s="4" t="s">
        <v>510</v>
      </c>
      <c r="D28" s="5" t="n">
        <v>1</v>
      </c>
      <c r="E28" s="5" t="n">
        <v>0</v>
      </c>
    </row>
    <row r="29" spans="1:5">
      <c r="A29" s="4" t="s">
        <v>511</v>
      </c>
      <c r="D29" s="8" t="n">
        <v>5.4</v>
      </c>
      <c r="E29" s="8" t="n">
        <v>1.8</v>
      </c>
    </row>
    <row r="30" spans="1:5">
      <c r="A30" s="4" t="s">
        <v>512</v>
      </c>
      <c r="D30" s="8" t="n">
        <v>-4.4</v>
      </c>
      <c r="E30" s="8" t="n">
        <v>-0.9</v>
      </c>
    </row>
    <row r="31" spans="1:5">
      <c r="A31" s="4" t="s">
        <v>513</v>
      </c>
      <c r="D31" s="5" t="n">
        <v>0</v>
      </c>
      <c r="E31" s="5" t="n">
        <v>0</v>
      </c>
    </row>
    <row r="32" spans="1:5">
      <c r="A32" s="4" t="s">
        <v>291</v>
      </c>
      <c r="D32" s="8" t="n">
        <v>0.1</v>
      </c>
      <c r="E32" s="8" t="n">
        <v>0.1</v>
      </c>
    </row>
    <row r="33" spans="1:5">
      <c r="A33" s="4" t="s">
        <v>514</v>
      </c>
      <c r="B33" s="8" t="n">
        <v>2.1</v>
      </c>
      <c r="C33" s="5" t="n">
        <v>1</v>
      </c>
      <c r="D33" s="8" t="n">
        <v>2.1</v>
      </c>
      <c r="E33" s="5" t="n">
        <v>1</v>
      </c>
    </row>
    <row r="34" spans="1:5">
      <c r="A34" s="4" t="s">
        <v>348</v>
      </c>
    </row>
    <row r="35" spans="1:5">
      <c r="A35" s="3" t="s">
        <v>509</v>
      </c>
    </row>
    <row r="36" spans="1:5">
      <c r="A36" s="4" t="s">
        <v>511</v>
      </c>
      <c r="B36" s="8" t="n">
        <v>2.3</v>
      </c>
      <c r="C36" s="8" t="n">
        <v>7.1</v>
      </c>
      <c r="D36" s="8" t="n">
        <v>5.6</v>
      </c>
      <c r="E36" s="8" t="n">
        <v>24.5</v>
      </c>
    </row>
    <row r="37" spans="1:5">
      <c r="A37" s="4" t="s">
        <v>350</v>
      </c>
    </row>
    <row r="38" spans="1:5">
      <c r="A38" s="3" t="s">
        <v>509</v>
      </c>
    </row>
    <row r="39" spans="1:5">
      <c r="A39" s="4" t="s">
        <v>511</v>
      </c>
      <c r="B39" s="8" t="n">
        <v>-0.3</v>
      </c>
      <c r="C39" s="5" t="n">
        <v>0</v>
      </c>
      <c r="D39" s="5" t="n">
        <v>4</v>
      </c>
      <c r="E39" s="8" t="n">
        <v>0.4</v>
      </c>
    </row>
    <row r="40" spans="1:5">
      <c r="A40" s="4" t="s">
        <v>494</v>
      </c>
    </row>
    <row r="41" spans="1:5">
      <c r="A41" s="3" t="s">
        <v>509</v>
      </c>
    </row>
    <row r="42" spans="1:5">
      <c r="A42" s="4" t="s">
        <v>511</v>
      </c>
      <c r="B42" s="8" t="n">
        <v>2.2</v>
      </c>
      <c r="C42" s="8" t="n">
        <v>7.1</v>
      </c>
      <c r="D42" s="8" t="n">
        <v>6.9</v>
      </c>
      <c r="E42" s="8" t="n">
        <v>24.5</v>
      </c>
    </row>
    <row r="43" spans="1:5">
      <c r="A43" s="4" t="s">
        <v>516</v>
      </c>
    </row>
    <row r="44" spans="1:5">
      <c r="A44" s="3" t="s">
        <v>509</v>
      </c>
    </row>
    <row r="45" spans="1:5">
      <c r="A45" s="4" t="s">
        <v>511</v>
      </c>
      <c r="B45" s="8" t="n">
        <v>2.3</v>
      </c>
      <c r="C45" s="8" t="n">
        <v>7.1</v>
      </c>
      <c r="D45" s="8" t="n">
        <v>5.6</v>
      </c>
      <c r="E45" s="8" t="n">
        <v>24.5</v>
      </c>
    </row>
    <row r="46" spans="1:5">
      <c r="A46" s="4" t="s">
        <v>517</v>
      </c>
    </row>
    <row r="47" spans="1:5">
      <c r="A47" s="3" t="s">
        <v>509</v>
      </c>
    </row>
    <row r="48" spans="1:5">
      <c r="A48" s="4" t="s">
        <v>511</v>
      </c>
      <c r="B48" s="8" t="n">
        <v>-0.1</v>
      </c>
      <c r="C48" s="5" t="n">
        <v>0</v>
      </c>
      <c r="D48" s="8" t="n">
        <v>1.3</v>
      </c>
      <c r="E48" s="5" t="n">
        <v>0</v>
      </c>
    </row>
    <row r="49" spans="1:5">
      <c r="A49" s="4" t="s">
        <v>493</v>
      </c>
    </row>
    <row r="50" spans="1:5">
      <c r="A50" s="3" t="s">
        <v>509</v>
      </c>
    </row>
    <row r="51" spans="1:5">
      <c r="A51" s="4" t="s">
        <v>511</v>
      </c>
      <c r="B51" s="8" t="n">
        <v>-0.2</v>
      </c>
      <c r="C51" s="5" t="n">
        <v>0</v>
      </c>
      <c r="D51" s="8" t="n">
        <v>2.7</v>
      </c>
      <c r="E51" s="8" t="n">
        <v>0.4</v>
      </c>
    </row>
    <row r="52" spans="1:5">
      <c r="A52" s="4" t="s">
        <v>518</v>
      </c>
    </row>
    <row r="53" spans="1:5">
      <c r="A53" s="3" t="s">
        <v>509</v>
      </c>
    </row>
    <row r="54" spans="1:5">
      <c r="A54" s="4" t="s">
        <v>511</v>
      </c>
      <c r="B54" s="5" t="n">
        <v>0</v>
      </c>
      <c r="C54" s="5" t="n">
        <v>0</v>
      </c>
      <c r="D54" s="5" t="n">
        <v>0</v>
      </c>
      <c r="E54" s="5" t="n">
        <v>0</v>
      </c>
    </row>
    <row r="55" spans="1:5">
      <c r="A55" s="4" t="s">
        <v>519</v>
      </c>
    </row>
    <row r="56" spans="1:5">
      <c r="A56" s="3" t="s">
        <v>509</v>
      </c>
    </row>
    <row r="57" spans="1:5">
      <c r="A57" s="4" t="s">
        <v>511</v>
      </c>
      <c r="B57" s="7" t="n">
        <v>-0.2</v>
      </c>
      <c r="C57" s="11" t="n">
        <v>0</v>
      </c>
      <c r="D57" s="7" t="n">
        <v>2.7</v>
      </c>
      <c r="E57" s="7" t="n">
        <v>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20</v>
      </c>
      <c r="B1" s="2" t="s">
        <v>23</v>
      </c>
      <c r="D1" s="2" t="s">
        <v>1</v>
      </c>
    </row>
    <row r="2" spans="1:5">
      <c r="B2" s="2" t="s">
        <v>2</v>
      </c>
      <c r="C2" s="2" t="s">
        <v>24</v>
      </c>
      <c r="D2" s="2" t="s">
        <v>2</v>
      </c>
      <c r="E2" s="2" t="s">
        <v>24</v>
      </c>
    </row>
    <row r="3" spans="1:5">
      <c r="A3" s="3" t="s">
        <v>521</v>
      </c>
    </row>
    <row r="4" spans="1:5">
      <c r="A4" s="4" t="s">
        <v>522</v>
      </c>
      <c r="D4" s="11" t="n">
        <v>6</v>
      </c>
    </row>
    <row r="5" spans="1:5">
      <c r="A5" s="4" t="s">
        <v>523</v>
      </c>
    </row>
    <row r="6" spans="1:5">
      <c r="A6" s="3" t="s">
        <v>521</v>
      </c>
    </row>
    <row r="7" spans="1:5">
      <c r="A7" s="4" t="s">
        <v>524</v>
      </c>
      <c r="B7" s="7" t="n">
        <v>3.1</v>
      </c>
      <c r="C7" s="7" t="n">
        <v>3.3</v>
      </c>
      <c r="D7" s="8" t="n">
        <v>9.300000000000001</v>
      </c>
      <c r="E7" s="7" t="n">
        <v>9.800000000000001</v>
      </c>
    </row>
    <row r="8" spans="1:5">
      <c r="A8" s="4" t="s">
        <v>525</v>
      </c>
      <c r="B8" s="8" t="n">
        <v>4.5</v>
      </c>
      <c r="C8" s="8" t="n">
        <v>4.4</v>
      </c>
      <c r="D8" s="8" t="n">
        <v>13.5</v>
      </c>
      <c r="E8" s="8" t="n">
        <v>13.2</v>
      </c>
    </row>
    <row r="9" spans="1:5">
      <c r="A9" s="4" t="s">
        <v>526</v>
      </c>
      <c r="B9" s="5" t="n">
        <v>-5</v>
      </c>
      <c r="C9" s="8" t="n">
        <v>-4.5</v>
      </c>
      <c r="D9" s="8" t="n">
        <v>-15.1</v>
      </c>
      <c r="E9" s="8" t="n">
        <v>-13.6</v>
      </c>
    </row>
    <row r="10" spans="1:5">
      <c r="A10" s="4" t="s">
        <v>527</v>
      </c>
      <c r="B10" s="8" t="n">
        <v>0.5</v>
      </c>
      <c r="C10" s="8" t="n">
        <v>0.4</v>
      </c>
      <c r="D10" s="8" t="n">
        <v>1.4</v>
      </c>
      <c r="E10" s="8" t="n">
        <v>1.3</v>
      </c>
    </row>
    <row r="11" spans="1:5">
      <c r="A11" s="4" t="s">
        <v>528</v>
      </c>
      <c r="B11" s="8" t="n">
        <v>0.5</v>
      </c>
      <c r="C11" s="5" t="n">
        <v>1</v>
      </c>
      <c r="D11" s="8" t="n">
        <v>1.4</v>
      </c>
      <c r="E11" s="5" t="n">
        <v>3</v>
      </c>
    </row>
    <row r="12" spans="1:5">
      <c r="A12" s="4" t="s">
        <v>529</v>
      </c>
      <c r="B12" s="8" t="n">
        <v>3.6</v>
      </c>
      <c r="C12" s="8" t="n">
        <v>4.6</v>
      </c>
      <c r="D12" s="8" t="n">
        <v>10.5</v>
      </c>
      <c r="E12" s="8" t="n">
        <v>13.7</v>
      </c>
    </row>
    <row r="13" spans="1:5">
      <c r="A13" s="4" t="s">
        <v>530</v>
      </c>
    </row>
    <row r="14" spans="1:5">
      <c r="A14" s="3" t="s">
        <v>521</v>
      </c>
    </row>
    <row r="15" spans="1:5">
      <c r="A15" s="4" t="s">
        <v>524</v>
      </c>
      <c r="B15" s="8" t="n">
        <v>0.9</v>
      </c>
      <c r="C15" s="8" t="n">
        <v>0.6</v>
      </c>
      <c r="D15" s="8" t="n">
        <v>2.7</v>
      </c>
      <c r="E15" s="8" t="n">
        <v>1.9</v>
      </c>
    </row>
    <row r="16" spans="1:5">
      <c r="A16" s="4" t="s">
        <v>525</v>
      </c>
      <c r="B16" s="8" t="n">
        <v>0.5</v>
      </c>
      <c r="C16" s="8" t="n">
        <v>0.4</v>
      </c>
      <c r="D16" s="8" t="n">
        <v>1.4</v>
      </c>
      <c r="E16" s="8" t="n">
        <v>1.2</v>
      </c>
    </row>
    <row r="17" spans="1:5">
      <c r="A17" s="4" t="s">
        <v>527</v>
      </c>
      <c r="B17" s="8" t="n">
        <v>-0.2</v>
      </c>
      <c r="C17" s="8" t="n">
        <v>-0.2</v>
      </c>
      <c r="D17" s="8" t="n">
        <v>-0.7</v>
      </c>
      <c r="E17" s="8" t="n">
        <v>-0.7</v>
      </c>
    </row>
    <row r="18" spans="1:5">
      <c r="A18" s="4" t="s">
        <v>528</v>
      </c>
      <c r="B18" s="5" t="n">
        <v>0</v>
      </c>
      <c r="C18" s="8" t="n">
        <v>0.1</v>
      </c>
      <c r="D18" s="8" t="n">
        <v>0.1</v>
      </c>
      <c r="E18" s="8" t="n">
        <v>0.2</v>
      </c>
    </row>
    <row r="19" spans="1:5">
      <c r="A19" s="4" t="s">
        <v>529</v>
      </c>
      <c r="B19" s="7" t="n">
        <v>1.2</v>
      </c>
      <c r="C19" s="7" t="n">
        <v>0.9</v>
      </c>
      <c r="D19" s="7" t="n">
        <v>3.5</v>
      </c>
      <c r="E19" s="7" t="n">
        <v>2.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531</v>
      </c>
      <c r="B1" s="2" t="s">
        <v>23</v>
      </c>
      <c r="E1" s="2" t="s">
        <v>1</v>
      </c>
    </row>
    <row r="2" spans="1:8">
      <c r="B2" s="2" t="s">
        <v>2</v>
      </c>
      <c r="C2" s="2" t="s">
        <v>532</v>
      </c>
      <c r="D2" s="2" t="s">
        <v>24</v>
      </c>
      <c r="E2" s="2" t="s">
        <v>533</v>
      </c>
      <c r="F2" s="2" t="s">
        <v>2</v>
      </c>
      <c r="G2" s="2" t="s">
        <v>24</v>
      </c>
      <c r="H2" s="2" t="s">
        <v>56</v>
      </c>
    </row>
    <row r="3" spans="1:8">
      <c r="A3" s="4" t="s">
        <v>534</v>
      </c>
      <c r="B3" s="4" t="s">
        <v>535</v>
      </c>
      <c r="D3" s="4" t="s">
        <v>536</v>
      </c>
      <c r="F3" s="4" t="s">
        <v>537</v>
      </c>
      <c r="G3" s="4" t="s">
        <v>538</v>
      </c>
    </row>
    <row r="4" spans="1:8">
      <c r="A4" s="4" t="s">
        <v>539</v>
      </c>
      <c r="B4" s="7" t="n">
        <v>44.6</v>
      </c>
      <c r="D4" s="7" t="n">
        <v>70.09999999999999</v>
      </c>
      <c r="F4" s="7" t="n">
        <v>85.5</v>
      </c>
      <c r="G4" s="7" t="n">
        <v>98.90000000000001</v>
      </c>
    </row>
    <row r="5" spans="1:8">
      <c r="A5" s="4" t="s">
        <v>540</v>
      </c>
      <c r="B5" s="8" t="n">
        <v>-2.9</v>
      </c>
      <c r="D5" s="8" t="n">
        <v>-3.9</v>
      </c>
      <c r="F5" s="8" t="n">
        <v>-14.3</v>
      </c>
      <c r="G5" s="8" t="n">
        <v>-8.699999999999999</v>
      </c>
    </row>
    <row r="6" spans="1:8">
      <c r="A6" s="4" t="s">
        <v>541</v>
      </c>
      <c r="F6" s="8" t="n">
        <v>4.5</v>
      </c>
      <c r="G6" s="8" t="n">
        <v>2.2</v>
      </c>
    </row>
    <row r="7" spans="1:8">
      <c r="A7" s="4" t="s">
        <v>542</v>
      </c>
      <c r="B7" s="8" t="n">
        <v>-2.2</v>
      </c>
      <c r="F7" s="8" t="n">
        <v>-8.699999999999999</v>
      </c>
    </row>
    <row r="8" spans="1:8">
      <c r="A8" s="4" t="s">
        <v>543</v>
      </c>
      <c r="B8" s="8" t="n">
        <v>-4.2</v>
      </c>
      <c r="D8" s="8" t="n">
        <v>-1.4</v>
      </c>
      <c r="F8" s="8" t="n">
        <v>-4.3</v>
      </c>
      <c r="G8" s="8" t="n">
        <v>-1.4</v>
      </c>
    </row>
    <row r="9" spans="1:8">
      <c r="A9" s="4" t="s">
        <v>544</v>
      </c>
      <c r="B9" s="8" t="n">
        <v>31.8</v>
      </c>
      <c r="F9" s="8" t="n">
        <v>31.8</v>
      </c>
      <c r="H9" s="7" t="n">
        <v>37.2</v>
      </c>
    </row>
    <row r="10" spans="1:8">
      <c r="A10" s="4" t="s">
        <v>545</v>
      </c>
      <c r="B10" s="8" t="n">
        <v>16.4</v>
      </c>
      <c r="F10" s="8" t="n">
        <v>16.4</v>
      </c>
    </row>
    <row r="11" spans="1:8">
      <c r="A11" s="4" t="s">
        <v>546</v>
      </c>
      <c r="F11" s="8" t="n">
        <v>1.3</v>
      </c>
      <c r="G11" s="8" t="n">
        <v>1.3</v>
      </c>
    </row>
    <row r="12" spans="1:8">
      <c r="A12" s="4" t="s">
        <v>547</v>
      </c>
      <c r="B12" s="8" t="n">
        <v>8.5</v>
      </c>
      <c r="F12" s="8" t="n">
        <v>8.5</v>
      </c>
    </row>
    <row r="13" spans="1:8">
      <c r="A13" s="4" t="s">
        <v>548</v>
      </c>
      <c r="B13" s="8" t="n">
        <v>2.5</v>
      </c>
      <c r="F13" s="8" t="n">
        <v>2.5</v>
      </c>
    </row>
    <row r="14" spans="1:8">
      <c r="A14" s="4" t="s">
        <v>549</v>
      </c>
    </row>
    <row r="15" spans="1:8">
      <c r="A15" s="4" t="s">
        <v>550</v>
      </c>
      <c r="B15" s="5" t="n">
        <v>4</v>
      </c>
      <c r="D15" s="7" t="n">
        <v>-2.1</v>
      </c>
      <c r="F15" s="5" t="n">
        <v>4</v>
      </c>
    </row>
    <row r="16" spans="1:8">
      <c r="A16" s="4" t="s">
        <v>551</v>
      </c>
    </row>
    <row r="17" spans="1:8">
      <c r="A17" s="4" t="s">
        <v>552</v>
      </c>
      <c r="G17" s="8" t="n">
        <v>-3.3</v>
      </c>
    </row>
    <row r="18" spans="1:8">
      <c r="A18" s="4" t="s">
        <v>550</v>
      </c>
      <c r="B18" s="8" t="n">
        <v>-0.6</v>
      </c>
      <c r="G18" s="7" t="n">
        <v>-2.1</v>
      </c>
    </row>
    <row r="19" spans="1:8">
      <c r="A19" s="4" t="s">
        <v>553</v>
      </c>
    </row>
    <row r="20" spans="1:8">
      <c r="A20" s="4" t="s">
        <v>554</v>
      </c>
      <c r="C20" s="4" t="s">
        <v>555</v>
      </c>
      <c r="E20" s="4" t="s">
        <v>556</v>
      </c>
    </row>
    <row r="21" spans="1:8">
      <c r="A21" s="4" t="s">
        <v>557</v>
      </c>
      <c r="B21" s="8" t="n">
        <v>-6.3</v>
      </c>
      <c r="F21" s="8" t="n">
        <v>-30.2</v>
      </c>
    </row>
    <row r="22" spans="1:8">
      <c r="A22" s="4" t="s">
        <v>558</v>
      </c>
      <c r="B22" s="7" t="n">
        <v>4.1</v>
      </c>
      <c r="F22" s="7" t="n">
        <v>21.5</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34"/>
  </cols>
  <sheetData>
    <row r="1" spans="1:7">
      <c r="A1" s="1" t="s">
        <v>98</v>
      </c>
      <c r="B1" s="2" t="s">
        <v>99</v>
      </c>
      <c r="C1" s="2" t="s">
        <v>100</v>
      </c>
      <c r="D1" s="2" t="s">
        <v>101</v>
      </c>
      <c r="E1" s="2" t="s">
        <v>102</v>
      </c>
      <c r="F1" s="2" t="s">
        <v>103</v>
      </c>
      <c r="G1" s="2" t="s">
        <v>104</v>
      </c>
    </row>
    <row r="2" spans="1:7">
      <c r="A2" s="4" t="s">
        <v>105</v>
      </c>
      <c r="B2" s="7" t="n">
        <v>1976.5</v>
      </c>
      <c r="C2" s="7" t="n">
        <v>0.9</v>
      </c>
      <c r="D2" s="7" t="n">
        <v>782.3</v>
      </c>
      <c r="E2" s="11" t="n">
        <v>2177</v>
      </c>
      <c r="F2" s="11" t="n">
        <v>-175</v>
      </c>
      <c r="G2" s="7" t="n">
        <v>-808.7</v>
      </c>
    </row>
    <row r="3" spans="1:7">
      <c r="A3" s="3" t="s">
        <v>106</v>
      </c>
    </row>
    <row r="4" spans="1:7">
      <c r="A4" s="4" t="s">
        <v>42</v>
      </c>
      <c r="B4" s="8" t="n">
        <v>192.1</v>
      </c>
      <c r="E4" s="8" t="n">
        <v>192.1</v>
      </c>
    </row>
    <row r="5" spans="1:7">
      <c r="A5" s="4" t="s">
        <v>107</v>
      </c>
      <c r="B5" s="8" t="n">
        <v>2.4</v>
      </c>
      <c r="F5" s="8" t="n">
        <v>2.4</v>
      </c>
    </row>
    <row r="6" spans="1:7">
      <c r="A6" s="4" t="s">
        <v>51</v>
      </c>
      <c r="B6" s="8" t="n">
        <v>7.3</v>
      </c>
      <c r="F6" s="8" t="n">
        <v>7.3</v>
      </c>
    </row>
    <row r="7" spans="1:7">
      <c r="A7" s="4" t="s">
        <v>108</v>
      </c>
      <c r="B7" s="8" t="n">
        <v>-47.1</v>
      </c>
      <c r="E7" s="8" t="n">
        <v>-47.1</v>
      </c>
    </row>
    <row r="8" spans="1:7">
      <c r="A8" s="4" t="s">
        <v>109</v>
      </c>
      <c r="B8" s="8" t="n">
        <v>34.2</v>
      </c>
      <c r="D8" s="8" t="n">
        <v>4.2</v>
      </c>
      <c r="G8" s="5" t="n">
        <v>30</v>
      </c>
    </row>
    <row r="9" spans="1:7">
      <c r="A9" s="4" t="s">
        <v>110</v>
      </c>
      <c r="B9" s="8" t="n">
        <v>16.8</v>
      </c>
      <c r="D9" s="8" t="n">
        <v>16.8</v>
      </c>
    </row>
    <row r="10" spans="1:7">
      <c r="A10" s="4" t="s">
        <v>111</v>
      </c>
      <c r="B10" s="5" t="n">
        <v>0</v>
      </c>
      <c r="D10" s="8" t="n">
        <v>-1.3</v>
      </c>
      <c r="G10" s="8" t="n">
        <v>1.3</v>
      </c>
    </row>
    <row r="11" spans="1:7">
      <c r="A11" s="4" t="s">
        <v>112</v>
      </c>
      <c r="B11" s="5" t="n">
        <v>-3</v>
      </c>
      <c r="G11" s="5" t="n">
        <v>-3</v>
      </c>
    </row>
    <row r="12" spans="1:7">
      <c r="A12" s="4" t="s">
        <v>113</v>
      </c>
      <c r="B12" s="8" t="n">
        <v>-0.1</v>
      </c>
      <c r="D12" s="8" t="n">
        <v>-3.5</v>
      </c>
      <c r="F12" s="8" t="n">
        <v>-0.2</v>
      </c>
      <c r="G12" s="8" t="n">
        <v>3.6</v>
      </c>
    </row>
    <row r="13" spans="1:7">
      <c r="A13" s="4" t="s">
        <v>114</v>
      </c>
      <c r="B13" s="8" t="n">
        <v>2179.1</v>
      </c>
      <c r="C13" s="8" t="n">
        <v>0.9</v>
      </c>
      <c r="D13" s="8" t="n">
        <v>798.5</v>
      </c>
      <c r="E13" s="5" t="n">
        <v>2322</v>
      </c>
      <c r="F13" s="8" t="n">
        <v>-165.5</v>
      </c>
      <c r="G13" s="8" t="n">
        <v>-776.8</v>
      </c>
    </row>
    <row r="14" spans="1:7">
      <c r="A14" s="4" t="s">
        <v>115</v>
      </c>
      <c r="B14" s="8" t="n">
        <v>2307.4</v>
      </c>
      <c r="C14" s="8" t="n">
        <v>0.9</v>
      </c>
      <c r="D14" s="8" t="n">
        <v>802.2</v>
      </c>
      <c r="E14" s="8" t="n">
        <v>2399.8</v>
      </c>
      <c r="F14" s="5" t="n">
        <v>-125</v>
      </c>
      <c r="G14" s="8" t="n">
        <v>-770.5</v>
      </c>
    </row>
    <row r="15" spans="1:7">
      <c r="A15" s="3" t="s">
        <v>106</v>
      </c>
    </row>
    <row r="16" spans="1:7">
      <c r="A16" s="4" t="s">
        <v>42</v>
      </c>
      <c r="B16" s="8" t="n">
        <v>320.6</v>
      </c>
      <c r="E16" s="8" t="n">
        <v>320.6</v>
      </c>
    </row>
    <row r="17" spans="1:7">
      <c r="A17" s="4" t="s">
        <v>107</v>
      </c>
      <c r="B17" s="8" t="n">
        <v>1.6</v>
      </c>
      <c r="F17" s="8" t="n">
        <v>1.6</v>
      </c>
    </row>
    <row r="18" spans="1:7">
      <c r="A18" s="4" t="s">
        <v>51</v>
      </c>
      <c r="B18" s="8" t="n">
        <v>-16.8</v>
      </c>
      <c r="F18" s="8" t="n">
        <v>-16.8</v>
      </c>
    </row>
    <row r="19" spans="1:7">
      <c r="A19" s="4" t="s">
        <v>108</v>
      </c>
      <c r="B19" s="8" t="n">
        <v>-53.6</v>
      </c>
      <c r="E19" s="8" t="n">
        <v>-53.6</v>
      </c>
    </row>
    <row r="20" spans="1:7">
      <c r="A20" s="4" t="s">
        <v>116</v>
      </c>
      <c r="B20" s="8" t="n">
        <v>-166.8</v>
      </c>
      <c r="G20" s="8" t="n">
        <v>-166.8</v>
      </c>
    </row>
    <row r="21" spans="1:7">
      <c r="A21" s="4" t="s">
        <v>109</v>
      </c>
      <c r="B21" s="8" t="n">
        <v>13.2</v>
      </c>
      <c r="D21" s="8" t="n">
        <v>-3.1</v>
      </c>
      <c r="G21" s="8" t="n">
        <v>16.3</v>
      </c>
    </row>
    <row r="22" spans="1:7">
      <c r="A22" s="4" t="s">
        <v>110</v>
      </c>
      <c r="B22" s="8" t="n">
        <v>20.9</v>
      </c>
      <c r="D22" s="8" t="n">
        <v>20.9</v>
      </c>
    </row>
    <row r="23" spans="1:7">
      <c r="A23" s="4" t="s">
        <v>111</v>
      </c>
      <c r="B23" s="5" t="n">
        <v>0</v>
      </c>
      <c r="D23" s="8" t="n">
        <v>-2.7</v>
      </c>
      <c r="G23" s="8" t="n">
        <v>2.7</v>
      </c>
    </row>
    <row r="24" spans="1:7">
      <c r="A24" s="4" t="s">
        <v>112</v>
      </c>
      <c r="B24" s="8" t="n">
        <v>-7.5</v>
      </c>
      <c r="G24" s="8" t="n">
        <v>-7.5</v>
      </c>
    </row>
    <row r="25" spans="1:7">
      <c r="A25" s="4" t="s">
        <v>113</v>
      </c>
      <c r="B25" s="8" t="n">
        <v>1.4</v>
      </c>
      <c r="D25" s="8" t="n">
        <v>-5.9</v>
      </c>
      <c r="F25" s="8" t="n">
        <v>0.5</v>
      </c>
      <c r="G25" s="8" t="n">
        <v>6.8</v>
      </c>
    </row>
    <row r="26" spans="1:7">
      <c r="A26" s="4" t="s">
        <v>117</v>
      </c>
      <c r="B26" s="7" t="n">
        <v>2420.4</v>
      </c>
      <c r="C26" s="7" t="n">
        <v>0.9</v>
      </c>
      <c r="D26" s="7" t="n">
        <v>811.4</v>
      </c>
      <c r="E26" s="7" t="n">
        <v>2666.8</v>
      </c>
      <c r="F26" s="7" t="n">
        <v>-139.7</v>
      </c>
      <c r="G26" s="11" t="n">
        <v>-9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23</v>
      </c>
      <c r="D1" s="2" t="s">
        <v>1</v>
      </c>
    </row>
    <row r="2" spans="1:5">
      <c r="B2" s="2" t="s">
        <v>2</v>
      </c>
      <c r="C2" s="2" t="s">
        <v>24</v>
      </c>
      <c r="D2" s="2" t="s">
        <v>2</v>
      </c>
      <c r="E2" s="2" t="s">
        <v>24</v>
      </c>
    </row>
    <row r="3" spans="1:5">
      <c r="A3" s="3" t="s">
        <v>560</v>
      </c>
    </row>
    <row r="4" spans="1:5">
      <c r="A4" s="4" t="s">
        <v>443</v>
      </c>
      <c r="D4" s="7" t="n">
        <v>2307.4</v>
      </c>
    </row>
    <row r="5" spans="1:5">
      <c r="A5" s="4" t="s">
        <v>53</v>
      </c>
      <c r="B5" s="7" t="n">
        <v>-34.6</v>
      </c>
      <c r="C5" s="7" t="n">
        <v>27.6</v>
      </c>
      <c r="D5" s="8" t="n">
        <v>-14.7</v>
      </c>
      <c r="E5" s="7" t="n">
        <v>9.5</v>
      </c>
    </row>
    <row r="6" spans="1:5">
      <c r="A6" s="4" t="s">
        <v>449</v>
      </c>
      <c r="B6" s="8" t="n">
        <v>2420.4</v>
      </c>
      <c r="D6" s="8" t="n">
        <v>2420.4</v>
      </c>
    </row>
    <row r="7" spans="1:5">
      <c r="A7" s="4" t="s">
        <v>561</v>
      </c>
    </row>
    <row r="8" spans="1:5">
      <c r="A8" s="3" t="s">
        <v>560</v>
      </c>
    </row>
    <row r="9" spans="1:5">
      <c r="A9" s="4" t="s">
        <v>443</v>
      </c>
      <c r="B9" s="8" t="n">
        <v>-45.2</v>
      </c>
      <c r="C9" s="8" t="n">
        <v>-72.3</v>
      </c>
      <c r="D9" s="8" t="n">
        <v>-46.2</v>
      </c>
      <c r="E9" s="8" t="n">
        <v>-73.90000000000001</v>
      </c>
    </row>
    <row r="10" spans="1:5">
      <c r="A10" s="4" t="s">
        <v>562</v>
      </c>
      <c r="B10" s="5" t="n">
        <v>0</v>
      </c>
      <c r="C10" s="5" t="n">
        <v>0</v>
      </c>
      <c r="D10" s="5" t="n">
        <v>0</v>
      </c>
      <c r="E10" s="5" t="n">
        <v>0</v>
      </c>
    </row>
    <row r="11" spans="1:5">
      <c r="A11" s="4" t="s">
        <v>563</v>
      </c>
      <c r="B11" s="8" t="n">
        <v>0.6</v>
      </c>
      <c r="C11" s="8" t="n">
        <v>0.8</v>
      </c>
      <c r="D11" s="8" t="n">
        <v>1.6</v>
      </c>
      <c r="E11" s="8" t="n">
        <v>2.4</v>
      </c>
    </row>
    <row r="12" spans="1:5">
      <c r="A12" s="4" t="s">
        <v>53</v>
      </c>
      <c r="B12" s="8" t="n">
        <v>0.6</v>
      </c>
      <c r="C12" s="8" t="n">
        <v>0.8</v>
      </c>
      <c r="D12" s="8" t="n">
        <v>1.6</v>
      </c>
      <c r="E12" s="8" t="n">
        <v>2.4</v>
      </c>
    </row>
    <row r="13" spans="1:5">
      <c r="A13" s="4" t="s">
        <v>449</v>
      </c>
      <c r="B13" s="8" t="n">
        <v>-44.6</v>
      </c>
      <c r="C13" s="8" t="n">
        <v>-71.5</v>
      </c>
      <c r="D13" s="8" t="n">
        <v>-44.6</v>
      </c>
      <c r="E13" s="8" t="n">
        <v>-71.5</v>
      </c>
    </row>
    <row r="14" spans="1:5">
      <c r="A14" s="4" t="s">
        <v>564</v>
      </c>
    </row>
    <row r="15" spans="1:5">
      <c r="A15" s="3" t="s">
        <v>560</v>
      </c>
    </row>
    <row r="16" spans="1:5">
      <c r="A16" s="4" t="s">
        <v>443</v>
      </c>
      <c r="B16" s="5" t="n">
        <v>-60</v>
      </c>
      <c r="C16" s="8" t="n">
        <v>-120.8</v>
      </c>
      <c r="D16" s="8" t="n">
        <v>-78.59999999999999</v>
      </c>
      <c r="E16" s="8" t="n">
        <v>-101.1</v>
      </c>
    </row>
    <row r="17" spans="1:5">
      <c r="A17" s="4" t="s">
        <v>562</v>
      </c>
      <c r="B17" s="8" t="n">
        <v>-35.4</v>
      </c>
      <c r="C17" s="5" t="n">
        <v>27</v>
      </c>
      <c r="D17" s="8" t="n">
        <v>-16.8</v>
      </c>
      <c r="E17" s="8" t="n">
        <v>7.3</v>
      </c>
    </row>
    <row r="18" spans="1:5">
      <c r="A18" s="4" t="s">
        <v>563</v>
      </c>
      <c r="B18" s="5" t="n">
        <v>0</v>
      </c>
      <c r="C18" s="5" t="n">
        <v>0</v>
      </c>
      <c r="D18" s="5" t="n">
        <v>0</v>
      </c>
      <c r="E18" s="5" t="n">
        <v>0</v>
      </c>
    </row>
    <row r="19" spans="1:5">
      <c r="A19" s="4" t="s">
        <v>53</v>
      </c>
      <c r="B19" s="8" t="n">
        <v>-35.4</v>
      </c>
      <c r="C19" s="5" t="n">
        <v>27</v>
      </c>
      <c r="D19" s="8" t="n">
        <v>-16.8</v>
      </c>
      <c r="E19" s="8" t="n">
        <v>7.3</v>
      </c>
    </row>
    <row r="20" spans="1:5">
      <c r="A20" s="4" t="s">
        <v>449</v>
      </c>
      <c r="B20" s="8" t="n">
        <v>-95.40000000000001</v>
      </c>
      <c r="C20" s="8" t="n">
        <v>-93.8</v>
      </c>
      <c r="D20" s="8" t="n">
        <v>-95.40000000000001</v>
      </c>
      <c r="E20" s="8" t="n">
        <v>-93.8</v>
      </c>
    </row>
    <row r="21" spans="1:5">
      <c r="A21" s="4" t="s">
        <v>565</v>
      </c>
    </row>
    <row r="22" spans="1:5">
      <c r="A22" s="3" t="s">
        <v>560</v>
      </c>
    </row>
    <row r="23" spans="1:5">
      <c r="A23" s="4" t="s">
        <v>443</v>
      </c>
      <c r="B23" s="8" t="n">
        <v>0.1</v>
      </c>
      <c r="C23" s="5" t="n">
        <v>0</v>
      </c>
      <c r="D23" s="8" t="n">
        <v>-0.2</v>
      </c>
      <c r="E23" s="5" t="n">
        <v>0</v>
      </c>
    </row>
    <row r="24" spans="1:5">
      <c r="A24" s="4" t="s">
        <v>562</v>
      </c>
      <c r="B24" s="8" t="n">
        <v>0.2</v>
      </c>
      <c r="C24" s="8" t="n">
        <v>-0.2</v>
      </c>
      <c r="D24" s="8" t="n">
        <v>0.5</v>
      </c>
      <c r="E24" s="8" t="n">
        <v>-0.2</v>
      </c>
    </row>
    <row r="25" spans="1:5">
      <c r="A25" s="4" t="s">
        <v>563</v>
      </c>
      <c r="B25" s="5" t="n">
        <v>0</v>
      </c>
      <c r="C25" s="5" t="n">
        <v>0</v>
      </c>
      <c r="D25" s="5" t="n">
        <v>0</v>
      </c>
      <c r="E25" s="5" t="n">
        <v>0</v>
      </c>
    </row>
    <row r="26" spans="1:5">
      <c r="A26" s="4" t="s">
        <v>53</v>
      </c>
      <c r="B26" s="8" t="n">
        <v>0.2</v>
      </c>
      <c r="C26" s="8" t="n">
        <v>-0.2</v>
      </c>
      <c r="D26" s="8" t="n">
        <v>0.5</v>
      </c>
      <c r="E26" s="8" t="n">
        <v>-0.2</v>
      </c>
    </row>
    <row r="27" spans="1:5">
      <c r="A27" s="4" t="s">
        <v>449</v>
      </c>
      <c r="B27" s="8" t="n">
        <v>0.3</v>
      </c>
      <c r="C27" s="8" t="n">
        <v>-0.2</v>
      </c>
      <c r="D27" s="8" t="n">
        <v>0.3</v>
      </c>
      <c r="E27" s="8" t="n">
        <v>-0.2</v>
      </c>
    </row>
    <row r="28" spans="1:5">
      <c r="A28" s="4" t="s">
        <v>103</v>
      </c>
    </row>
    <row r="29" spans="1:5">
      <c r="A29" s="3" t="s">
        <v>560</v>
      </c>
    </row>
    <row r="30" spans="1:5">
      <c r="A30" s="4" t="s">
        <v>443</v>
      </c>
      <c r="B30" s="8" t="n">
        <v>-105.1</v>
      </c>
      <c r="C30" s="8" t="n">
        <v>-193.1</v>
      </c>
      <c r="D30" s="5" t="n">
        <v>-125</v>
      </c>
      <c r="E30" s="5" t="n">
        <v>-175</v>
      </c>
    </row>
    <row r="31" spans="1:5">
      <c r="A31" s="4" t="s">
        <v>562</v>
      </c>
      <c r="B31" s="8" t="n">
        <v>-35.2</v>
      </c>
      <c r="C31" s="8" t="n">
        <v>26.8</v>
      </c>
      <c r="D31" s="8" t="n">
        <v>-16.3</v>
      </c>
      <c r="E31" s="8" t="n">
        <v>7.1</v>
      </c>
    </row>
    <row r="32" spans="1:5">
      <c r="A32" s="4" t="s">
        <v>563</v>
      </c>
      <c r="B32" s="8" t="n">
        <v>0.6</v>
      </c>
      <c r="C32" s="8" t="n">
        <v>0.8</v>
      </c>
      <c r="D32" s="8" t="n">
        <v>1.6</v>
      </c>
      <c r="E32" s="8" t="n">
        <v>2.4</v>
      </c>
    </row>
    <row r="33" spans="1:5">
      <c r="A33" s="4" t="s">
        <v>53</v>
      </c>
      <c r="B33" s="8" t="n">
        <v>-34.6</v>
      </c>
      <c r="C33" s="8" t="n">
        <v>27.6</v>
      </c>
      <c r="D33" s="8" t="n">
        <v>-14.7</v>
      </c>
      <c r="E33" s="8" t="n">
        <v>9.5</v>
      </c>
    </row>
    <row r="34" spans="1:5">
      <c r="A34" s="4" t="s">
        <v>449</v>
      </c>
      <c r="B34" s="7" t="n">
        <v>-139.7</v>
      </c>
      <c r="C34" s="7" t="n">
        <v>-165.5</v>
      </c>
      <c r="D34" s="7" t="n">
        <v>-139.7</v>
      </c>
      <c r="E34" s="7" t="n">
        <v>-16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23</v>
      </c>
      <c r="D1" s="2" t="s">
        <v>1</v>
      </c>
    </row>
    <row r="2" spans="1:5">
      <c r="B2" s="2" t="s">
        <v>2</v>
      </c>
      <c r="C2" s="2" t="s">
        <v>24</v>
      </c>
      <c r="D2" s="2" t="s">
        <v>2</v>
      </c>
      <c r="E2" s="2" t="s">
        <v>24</v>
      </c>
    </row>
    <row r="3" spans="1:5">
      <c r="A3" s="4" t="s">
        <v>561</v>
      </c>
    </row>
    <row r="4" spans="1:5">
      <c r="A4" s="3" t="s">
        <v>567</v>
      </c>
    </row>
    <row r="5" spans="1:5">
      <c r="A5" s="4" t="s">
        <v>568</v>
      </c>
      <c r="B5" s="7" t="n">
        <v>0.2</v>
      </c>
      <c r="C5" s="7" t="n">
        <v>0.5</v>
      </c>
      <c r="D5" s="7" t="n">
        <v>0.6</v>
      </c>
      <c r="E5" s="7" t="n">
        <v>1.4</v>
      </c>
    </row>
    <row r="6" spans="1:5">
      <c r="A6" s="4" t="s">
        <v>569</v>
      </c>
      <c r="B6" s="8" t="n">
        <v>0.6</v>
      </c>
      <c r="C6" s="8" t="n">
        <v>0.8</v>
      </c>
      <c r="D6" s="8" t="n">
        <v>1.6</v>
      </c>
      <c r="E6" s="8" t="n">
        <v>2.4</v>
      </c>
    </row>
    <row r="7" spans="1:5">
      <c r="A7" s="4" t="s">
        <v>570</v>
      </c>
      <c r="B7" s="8" t="n">
        <v>0.8</v>
      </c>
      <c r="C7" s="8" t="n">
        <v>1.3</v>
      </c>
      <c r="D7" s="8" t="n">
        <v>2.2</v>
      </c>
      <c r="E7" s="8" t="n">
        <v>3.8</v>
      </c>
    </row>
    <row r="8" spans="1:5">
      <c r="A8" s="4" t="s">
        <v>571</v>
      </c>
    </row>
    <row r="9" spans="1:5">
      <c r="A9" s="3" t="s">
        <v>567</v>
      </c>
    </row>
    <row r="10" spans="1:5">
      <c r="A10" s="4" t="s">
        <v>570</v>
      </c>
      <c r="B10" s="8" t="n">
        <v>0.3</v>
      </c>
      <c r="C10" s="8" t="n">
        <v>0.2</v>
      </c>
      <c r="D10" s="8" t="n">
        <v>0.7</v>
      </c>
      <c r="E10" s="8" t="n">
        <v>0.6</v>
      </c>
    </row>
    <row r="11" spans="1:5">
      <c r="A11" s="4" t="s">
        <v>572</v>
      </c>
    </row>
    <row r="12" spans="1:5">
      <c r="A12" s="3" t="s">
        <v>567</v>
      </c>
    </row>
    <row r="13" spans="1:5">
      <c r="A13" s="4" t="s">
        <v>570</v>
      </c>
      <c r="B13" s="7" t="n">
        <v>0.5</v>
      </c>
      <c r="C13" s="7" t="n">
        <v>1.1</v>
      </c>
      <c r="D13" s="7" t="n">
        <v>1.5</v>
      </c>
      <c r="E13" s="7" t="n">
        <v>3.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73</v>
      </c>
      <c r="B1" s="2" t="s">
        <v>23</v>
      </c>
      <c r="D1" s="2" t="s">
        <v>1</v>
      </c>
    </row>
    <row r="2" spans="1:5">
      <c r="B2" s="2" t="s">
        <v>2</v>
      </c>
      <c r="C2" s="2" t="s">
        <v>24</v>
      </c>
      <c r="D2" s="2" t="s">
        <v>2</v>
      </c>
      <c r="E2" s="2" t="s">
        <v>24</v>
      </c>
    </row>
    <row r="3" spans="1:5">
      <c r="A3" s="3" t="s">
        <v>574</v>
      </c>
    </row>
    <row r="4" spans="1:5">
      <c r="A4" s="4" t="s">
        <v>575</v>
      </c>
      <c r="B4" s="5" t="n">
        <v>73768372</v>
      </c>
      <c r="C4" s="5" t="n">
        <v>74806775</v>
      </c>
      <c r="D4" s="5" t="n">
        <v>74379512</v>
      </c>
      <c r="E4" s="5" t="n">
        <v>74593065</v>
      </c>
    </row>
    <row r="5" spans="1:5">
      <c r="A5" s="4" t="s">
        <v>576</v>
      </c>
      <c r="B5" s="5" t="n">
        <v>892146</v>
      </c>
      <c r="C5" s="5" t="n">
        <v>1086050</v>
      </c>
      <c r="D5" s="5" t="n">
        <v>1015863</v>
      </c>
      <c r="E5" s="5" t="n">
        <v>1092479</v>
      </c>
    </row>
    <row r="6" spans="1:5">
      <c r="A6" s="4" t="s">
        <v>577</v>
      </c>
      <c r="B6" s="5" t="n">
        <v>74660518</v>
      </c>
      <c r="C6" s="5" t="n">
        <v>75892825</v>
      </c>
      <c r="D6" s="5" t="n">
        <v>75395375</v>
      </c>
      <c r="E6" s="5" t="n">
        <v>7568554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578</v>
      </c>
      <c r="B1" s="2" t="s">
        <v>23</v>
      </c>
      <c r="D1" s="2" t="s">
        <v>1</v>
      </c>
    </row>
    <row r="2" spans="1:5">
      <c r="B2" s="2" t="s">
        <v>2</v>
      </c>
      <c r="C2" s="2" t="s">
        <v>24</v>
      </c>
      <c r="D2" s="2" t="s">
        <v>2</v>
      </c>
      <c r="E2" s="2" t="s">
        <v>24</v>
      </c>
    </row>
    <row r="3" spans="1:5">
      <c r="A3" s="3" t="s">
        <v>199</v>
      </c>
    </row>
    <row r="4" spans="1:5">
      <c r="A4" s="4" t="s">
        <v>579</v>
      </c>
      <c r="B4" s="5" t="n">
        <v>248975</v>
      </c>
      <c r="C4" s="5" t="n">
        <v>388625</v>
      </c>
      <c r="D4" s="5" t="n">
        <v>254883</v>
      </c>
      <c r="E4" s="5" t="n">
        <v>39085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0</v>
      </c>
      <c r="B1" s="2" t="s">
        <v>1</v>
      </c>
    </row>
    <row r="2" spans="1:4">
      <c r="B2" s="2" t="s">
        <v>344</v>
      </c>
      <c r="C2" s="2" t="s">
        <v>581</v>
      </c>
      <c r="D2" s="2" t="s">
        <v>381</v>
      </c>
    </row>
    <row r="3" spans="1:4">
      <c r="A3" s="3" t="s">
        <v>582</v>
      </c>
    </row>
    <row r="4" spans="1:4">
      <c r="A4" s="4" t="s">
        <v>583</v>
      </c>
      <c r="C4" s="7" t="n">
        <v>25.3</v>
      </c>
    </row>
    <row r="5" spans="1:4">
      <c r="A5" s="4" t="s">
        <v>584</v>
      </c>
    </row>
    <row r="6" spans="1:4">
      <c r="A6" s="3" t="s">
        <v>582</v>
      </c>
    </row>
    <row r="7" spans="1:4">
      <c r="A7" s="4" t="s">
        <v>585</v>
      </c>
      <c r="B7" s="11" t="n">
        <v>5</v>
      </c>
    </row>
    <row r="8" spans="1:4">
      <c r="A8" s="4" t="s">
        <v>586</v>
      </c>
      <c r="B8" s="5" t="n">
        <v>38</v>
      </c>
      <c r="D8" s="7" t="n">
        <v>39.1</v>
      </c>
    </row>
    <row r="9" spans="1:4">
      <c r="A9" s="4" t="s">
        <v>587</v>
      </c>
    </row>
    <row r="10" spans="1:4">
      <c r="A10" s="3" t="s">
        <v>582</v>
      </c>
    </row>
    <row r="11" spans="1:4">
      <c r="A11" s="4" t="s">
        <v>77</v>
      </c>
      <c r="B11" s="8" t="n">
        <v>629.8</v>
      </c>
      <c r="D11" s="8" t="n">
        <v>598.4</v>
      </c>
    </row>
    <row r="12" spans="1:4">
      <c r="A12" s="4" t="s">
        <v>588</v>
      </c>
    </row>
    <row r="13" spans="1:4">
      <c r="A13" s="3" t="s">
        <v>582</v>
      </c>
    </row>
    <row r="14" spans="1:4">
      <c r="A14" s="4" t="s">
        <v>77</v>
      </c>
      <c r="B14" s="7" t="n">
        <v>87.40000000000001</v>
      </c>
      <c r="D14" s="7" t="n">
        <v>96.900000000000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89</v>
      </c>
      <c r="B1" s="2" t="s">
        <v>1</v>
      </c>
    </row>
    <row r="2" spans="1:2">
      <c r="B2" s="2" t="s">
        <v>590</v>
      </c>
    </row>
    <row r="3" spans="1:2">
      <c r="A3" s="3" t="s">
        <v>205</v>
      </c>
    </row>
    <row r="4" spans="1:2">
      <c r="A4" s="4" t="s">
        <v>591</v>
      </c>
      <c r="B4" s="5"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92</v>
      </c>
      <c r="B1" s="2" t="s">
        <v>23</v>
      </c>
      <c r="D1" s="2" t="s">
        <v>1</v>
      </c>
    </row>
    <row r="2" spans="1:5">
      <c r="B2" s="2" t="s">
        <v>2</v>
      </c>
      <c r="C2" s="2" t="s">
        <v>24</v>
      </c>
      <c r="D2" s="2" t="s">
        <v>2</v>
      </c>
      <c r="E2" s="2" t="s">
        <v>24</v>
      </c>
    </row>
    <row r="3" spans="1:5">
      <c r="A3" s="3" t="s">
        <v>593</v>
      </c>
    </row>
    <row r="4" spans="1:5">
      <c r="A4" s="4" t="s">
        <v>26</v>
      </c>
      <c r="B4" s="7" t="n">
        <v>2175.8</v>
      </c>
      <c r="C4" s="7" t="n">
        <v>2036.9</v>
      </c>
      <c r="D4" s="7" t="n">
        <v>5648.5</v>
      </c>
      <c r="E4" s="7" t="n">
        <v>4866.6</v>
      </c>
    </row>
    <row r="5" spans="1:5">
      <c r="A5" s="3" t="s">
        <v>594</v>
      </c>
    </row>
    <row r="6" spans="1:5">
      <c r="A6" s="4" t="s">
        <v>595</v>
      </c>
      <c r="B6" s="8" t="n">
        <v>222.4</v>
      </c>
      <c r="C6" s="8" t="n">
        <v>211.9</v>
      </c>
      <c r="D6" s="8" t="n">
        <v>452.1</v>
      </c>
      <c r="E6" s="8" t="n">
        <v>328.5</v>
      </c>
    </row>
    <row r="7" spans="1:5">
      <c r="A7" s="4" t="s">
        <v>307</v>
      </c>
      <c r="B7" s="8" t="n">
        <v>-23.5</v>
      </c>
      <c r="C7" s="8" t="n">
        <v>-13.9</v>
      </c>
      <c r="D7" s="8" t="n">
        <v>-45.2</v>
      </c>
      <c r="E7" s="8" t="n">
        <v>-41.9</v>
      </c>
    </row>
    <row r="8" spans="1:5">
      <c r="A8" s="4" t="s">
        <v>596</v>
      </c>
      <c r="B8" s="8" t="n">
        <v>-1.8</v>
      </c>
      <c r="C8" s="8" t="n">
        <v>0.6</v>
      </c>
      <c r="D8" s="8" t="n">
        <v>-2.1</v>
      </c>
      <c r="E8" s="8" t="n">
        <v>3.1</v>
      </c>
    </row>
    <row r="9" spans="1:5">
      <c r="A9" s="4" t="s">
        <v>38</v>
      </c>
      <c r="B9" s="8" t="n">
        <v>197.1</v>
      </c>
      <c r="C9" s="8" t="n">
        <v>198.6</v>
      </c>
      <c r="D9" s="8" t="n">
        <v>404.8</v>
      </c>
      <c r="E9" s="8" t="n">
        <v>289.7</v>
      </c>
    </row>
    <row r="10" spans="1:5">
      <c r="A10" s="4" t="s">
        <v>348</v>
      </c>
    </row>
    <row r="11" spans="1:5">
      <c r="A11" s="3" t="s">
        <v>593</v>
      </c>
    </row>
    <row r="12" spans="1:5">
      <c r="A12" s="4" t="s">
        <v>26</v>
      </c>
      <c r="B12" s="8" t="n">
        <v>1160.1</v>
      </c>
      <c r="C12" s="8" t="n">
        <v>980.2</v>
      </c>
      <c r="D12" s="8" t="n">
        <v>2716.2</v>
      </c>
      <c r="E12" s="8" t="n">
        <v>2192.6</v>
      </c>
    </row>
    <row r="13" spans="1:5">
      <c r="A13" s="3" t="s">
        <v>594</v>
      </c>
    </row>
    <row r="14" spans="1:5">
      <c r="A14" s="4" t="s">
        <v>595</v>
      </c>
      <c r="B14" s="8" t="n">
        <v>149.3</v>
      </c>
      <c r="C14" s="8" t="n">
        <v>130.2</v>
      </c>
      <c r="D14" s="8" t="n">
        <v>260.8</v>
      </c>
      <c r="E14" s="8" t="n">
        <v>196.7</v>
      </c>
    </row>
    <row r="15" spans="1:5">
      <c r="A15" s="4" t="s">
        <v>597</v>
      </c>
    </row>
    <row r="16" spans="1:5">
      <c r="A16" s="3" t="s">
        <v>593</v>
      </c>
    </row>
    <row r="17" spans="1:5">
      <c r="A17" s="4" t="s">
        <v>26</v>
      </c>
      <c r="B17" s="8" t="n">
        <v>650.8</v>
      </c>
      <c r="C17" s="8" t="n">
        <v>583.1</v>
      </c>
      <c r="D17" s="8" t="n">
        <v>1461.5</v>
      </c>
      <c r="E17" s="8" t="n">
        <v>1186.2</v>
      </c>
    </row>
    <row r="18" spans="1:5">
      <c r="A18" s="4" t="s">
        <v>598</v>
      </c>
    </row>
    <row r="19" spans="1:5">
      <c r="A19" s="3" t="s">
        <v>593</v>
      </c>
    </row>
    <row r="20" spans="1:5">
      <c r="A20" s="4" t="s">
        <v>26</v>
      </c>
      <c r="B20" s="8" t="n">
        <v>300.2</v>
      </c>
      <c r="C20" s="8" t="n">
        <v>202.9</v>
      </c>
      <c r="D20" s="8" t="n">
        <v>664.6</v>
      </c>
      <c r="E20" s="8" t="n">
        <v>457.8</v>
      </c>
    </row>
    <row r="21" spans="1:5">
      <c r="A21" s="4" t="s">
        <v>599</v>
      </c>
    </row>
    <row r="22" spans="1:5">
      <c r="A22" s="3" t="s">
        <v>593</v>
      </c>
    </row>
    <row r="23" spans="1:5">
      <c r="A23" s="4" t="s">
        <v>26</v>
      </c>
      <c r="B23" s="8" t="n">
        <v>209.1</v>
      </c>
      <c r="C23" s="8" t="n">
        <v>194.2</v>
      </c>
      <c r="D23" s="8" t="n">
        <v>590.1</v>
      </c>
      <c r="E23" s="8" t="n">
        <v>548.6</v>
      </c>
    </row>
    <row r="24" spans="1:5">
      <c r="A24" s="4" t="s">
        <v>600</v>
      </c>
    </row>
    <row r="25" spans="1:5">
      <c r="A25" s="3" t="s">
        <v>593</v>
      </c>
    </row>
    <row r="26" spans="1:5">
      <c r="A26" s="4" t="s">
        <v>26</v>
      </c>
      <c r="B26" s="8" t="n">
        <v>442.2</v>
      </c>
      <c r="C26" s="8" t="n">
        <v>482.2</v>
      </c>
      <c r="D26" s="8" t="n">
        <v>1363.2</v>
      </c>
      <c r="E26" s="8" t="n">
        <v>1222.1</v>
      </c>
    </row>
    <row r="27" spans="1:5">
      <c r="A27" s="3" t="s">
        <v>594</v>
      </c>
    </row>
    <row r="28" spans="1:5">
      <c r="A28" s="4" t="s">
        <v>595</v>
      </c>
      <c r="B28" s="8" t="n">
        <v>47.5</v>
      </c>
      <c r="C28" s="8" t="n">
        <v>62.4</v>
      </c>
      <c r="D28" s="8" t="n">
        <v>160.5</v>
      </c>
      <c r="E28" s="8" t="n">
        <v>134.9</v>
      </c>
    </row>
    <row r="29" spans="1:5">
      <c r="A29" s="4" t="s">
        <v>349</v>
      </c>
    </row>
    <row r="30" spans="1:5">
      <c r="A30" s="3" t="s">
        <v>593</v>
      </c>
    </row>
    <row r="31" spans="1:5">
      <c r="A31" s="4" t="s">
        <v>26</v>
      </c>
      <c r="B31" s="8" t="n">
        <v>280.2</v>
      </c>
      <c r="C31" s="8" t="n">
        <v>278.9</v>
      </c>
      <c r="D31" s="8" t="n">
        <v>774.2</v>
      </c>
      <c r="E31" s="8" t="n">
        <v>741.5</v>
      </c>
    </row>
    <row r="32" spans="1:5">
      <c r="A32" s="3" t="s">
        <v>594</v>
      </c>
    </row>
    <row r="33" spans="1:5">
      <c r="A33" s="4" t="s">
        <v>595</v>
      </c>
      <c r="B33" s="8" t="n">
        <v>36.4</v>
      </c>
      <c r="C33" s="8" t="n">
        <v>30.8</v>
      </c>
      <c r="D33" s="8" t="n">
        <v>97.5</v>
      </c>
      <c r="E33" s="8" t="n">
        <v>69.59999999999999</v>
      </c>
    </row>
    <row r="34" spans="1:5">
      <c r="A34" s="4" t="s">
        <v>350</v>
      </c>
    </row>
    <row r="35" spans="1:5">
      <c r="A35" s="3" t="s">
        <v>593</v>
      </c>
    </row>
    <row r="36" spans="1:5">
      <c r="A36" s="4" t="s">
        <v>26</v>
      </c>
      <c r="B36" s="8" t="n">
        <v>293.1</v>
      </c>
      <c r="C36" s="8" t="n">
        <v>293.6</v>
      </c>
      <c r="D36" s="8" t="n">
        <v>794.3</v>
      </c>
      <c r="E36" s="8" t="n">
        <v>705.8</v>
      </c>
    </row>
    <row r="37" spans="1:5">
      <c r="A37" s="3" t="s">
        <v>594</v>
      </c>
    </row>
    <row r="38" spans="1:5">
      <c r="A38" s="4" t="s">
        <v>595</v>
      </c>
      <c r="B38" s="8" t="n">
        <v>25.1</v>
      </c>
      <c r="C38" s="8" t="n">
        <v>21.6</v>
      </c>
      <c r="D38" s="8" t="n">
        <v>49.8</v>
      </c>
      <c r="E38" s="8" t="n">
        <v>32.2</v>
      </c>
    </row>
    <row r="39" spans="1:5">
      <c r="A39" s="4" t="s">
        <v>601</v>
      </c>
    </row>
    <row r="40" spans="1:5">
      <c r="A40" s="3" t="s">
        <v>593</v>
      </c>
    </row>
    <row r="41" spans="1:5">
      <c r="A41" s="4" t="s">
        <v>26</v>
      </c>
      <c r="B41" s="8" t="n">
        <v>145.4</v>
      </c>
      <c r="C41" s="8" t="n">
        <v>158.5</v>
      </c>
      <c r="D41" s="8" t="n">
        <v>371.5</v>
      </c>
      <c r="E41" s="8" t="n">
        <v>355.6</v>
      </c>
    </row>
    <row r="42" spans="1:5">
      <c r="A42" s="4" t="s">
        <v>602</v>
      </c>
    </row>
    <row r="43" spans="1:5">
      <c r="A43" s="3" t="s">
        <v>593</v>
      </c>
    </row>
    <row r="44" spans="1:5">
      <c r="A44" s="4" t="s">
        <v>26</v>
      </c>
      <c r="B44" s="8" t="n">
        <v>116.3</v>
      </c>
      <c r="C44" s="8" t="n">
        <v>107.8</v>
      </c>
      <c r="D44" s="8" t="n">
        <v>335.3</v>
      </c>
      <c r="E44" s="8" t="n">
        <v>279.1</v>
      </c>
    </row>
    <row r="45" spans="1:5">
      <c r="A45" s="4" t="s">
        <v>603</v>
      </c>
    </row>
    <row r="46" spans="1:5">
      <c r="A46" s="3" t="s">
        <v>593</v>
      </c>
    </row>
    <row r="47" spans="1:5">
      <c r="A47" s="4" t="s">
        <v>26</v>
      </c>
      <c r="B47" s="8" t="n">
        <v>31.4</v>
      </c>
      <c r="C47" s="8" t="n">
        <v>27.3</v>
      </c>
      <c r="D47" s="8" t="n">
        <v>87.5</v>
      </c>
      <c r="E47" s="8" t="n">
        <v>71.09999999999999</v>
      </c>
    </row>
    <row r="48" spans="1:5">
      <c r="A48" s="4" t="s">
        <v>604</v>
      </c>
    </row>
    <row r="49" spans="1:5">
      <c r="A49" s="3" t="s">
        <v>593</v>
      </c>
    </row>
    <row r="50" spans="1:5">
      <c r="A50" s="4" t="s">
        <v>26</v>
      </c>
      <c r="B50" s="8" t="n">
        <v>0.2</v>
      </c>
      <c r="C50" s="5" t="n">
        <v>2</v>
      </c>
      <c r="D50" s="8" t="n">
        <v>0.6</v>
      </c>
      <c r="E50" s="8" t="n">
        <v>4.6</v>
      </c>
    </row>
    <row r="51" spans="1:5">
      <c r="A51" s="4" t="s">
        <v>605</v>
      </c>
    </row>
    <row r="52" spans="1:5">
      <c r="A52" s="3" t="s">
        <v>593</v>
      </c>
    </row>
    <row r="53" spans="1:5">
      <c r="A53" s="4" t="s">
        <v>26</v>
      </c>
      <c r="B53" s="8" t="n">
        <v>2175.8</v>
      </c>
      <c r="C53" s="8" t="n">
        <v>2036.9</v>
      </c>
      <c r="D53" s="8" t="n">
        <v>5648.5</v>
      </c>
      <c r="E53" s="8" t="n">
        <v>4866.6</v>
      </c>
    </row>
    <row r="54" spans="1:5">
      <c r="A54" s="4" t="s">
        <v>606</v>
      </c>
    </row>
    <row r="55" spans="1:5">
      <c r="A55" s="3" t="s">
        <v>593</v>
      </c>
    </row>
    <row r="56" spans="1:5">
      <c r="A56" s="4" t="s">
        <v>26</v>
      </c>
      <c r="B56" s="8" t="n">
        <v>1160.1</v>
      </c>
      <c r="C56" s="8" t="n">
        <v>980.2</v>
      </c>
      <c r="D56" s="8" t="n">
        <v>2716.2</v>
      </c>
      <c r="E56" s="8" t="n">
        <v>2192.6</v>
      </c>
    </row>
    <row r="57" spans="1:5">
      <c r="A57" s="4" t="s">
        <v>607</v>
      </c>
    </row>
    <row r="58" spans="1:5">
      <c r="A58" s="3" t="s">
        <v>593</v>
      </c>
    </row>
    <row r="59" spans="1:5">
      <c r="A59" s="4" t="s">
        <v>26</v>
      </c>
      <c r="B59" s="8" t="n">
        <v>650.8</v>
      </c>
      <c r="C59" s="8" t="n">
        <v>583.1</v>
      </c>
      <c r="D59" s="8" t="n">
        <v>1461.5</v>
      </c>
      <c r="E59" s="8" t="n">
        <v>1186.2</v>
      </c>
    </row>
    <row r="60" spans="1:5">
      <c r="A60" s="4" t="s">
        <v>608</v>
      </c>
    </row>
    <row r="61" spans="1:5">
      <c r="A61" s="3" t="s">
        <v>593</v>
      </c>
    </row>
    <row r="62" spans="1:5">
      <c r="A62" s="4" t="s">
        <v>26</v>
      </c>
      <c r="B62" s="8" t="n">
        <v>300.2</v>
      </c>
      <c r="C62" s="8" t="n">
        <v>202.9</v>
      </c>
      <c r="D62" s="8" t="n">
        <v>664.6</v>
      </c>
      <c r="E62" s="8" t="n">
        <v>457.8</v>
      </c>
    </row>
    <row r="63" spans="1:5">
      <c r="A63" s="4" t="s">
        <v>609</v>
      </c>
    </row>
    <row r="64" spans="1:5">
      <c r="A64" s="3" t="s">
        <v>593</v>
      </c>
    </row>
    <row r="65" spans="1:5">
      <c r="A65" s="4" t="s">
        <v>26</v>
      </c>
      <c r="B65" s="8" t="n">
        <v>209.1</v>
      </c>
      <c r="C65" s="8" t="n">
        <v>194.2</v>
      </c>
      <c r="D65" s="8" t="n">
        <v>590.1</v>
      </c>
      <c r="E65" s="8" t="n">
        <v>548.6</v>
      </c>
    </row>
    <row r="66" spans="1:5">
      <c r="A66" s="4" t="s">
        <v>610</v>
      </c>
    </row>
    <row r="67" spans="1:5">
      <c r="A67" s="3" t="s">
        <v>593</v>
      </c>
    </row>
    <row r="68" spans="1:5">
      <c r="A68" s="4" t="s">
        <v>26</v>
      </c>
      <c r="B68" s="8" t="n">
        <v>442.6</v>
      </c>
      <c r="C68" s="8" t="n">
        <v>482.7</v>
      </c>
      <c r="D68" s="8" t="n">
        <v>1364.3</v>
      </c>
      <c r="E68" s="8" t="n">
        <v>1223.3</v>
      </c>
    </row>
    <row r="69" spans="1:5">
      <c r="A69" s="4" t="s">
        <v>611</v>
      </c>
    </row>
    <row r="70" spans="1:5">
      <c r="A70" s="3" t="s">
        <v>593</v>
      </c>
    </row>
    <row r="71" spans="1:5">
      <c r="A71" s="4" t="s">
        <v>26</v>
      </c>
      <c r="B71" s="8" t="n">
        <v>283.8</v>
      </c>
      <c r="C71" s="8" t="n">
        <v>282.9</v>
      </c>
      <c r="D71" s="5" t="n">
        <v>786</v>
      </c>
      <c r="E71" s="8" t="n">
        <v>752.9</v>
      </c>
    </row>
    <row r="72" spans="1:5">
      <c r="A72" s="4" t="s">
        <v>612</v>
      </c>
    </row>
    <row r="73" spans="1:5">
      <c r="A73" s="3" t="s">
        <v>593</v>
      </c>
    </row>
    <row r="74" spans="1:5">
      <c r="A74" s="4" t="s">
        <v>26</v>
      </c>
      <c r="B74" s="8" t="n">
        <v>295.2</v>
      </c>
      <c r="C74" s="8" t="n">
        <v>295.2</v>
      </c>
      <c r="D74" s="8" t="n">
        <v>800.5</v>
      </c>
      <c r="E74" s="8" t="n">
        <v>710.4</v>
      </c>
    </row>
    <row r="75" spans="1:5">
      <c r="A75" s="4" t="s">
        <v>613</v>
      </c>
    </row>
    <row r="76" spans="1:5">
      <c r="A76" s="3" t="s">
        <v>593</v>
      </c>
    </row>
    <row r="77" spans="1:5">
      <c r="A77" s="4" t="s">
        <v>26</v>
      </c>
      <c r="B77" s="8" t="n">
        <v>145.4</v>
      </c>
      <c r="C77" s="8" t="n">
        <v>158.5</v>
      </c>
      <c r="D77" s="8" t="n">
        <v>371.5</v>
      </c>
      <c r="E77" s="8" t="n">
        <v>355.6</v>
      </c>
    </row>
    <row r="78" spans="1:5">
      <c r="A78" s="4" t="s">
        <v>614</v>
      </c>
    </row>
    <row r="79" spans="1:5">
      <c r="A79" s="3" t="s">
        <v>593</v>
      </c>
    </row>
    <row r="80" spans="1:5">
      <c r="A80" s="4" t="s">
        <v>26</v>
      </c>
      <c r="B80" s="8" t="n">
        <v>116.3</v>
      </c>
      <c r="C80" s="8" t="n">
        <v>107.8</v>
      </c>
      <c r="D80" s="8" t="n">
        <v>335.3</v>
      </c>
      <c r="E80" s="8" t="n">
        <v>279.1</v>
      </c>
    </row>
    <row r="81" spans="1:5">
      <c r="A81" s="4" t="s">
        <v>615</v>
      </c>
    </row>
    <row r="82" spans="1:5">
      <c r="A82" s="3" t="s">
        <v>593</v>
      </c>
    </row>
    <row r="83" spans="1:5">
      <c r="A83" s="4" t="s">
        <v>26</v>
      </c>
      <c r="B83" s="8" t="n">
        <v>33.5</v>
      </c>
      <c r="C83" s="8" t="n">
        <v>28.9</v>
      </c>
      <c r="D83" s="8" t="n">
        <v>93.7</v>
      </c>
      <c r="E83" s="8" t="n">
        <v>75.7</v>
      </c>
    </row>
    <row r="84" spans="1:5">
      <c r="A84" s="4" t="s">
        <v>616</v>
      </c>
    </row>
    <row r="85" spans="1:5">
      <c r="A85" s="3" t="s">
        <v>593</v>
      </c>
    </row>
    <row r="86" spans="1:5">
      <c r="A86" s="4" t="s">
        <v>26</v>
      </c>
      <c r="B86" s="8" t="n">
        <v>-5.9</v>
      </c>
      <c r="C86" s="8" t="n">
        <v>-4.1</v>
      </c>
      <c r="D86" s="8" t="n">
        <v>-18.5</v>
      </c>
      <c r="E86" s="8" t="n">
        <v>-12.6</v>
      </c>
    </row>
    <row r="87" spans="1:5">
      <c r="A87" s="4" t="s">
        <v>617</v>
      </c>
    </row>
    <row r="88" spans="1:5">
      <c r="A88" s="3" t="s">
        <v>594</v>
      </c>
    </row>
    <row r="89" spans="1:5">
      <c r="A89" s="4" t="s">
        <v>595</v>
      </c>
      <c r="B89" s="5" t="n">
        <v>-36</v>
      </c>
      <c r="C89" s="8" t="n">
        <v>-33.1</v>
      </c>
      <c r="D89" s="8" t="n">
        <v>-116.6</v>
      </c>
      <c r="E89" s="8" t="n">
        <v>-104.9</v>
      </c>
    </row>
    <row r="90" spans="1:5">
      <c r="A90" s="4" t="s">
        <v>604</v>
      </c>
    </row>
    <row r="91" spans="1:5">
      <c r="A91" s="3" t="s">
        <v>593</v>
      </c>
    </row>
    <row r="92" spans="1:5">
      <c r="A92" s="4" t="s">
        <v>26</v>
      </c>
      <c r="B92" s="5" t="n">
        <v>0</v>
      </c>
      <c r="C92" s="5" t="n">
        <v>0</v>
      </c>
      <c r="D92" s="5" t="n">
        <v>0</v>
      </c>
      <c r="E92" s="5" t="n">
        <v>0</v>
      </c>
    </row>
    <row r="93" spans="1:5">
      <c r="A93" s="3" t="s">
        <v>594</v>
      </c>
    </row>
    <row r="94" spans="1:5">
      <c r="A94" s="4" t="s">
        <v>595</v>
      </c>
      <c r="B94" s="8" t="n">
        <v>0.1</v>
      </c>
      <c r="C94" s="5" t="n">
        <v>0</v>
      </c>
      <c r="D94" s="8" t="n">
        <v>0.1</v>
      </c>
      <c r="E94" s="5" t="n">
        <v>0</v>
      </c>
    </row>
    <row r="95" spans="1:5">
      <c r="A95" s="4" t="s">
        <v>618</v>
      </c>
    </row>
    <row r="96" spans="1:5">
      <c r="A96" s="3" t="s">
        <v>593</v>
      </c>
    </row>
    <row r="97" spans="1:5">
      <c r="A97" s="4" t="s">
        <v>26</v>
      </c>
      <c r="B97" s="5" t="n">
        <v>0</v>
      </c>
      <c r="C97" s="5" t="n">
        <v>0</v>
      </c>
      <c r="D97" s="5" t="n">
        <v>0</v>
      </c>
      <c r="E97" s="5" t="n">
        <v>0</v>
      </c>
    </row>
    <row r="98" spans="1:5">
      <c r="A98" s="4" t="s">
        <v>619</v>
      </c>
    </row>
    <row r="99" spans="1:5">
      <c r="A99" s="3" t="s">
        <v>593</v>
      </c>
    </row>
    <row r="100" spans="1:5">
      <c r="A100" s="4" t="s">
        <v>26</v>
      </c>
      <c r="B100" s="5" t="n">
        <v>0</v>
      </c>
      <c r="C100" s="5" t="n">
        <v>0</v>
      </c>
      <c r="D100" s="5" t="n">
        <v>0</v>
      </c>
      <c r="E100" s="5" t="n">
        <v>0</v>
      </c>
    </row>
    <row r="101" spans="1:5">
      <c r="A101" s="4" t="s">
        <v>620</v>
      </c>
    </row>
    <row r="102" spans="1:5">
      <c r="A102" s="3" t="s">
        <v>593</v>
      </c>
    </row>
    <row r="103" spans="1:5">
      <c r="A103" s="4" t="s">
        <v>26</v>
      </c>
      <c r="B103" s="5" t="n">
        <v>0</v>
      </c>
      <c r="C103" s="5" t="n">
        <v>0</v>
      </c>
      <c r="D103" s="5" t="n">
        <v>0</v>
      </c>
      <c r="E103" s="5" t="n">
        <v>0</v>
      </c>
    </row>
    <row r="104" spans="1:5">
      <c r="A104" s="4" t="s">
        <v>621</v>
      </c>
    </row>
    <row r="105" spans="1:5">
      <c r="A105" s="3" t="s">
        <v>593</v>
      </c>
    </row>
    <row r="106" spans="1:5">
      <c r="A106" s="4" t="s">
        <v>26</v>
      </c>
      <c r="B106" s="5" t="n">
        <v>0</v>
      </c>
      <c r="C106" s="5" t="n">
        <v>0</v>
      </c>
      <c r="D106" s="5" t="n">
        <v>0</v>
      </c>
      <c r="E106" s="5" t="n">
        <v>0</v>
      </c>
    </row>
    <row r="107" spans="1:5">
      <c r="A107" s="4" t="s">
        <v>622</v>
      </c>
    </row>
    <row r="108" spans="1:5">
      <c r="A108" s="3" t="s">
        <v>593</v>
      </c>
    </row>
    <row r="109" spans="1:5">
      <c r="A109" s="4" t="s">
        <v>26</v>
      </c>
      <c r="B109" s="8" t="n">
        <v>0.4</v>
      </c>
      <c r="C109" s="8" t="n">
        <v>0.5</v>
      </c>
      <c r="D109" s="8" t="n">
        <v>1.1</v>
      </c>
      <c r="E109" s="8" t="n">
        <v>1.2</v>
      </c>
    </row>
    <row r="110" spans="1:5">
      <c r="A110" s="4" t="s">
        <v>623</v>
      </c>
    </row>
    <row r="111" spans="1:5">
      <c r="A111" s="3" t="s">
        <v>593</v>
      </c>
    </row>
    <row r="112" spans="1:5">
      <c r="A112" s="4" t="s">
        <v>26</v>
      </c>
      <c r="B112" s="8" t="n">
        <v>3.6</v>
      </c>
      <c r="C112" s="5" t="n">
        <v>4</v>
      </c>
      <c r="D112" s="8" t="n">
        <v>11.8</v>
      </c>
      <c r="E112" s="8" t="n">
        <v>11.4</v>
      </c>
    </row>
    <row r="113" spans="1:5">
      <c r="A113" s="4" t="s">
        <v>624</v>
      </c>
    </row>
    <row r="114" spans="1:5">
      <c r="A114" s="3" t="s">
        <v>593</v>
      </c>
    </row>
    <row r="115" spans="1:5">
      <c r="A115" s="4" t="s">
        <v>26</v>
      </c>
      <c r="B115" s="8" t="n">
        <v>2.1</v>
      </c>
      <c r="C115" s="8" t="n">
        <v>1.6</v>
      </c>
      <c r="D115" s="8" t="n">
        <v>6.2</v>
      </c>
      <c r="E115" s="8" t="n">
        <v>4.6</v>
      </c>
    </row>
    <row r="116" spans="1:5">
      <c r="A116" s="4" t="s">
        <v>625</v>
      </c>
    </row>
    <row r="117" spans="1:5">
      <c r="A117" s="3" t="s">
        <v>593</v>
      </c>
    </row>
    <row r="118" spans="1:5">
      <c r="A118" s="4" t="s">
        <v>26</v>
      </c>
      <c r="B118" s="5" t="n">
        <v>0</v>
      </c>
      <c r="C118" s="5" t="n">
        <v>0</v>
      </c>
      <c r="D118" s="5" t="n">
        <v>0</v>
      </c>
      <c r="E118" s="5" t="n">
        <v>0</v>
      </c>
    </row>
    <row r="119" spans="1:5">
      <c r="A119" s="4" t="s">
        <v>626</v>
      </c>
    </row>
    <row r="120" spans="1:5">
      <c r="A120" s="3" t="s">
        <v>593</v>
      </c>
    </row>
    <row r="121" spans="1:5">
      <c r="A121" s="4" t="s">
        <v>26</v>
      </c>
      <c r="B121" s="5" t="n">
        <v>0</v>
      </c>
      <c r="C121" s="5" t="n">
        <v>0</v>
      </c>
      <c r="D121" s="5" t="n">
        <v>0</v>
      </c>
      <c r="E121" s="5" t="n">
        <v>0</v>
      </c>
    </row>
    <row r="122" spans="1:5">
      <c r="A122" s="4" t="s">
        <v>627</v>
      </c>
    </row>
    <row r="123" spans="1:5">
      <c r="A123" s="3" t="s">
        <v>593</v>
      </c>
    </row>
    <row r="124" spans="1:5">
      <c r="A124" s="4" t="s">
        <v>26</v>
      </c>
      <c r="B124" s="8" t="n">
        <v>2.1</v>
      </c>
      <c r="C124" s="8" t="n">
        <v>1.6</v>
      </c>
      <c r="D124" s="8" t="n">
        <v>6.2</v>
      </c>
      <c r="E124" s="8" t="n">
        <v>4.6</v>
      </c>
    </row>
    <row r="125" spans="1:5">
      <c r="A125" s="4" t="s">
        <v>628</v>
      </c>
    </row>
    <row r="126" spans="1:5">
      <c r="A126" s="3" t="s">
        <v>593</v>
      </c>
    </row>
    <row r="127" spans="1:5">
      <c r="A127" s="4" t="s">
        <v>26</v>
      </c>
      <c r="B127" s="7" t="n">
        <v>-6.1</v>
      </c>
      <c r="C127" s="7" t="n">
        <v>-6.1</v>
      </c>
      <c r="D127" s="7" t="n">
        <v>-19.1</v>
      </c>
      <c r="E127" s="7" t="n">
        <v>-17.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 customWidth="1" max="7" min="7" width="14"/>
  </cols>
  <sheetData>
    <row r="1" spans="1:7">
      <c r="A1" s="1" t="s">
        <v>629</v>
      </c>
      <c r="C1" s="2" t="s">
        <v>23</v>
      </c>
      <c r="E1" s="2" t="s">
        <v>1</v>
      </c>
    </row>
    <row r="2" spans="1:7">
      <c r="C2" s="2" t="s">
        <v>2</v>
      </c>
      <c r="D2" s="2" t="s">
        <v>24</v>
      </c>
      <c r="E2" s="2" t="s">
        <v>2</v>
      </c>
      <c r="F2" s="2" t="s">
        <v>24</v>
      </c>
      <c r="G2" s="2" t="s">
        <v>56</v>
      </c>
    </row>
    <row r="3" spans="1:7">
      <c r="A3" s="3" t="s">
        <v>630</v>
      </c>
    </row>
    <row r="4" spans="1:7">
      <c r="A4" s="4" t="s">
        <v>631</v>
      </c>
      <c r="C4" s="7" t="n">
        <v>5273.9</v>
      </c>
      <c r="E4" s="7" t="n">
        <v>5273.9</v>
      </c>
      <c r="G4" s="7" t="n">
        <v>5098.9</v>
      </c>
    </row>
    <row r="5" spans="1:7">
      <c r="A5" s="4" t="s">
        <v>26</v>
      </c>
      <c r="C5" s="8" t="n">
        <v>2175.8</v>
      </c>
      <c r="D5" s="7" t="n">
        <v>2036.9</v>
      </c>
      <c r="E5" s="8" t="n">
        <v>5648.5</v>
      </c>
      <c r="F5" s="7" t="n">
        <v>4866.6</v>
      </c>
    </row>
    <row r="6" spans="1:7">
      <c r="A6" s="4" t="s">
        <v>632</v>
      </c>
    </row>
    <row r="7" spans="1:7">
      <c r="A7" s="3" t="s">
        <v>630</v>
      </c>
    </row>
    <row r="8" spans="1:7">
      <c r="A8" s="4" t="s">
        <v>26</v>
      </c>
      <c r="E8" s="8" t="n">
        <v>4558.4</v>
      </c>
      <c r="F8" s="8" t="n">
        <v>3714.9</v>
      </c>
    </row>
    <row r="9" spans="1:7">
      <c r="A9" s="4" t="s">
        <v>633</v>
      </c>
    </row>
    <row r="10" spans="1:7">
      <c r="A10" s="3" t="s">
        <v>630</v>
      </c>
    </row>
    <row r="11" spans="1:7">
      <c r="A11" s="4" t="s">
        <v>26</v>
      </c>
      <c r="E11" s="8" t="n">
        <v>183.9</v>
      </c>
      <c r="F11" s="8" t="n">
        <v>137.8</v>
      </c>
    </row>
    <row r="12" spans="1:7">
      <c r="A12" s="4" t="s">
        <v>634</v>
      </c>
    </row>
    <row r="13" spans="1:7">
      <c r="A13" s="3" t="s">
        <v>630</v>
      </c>
    </row>
    <row r="14" spans="1:7">
      <c r="A14" s="4" t="s">
        <v>26</v>
      </c>
      <c r="E14" s="8" t="n">
        <v>630.9</v>
      </c>
      <c r="F14" s="8" t="n">
        <v>742.9</v>
      </c>
    </row>
    <row r="15" spans="1:7">
      <c r="A15" s="4" t="s">
        <v>635</v>
      </c>
    </row>
    <row r="16" spans="1:7">
      <c r="A16" s="3" t="s">
        <v>630</v>
      </c>
    </row>
    <row r="17" spans="1:7">
      <c r="A17" s="4" t="s">
        <v>26</v>
      </c>
      <c r="E17" s="8" t="n">
        <v>275.3</v>
      </c>
      <c r="F17" s="5" t="n">
        <v>271</v>
      </c>
    </row>
    <row r="18" spans="1:7">
      <c r="A18" s="4" t="s">
        <v>348</v>
      </c>
    </row>
    <row r="19" spans="1:7">
      <c r="A19" s="3" t="s">
        <v>630</v>
      </c>
    </row>
    <row r="20" spans="1:7">
      <c r="A20" s="4" t="s">
        <v>26</v>
      </c>
      <c r="C20" s="8" t="n">
        <v>1160.1</v>
      </c>
      <c r="D20" s="8" t="n">
        <v>980.2</v>
      </c>
      <c r="E20" s="8" t="n">
        <v>2716.2</v>
      </c>
      <c r="F20" s="8" t="n">
        <v>2192.6</v>
      </c>
    </row>
    <row r="21" spans="1:7">
      <c r="A21" s="4" t="s">
        <v>600</v>
      </c>
    </row>
    <row r="22" spans="1:7">
      <c r="A22" s="3" t="s">
        <v>630</v>
      </c>
    </row>
    <row r="23" spans="1:7">
      <c r="A23" s="4" t="s">
        <v>26</v>
      </c>
      <c r="C23" s="8" t="n">
        <v>442.2</v>
      </c>
      <c r="D23" s="8" t="n">
        <v>482.2</v>
      </c>
      <c r="E23" s="8" t="n">
        <v>1363.2</v>
      </c>
      <c r="F23" s="8" t="n">
        <v>1222.1</v>
      </c>
    </row>
    <row r="24" spans="1:7">
      <c r="A24" s="4" t="s">
        <v>349</v>
      </c>
    </row>
    <row r="25" spans="1:7">
      <c r="A25" s="3" t="s">
        <v>630</v>
      </c>
    </row>
    <row r="26" spans="1:7">
      <c r="A26" s="4" t="s">
        <v>26</v>
      </c>
      <c r="C26" s="8" t="n">
        <v>280.2</v>
      </c>
      <c r="D26" s="8" t="n">
        <v>278.9</v>
      </c>
      <c r="E26" s="8" t="n">
        <v>774.2</v>
      </c>
      <c r="F26" s="8" t="n">
        <v>741.5</v>
      </c>
    </row>
    <row r="27" spans="1:7">
      <c r="A27" s="4" t="s">
        <v>350</v>
      </c>
    </row>
    <row r="28" spans="1:7">
      <c r="A28" s="3" t="s">
        <v>630</v>
      </c>
    </row>
    <row r="29" spans="1:7">
      <c r="A29" s="4" t="s">
        <v>26</v>
      </c>
      <c r="C29" s="8" t="n">
        <v>293.1</v>
      </c>
      <c r="D29" s="8" t="n">
        <v>293.6</v>
      </c>
      <c r="E29" s="8" t="n">
        <v>794.3</v>
      </c>
      <c r="F29" s="8" t="n">
        <v>705.8</v>
      </c>
    </row>
    <row r="30" spans="1:7">
      <c r="A30" s="4" t="s">
        <v>605</v>
      </c>
    </row>
    <row r="31" spans="1:7">
      <c r="A31" s="3" t="s">
        <v>630</v>
      </c>
    </row>
    <row r="32" spans="1:7">
      <c r="A32" s="4" t="s">
        <v>26</v>
      </c>
      <c r="C32" s="8" t="n">
        <v>2175.8</v>
      </c>
      <c r="D32" s="8" t="n">
        <v>2036.9</v>
      </c>
      <c r="E32" s="8" t="n">
        <v>5648.5</v>
      </c>
      <c r="F32" s="8" t="n">
        <v>4866.6</v>
      </c>
    </row>
    <row r="33" spans="1:7">
      <c r="A33" s="4" t="s">
        <v>606</v>
      </c>
    </row>
    <row r="34" spans="1:7">
      <c r="A34" s="3" t="s">
        <v>630</v>
      </c>
    </row>
    <row r="35" spans="1:7">
      <c r="A35" s="4" t="s">
        <v>631</v>
      </c>
      <c r="C35" s="8" t="n">
        <v>2896.3</v>
      </c>
      <c r="E35" s="8" t="n">
        <v>2896.3</v>
      </c>
      <c r="G35" s="8" t="n">
        <v>2692.6</v>
      </c>
    </row>
    <row r="36" spans="1:7">
      <c r="A36" s="4" t="s">
        <v>26</v>
      </c>
      <c r="C36" s="8" t="n">
        <v>1160.1</v>
      </c>
      <c r="D36" s="8" t="n">
        <v>980.2</v>
      </c>
      <c r="E36" s="8" t="n">
        <v>2716.2</v>
      </c>
      <c r="F36" s="8" t="n">
        <v>2192.6</v>
      </c>
    </row>
    <row r="37" spans="1:7">
      <c r="A37" s="4" t="s">
        <v>636</v>
      </c>
    </row>
    <row r="38" spans="1:7">
      <c r="A38" s="3" t="s">
        <v>630</v>
      </c>
    </row>
    <row r="39" spans="1:7">
      <c r="A39" s="4" t="s">
        <v>631</v>
      </c>
      <c r="C39" s="5" t="n">
        <v>2111</v>
      </c>
      <c r="E39" s="5" t="n">
        <v>2111</v>
      </c>
      <c r="G39" s="8" t="n">
        <v>1905.5</v>
      </c>
    </row>
    <row r="40" spans="1:7">
      <c r="A40" s="4" t="s">
        <v>637</v>
      </c>
    </row>
    <row r="41" spans="1:7">
      <c r="A41" s="3" t="s">
        <v>630</v>
      </c>
    </row>
    <row r="42" spans="1:7">
      <c r="A42" s="4" t="s">
        <v>631</v>
      </c>
      <c r="C42" s="8" t="n">
        <v>570.2</v>
      </c>
      <c r="E42" s="8" t="n">
        <v>570.2</v>
      </c>
      <c r="G42" s="5" t="n">
        <v>541</v>
      </c>
    </row>
    <row r="43" spans="1:7">
      <c r="A43" s="4" t="s">
        <v>638</v>
      </c>
    </row>
    <row r="44" spans="1:7">
      <c r="A44" s="3" t="s">
        <v>630</v>
      </c>
    </row>
    <row r="45" spans="1:7">
      <c r="A45" s="4" t="s">
        <v>631</v>
      </c>
      <c r="C45" s="8" t="n">
        <v>215.1</v>
      </c>
      <c r="E45" s="8" t="n">
        <v>215.1</v>
      </c>
      <c r="G45" s="8" t="n">
        <v>246.1</v>
      </c>
    </row>
    <row r="46" spans="1:7">
      <c r="A46" s="4" t="s">
        <v>610</v>
      </c>
    </row>
    <row r="47" spans="1:7">
      <c r="A47" s="3" t="s">
        <v>630</v>
      </c>
    </row>
    <row r="48" spans="1:7">
      <c r="A48" s="4" t="s">
        <v>631</v>
      </c>
      <c r="C48" s="5" t="n">
        <v>789</v>
      </c>
      <c r="E48" s="5" t="n">
        <v>789</v>
      </c>
      <c r="G48" s="8" t="n">
        <v>782.1</v>
      </c>
    </row>
    <row r="49" spans="1:7">
      <c r="A49" s="4" t="s">
        <v>26</v>
      </c>
      <c r="C49" s="8" t="n">
        <v>442.6</v>
      </c>
      <c r="D49" s="8" t="n">
        <v>482.7</v>
      </c>
      <c r="E49" s="8" t="n">
        <v>1364.3</v>
      </c>
      <c r="F49" s="8" t="n">
        <v>1223.3</v>
      </c>
    </row>
    <row r="50" spans="1:7">
      <c r="A50" s="4" t="s">
        <v>639</v>
      </c>
    </row>
    <row r="51" spans="1:7">
      <c r="A51" s="3" t="s">
        <v>630</v>
      </c>
    </row>
    <row r="52" spans="1:7">
      <c r="A52" s="4" t="s">
        <v>631</v>
      </c>
      <c r="C52" s="8" t="n">
        <v>782.3</v>
      </c>
      <c r="E52" s="8" t="n">
        <v>782.3</v>
      </c>
      <c r="G52" s="8" t="n">
        <v>775.1</v>
      </c>
    </row>
    <row r="53" spans="1:7">
      <c r="A53" s="4" t="s">
        <v>640</v>
      </c>
    </row>
    <row r="54" spans="1:7">
      <c r="A54" s="3" t="s">
        <v>630</v>
      </c>
    </row>
    <row r="55" spans="1:7">
      <c r="A55" s="4" t="s">
        <v>631</v>
      </c>
      <c r="C55" s="8" t="n">
        <v>6.7</v>
      </c>
      <c r="E55" s="8" t="n">
        <v>6.7</v>
      </c>
      <c r="G55" s="5" t="n">
        <v>7</v>
      </c>
    </row>
    <row r="56" spans="1:7">
      <c r="A56" s="4" t="s">
        <v>611</v>
      </c>
    </row>
    <row r="57" spans="1:7">
      <c r="A57" s="3" t="s">
        <v>630</v>
      </c>
    </row>
    <row r="58" spans="1:7">
      <c r="A58" s="4" t="s">
        <v>26</v>
      </c>
      <c r="C58" s="8" t="n">
        <v>283.8</v>
      </c>
      <c r="D58" s="8" t="n">
        <v>282.9</v>
      </c>
      <c r="E58" s="5" t="n">
        <v>786</v>
      </c>
      <c r="F58" s="8" t="n">
        <v>752.9</v>
      </c>
    </row>
    <row r="59" spans="1:7">
      <c r="A59" s="4" t="s">
        <v>641</v>
      </c>
    </row>
    <row r="60" spans="1:7">
      <c r="A60" s="3" t="s">
        <v>630</v>
      </c>
    </row>
    <row r="61" spans="1:7">
      <c r="A61" s="4" t="s">
        <v>631</v>
      </c>
      <c r="C61" s="8" t="n">
        <v>538.1</v>
      </c>
      <c r="E61" s="8" t="n">
        <v>538.1</v>
      </c>
      <c r="G61" s="8" t="n">
        <v>552.6</v>
      </c>
    </row>
    <row r="62" spans="1:7">
      <c r="A62" s="4" t="s">
        <v>612</v>
      </c>
    </row>
    <row r="63" spans="1:7">
      <c r="A63" s="3" t="s">
        <v>630</v>
      </c>
    </row>
    <row r="64" spans="1:7">
      <c r="A64" s="4" t="s">
        <v>631</v>
      </c>
      <c r="C64" s="8" t="n">
        <v>432.7</v>
      </c>
      <c r="E64" s="8" t="n">
        <v>432.7</v>
      </c>
      <c r="G64" s="8" t="n">
        <v>419.6</v>
      </c>
    </row>
    <row r="65" spans="1:7">
      <c r="A65" s="4" t="s">
        <v>26</v>
      </c>
      <c r="C65" s="8" t="n">
        <v>295.2</v>
      </c>
      <c r="D65" s="7" t="n">
        <v>295.2</v>
      </c>
      <c r="E65" s="8" t="n">
        <v>800.5</v>
      </c>
      <c r="F65" s="7" t="n">
        <v>710.4</v>
      </c>
    </row>
    <row r="66" spans="1:7">
      <c r="A66" s="4" t="s">
        <v>642</v>
      </c>
    </row>
    <row r="67" spans="1:7">
      <c r="A67" s="3" t="s">
        <v>630</v>
      </c>
    </row>
    <row r="68" spans="1:7">
      <c r="A68" s="4" t="s">
        <v>631</v>
      </c>
      <c r="C68" s="8" t="n">
        <v>390.4</v>
      </c>
      <c r="E68" s="8" t="n">
        <v>390.4</v>
      </c>
      <c r="G68" s="8" t="n">
        <v>377.3</v>
      </c>
    </row>
    <row r="69" spans="1:7">
      <c r="A69" s="4" t="s">
        <v>643</v>
      </c>
    </row>
    <row r="70" spans="1:7">
      <c r="A70" s="3" t="s">
        <v>630</v>
      </c>
    </row>
    <row r="71" spans="1:7">
      <c r="A71" s="4" t="s">
        <v>631</v>
      </c>
      <c r="C71" s="8" t="n">
        <v>42.3</v>
      </c>
      <c r="E71" s="8" t="n">
        <v>42.3</v>
      </c>
      <c r="G71" s="8" t="n">
        <v>42.3</v>
      </c>
    </row>
    <row r="72" spans="1:7">
      <c r="A72" s="4" t="s">
        <v>617</v>
      </c>
    </row>
    <row r="73" spans="1:7">
      <c r="A73" s="3" t="s">
        <v>630</v>
      </c>
    </row>
    <row r="74" spans="1:7">
      <c r="A74" s="4" t="s">
        <v>631</v>
      </c>
      <c r="C74" s="8" t="n">
        <v>617.8</v>
      </c>
      <c r="E74" s="8" t="n">
        <v>617.8</v>
      </c>
      <c r="G74" s="5" t="n">
        <v>652</v>
      </c>
    </row>
    <row r="75" spans="1:7">
      <c r="A75" s="4" t="s">
        <v>644</v>
      </c>
    </row>
    <row r="76" spans="1:7">
      <c r="A76" s="3" t="s">
        <v>630</v>
      </c>
    </row>
    <row r="77" spans="1:7">
      <c r="A77" s="4" t="s">
        <v>631</v>
      </c>
      <c r="B77" s="4" t="s">
        <v>474</v>
      </c>
      <c r="C77" s="8" t="n">
        <v>508.7</v>
      </c>
      <c r="E77" s="8" t="n">
        <v>508.7</v>
      </c>
      <c r="G77" s="8" t="n">
        <v>543.9</v>
      </c>
    </row>
    <row r="78" spans="1:7">
      <c r="A78" s="4" t="s">
        <v>645</v>
      </c>
    </row>
    <row r="79" spans="1:7">
      <c r="A79" s="3" t="s">
        <v>630</v>
      </c>
    </row>
    <row r="80" spans="1:7">
      <c r="A80" s="4" t="s">
        <v>631</v>
      </c>
      <c r="B80" s="4" t="s">
        <v>476</v>
      </c>
      <c r="C80" s="7" t="n">
        <v>109.1</v>
      </c>
      <c r="E80" s="7" t="n">
        <v>109.1</v>
      </c>
      <c r="G80" s="7" t="n">
        <v>108.1</v>
      </c>
    </row>
    <row r="81" spans="1:7"/>
    <row r="82" spans="1:7">
      <c r="A82" s="4" t="s">
        <v>474</v>
      </c>
      <c r="B82" s="4" t="s">
        <v>646</v>
      </c>
    </row>
    <row r="83" spans="1:7">
      <c r="A83" s="4" t="s">
        <v>476</v>
      </c>
      <c r="B83" s="4" t="s">
        <v>647</v>
      </c>
    </row>
  </sheetData>
  <mergeCells count="6">
    <mergeCell ref="A1:B2"/>
    <mergeCell ref="C1:D1"/>
    <mergeCell ref="E1:F1"/>
    <mergeCell ref="A81:F81"/>
    <mergeCell ref="B82:F82"/>
    <mergeCell ref="B83:F8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4</v>
      </c>
    </row>
    <row r="3" spans="1:3">
      <c r="A3" s="3" t="s">
        <v>119</v>
      </c>
    </row>
    <row r="4" spans="1:3">
      <c r="A4" s="4" t="s">
        <v>107</v>
      </c>
      <c r="B4" s="7" t="n">
        <v>0.6</v>
      </c>
      <c r="C4" s="7" t="n">
        <v>1.4</v>
      </c>
    </row>
    <row r="5" spans="1:3">
      <c r="A5" s="4" t="s">
        <v>46</v>
      </c>
      <c r="B5" s="9" t="n">
        <v>0.72</v>
      </c>
      <c r="C5" s="9" t="n">
        <v>0.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0</v>
      </c>
      <c r="B1" s="2" t="s">
        <v>1</v>
      </c>
    </row>
    <row r="2" spans="1:3">
      <c r="B2" s="2" t="s">
        <v>2</v>
      </c>
      <c r="C2" s="2" t="s">
        <v>24</v>
      </c>
    </row>
    <row r="3" spans="1:3">
      <c r="A3" s="3" t="s">
        <v>121</v>
      </c>
    </row>
    <row r="4" spans="1:3">
      <c r="A4" s="4" t="s">
        <v>42</v>
      </c>
      <c r="B4" s="7" t="n">
        <v>320.6</v>
      </c>
      <c r="C4" s="7" t="n">
        <v>192.1</v>
      </c>
    </row>
    <row r="5" spans="1:3">
      <c r="A5" s="4" t="s">
        <v>122</v>
      </c>
      <c r="B5" s="8" t="n">
        <v>91.09999999999999</v>
      </c>
      <c r="C5" s="8" t="n">
        <v>97.3</v>
      </c>
    </row>
    <row r="6" spans="1:3">
      <c r="A6" s="4" t="s">
        <v>110</v>
      </c>
      <c r="B6" s="8" t="n">
        <v>20.9</v>
      </c>
      <c r="C6" s="8" t="n">
        <v>16.8</v>
      </c>
    </row>
    <row r="7" spans="1:3">
      <c r="A7" s="4" t="s">
        <v>123</v>
      </c>
      <c r="B7" s="8" t="n">
        <v>-7.6</v>
      </c>
      <c r="C7" s="8" t="n">
        <v>3.8</v>
      </c>
    </row>
    <row r="8" spans="1:3">
      <c r="A8" s="4" t="s">
        <v>124</v>
      </c>
      <c r="B8" s="8" t="n">
        <v>-0.3</v>
      </c>
      <c r="C8" s="8" t="n">
        <v>-5.2</v>
      </c>
    </row>
    <row r="9" spans="1:3">
      <c r="A9" s="4" t="s">
        <v>125</v>
      </c>
      <c r="B9" s="8" t="n">
        <v>-0.3</v>
      </c>
      <c r="C9" s="8" t="n">
        <v>2.1</v>
      </c>
    </row>
    <row r="10" spans="1:3">
      <c r="A10" s="4" t="s">
        <v>126</v>
      </c>
      <c r="B10" s="8" t="n">
        <v>9.9</v>
      </c>
      <c r="C10" s="5" t="n">
        <v>0</v>
      </c>
    </row>
    <row r="11" spans="1:3">
      <c r="A11" s="4" t="s">
        <v>127</v>
      </c>
      <c r="B11" s="8" t="n">
        <v>2.5</v>
      </c>
      <c r="C11" s="8" t="n">
        <v>0.4</v>
      </c>
    </row>
    <row r="12" spans="1:3">
      <c r="A12" s="4" t="s">
        <v>128</v>
      </c>
      <c r="B12" s="8" t="n">
        <v>-216.6</v>
      </c>
      <c r="C12" s="8" t="n">
        <v>-183.4</v>
      </c>
    </row>
    <row r="13" spans="1:3">
      <c r="A13" s="4" t="s">
        <v>129</v>
      </c>
      <c r="B13" s="8" t="n">
        <v>220.2</v>
      </c>
      <c r="C13" s="8" t="n">
        <v>123.9</v>
      </c>
    </row>
    <row r="14" spans="1:3">
      <c r="A14" s="3" t="s">
        <v>130</v>
      </c>
    </row>
    <row r="15" spans="1:3">
      <c r="A15" s="4" t="s">
        <v>131</v>
      </c>
      <c r="B15" s="5" t="n">
        <v>-56</v>
      </c>
      <c r="C15" s="8" t="n">
        <v>-45.2</v>
      </c>
    </row>
    <row r="16" spans="1:3">
      <c r="A16" s="4" t="s">
        <v>132</v>
      </c>
      <c r="B16" s="8" t="n">
        <v>-3.5</v>
      </c>
      <c r="C16" s="8" t="n">
        <v>-26.3</v>
      </c>
    </row>
    <row r="17" spans="1:3">
      <c r="A17" s="4" t="s">
        <v>133</v>
      </c>
      <c r="B17" s="8" t="n">
        <v>4.8</v>
      </c>
      <c r="C17" s="8" t="n">
        <v>42.3</v>
      </c>
    </row>
    <row r="18" spans="1:3">
      <c r="A18" s="4" t="s">
        <v>134</v>
      </c>
      <c r="B18" s="8" t="n">
        <v>-0.6</v>
      </c>
      <c r="C18" s="8" t="n">
        <v>-1.4</v>
      </c>
    </row>
    <row r="19" spans="1:3">
      <c r="A19" s="4" t="s">
        <v>135</v>
      </c>
      <c r="B19" s="8" t="n">
        <v>-55.3</v>
      </c>
      <c r="C19" s="8" t="n">
        <v>-30.6</v>
      </c>
    </row>
    <row r="20" spans="1:3">
      <c r="A20" s="3" t="s">
        <v>136</v>
      </c>
    </row>
    <row r="21" spans="1:3">
      <c r="A21" s="4" t="s">
        <v>137</v>
      </c>
      <c r="B21" s="5" t="n">
        <v>0</v>
      </c>
      <c r="C21" s="5" t="n">
        <v>3</v>
      </c>
    </row>
    <row r="22" spans="1:3">
      <c r="A22" s="4" t="s">
        <v>138</v>
      </c>
      <c r="B22" s="8" t="n">
        <v>639.4</v>
      </c>
      <c r="C22" s="5" t="n">
        <v>0</v>
      </c>
    </row>
    <row r="23" spans="1:3">
      <c r="A23" s="4" t="s">
        <v>139</v>
      </c>
      <c r="B23" s="8" t="n">
        <v>-653.8</v>
      </c>
      <c r="C23" s="5" t="n">
        <v>-20</v>
      </c>
    </row>
    <row r="24" spans="1:3">
      <c r="A24" s="4" t="s">
        <v>140</v>
      </c>
      <c r="B24" s="8" t="n">
        <v>-12.9</v>
      </c>
      <c r="C24" s="5" t="n">
        <v>0</v>
      </c>
    </row>
    <row r="25" spans="1:3">
      <c r="A25" s="4" t="s">
        <v>116</v>
      </c>
      <c r="B25" s="8" t="n">
        <v>-174.3</v>
      </c>
      <c r="C25" s="5" t="n">
        <v>-3</v>
      </c>
    </row>
    <row r="26" spans="1:3">
      <c r="A26" s="4" t="s">
        <v>141</v>
      </c>
      <c r="B26" s="8" t="n">
        <v>-53.6</v>
      </c>
      <c r="C26" s="8" t="n">
        <v>-47.1</v>
      </c>
    </row>
    <row r="27" spans="1:3">
      <c r="A27" s="4" t="s">
        <v>142</v>
      </c>
      <c r="B27" s="8" t="n">
        <v>13.2</v>
      </c>
      <c r="C27" s="8" t="n">
        <v>34.2</v>
      </c>
    </row>
    <row r="28" spans="1:3">
      <c r="A28" s="4" t="s">
        <v>143</v>
      </c>
      <c r="B28" s="5" t="n">
        <v>-242</v>
      </c>
      <c r="C28" s="8" t="n">
        <v>-32.9</v>
      </c>
    </row>
    <row r="29" spans="1:3">
      <c r="A29" s="4" t="s">
        <v>144</v>
      </c>
      <c r="B29" s="5" t="n">
        <v>2</v>
      </c>
      <c r="C29" s="8" t="n">
        <v>-9.1</v>
      </c>
    </row>
    <row r="30" spans="1:3">
      <c r="A30" s="4" t="s">
        <v>145</v>
      </c>
      <c r="B30" s="8" t="n">
        <v>-75.09999999999999</v>
      </c>
      <c r="C30" s="8" t="n">
        <v>51.3</v>
      </c>
    </row>
    <row r="31" spans="1:3">
      <c r="A31" s="4" t="s">
        <v>146</v>
      </c>
      <c r="B31" s="5" t="n">
        <v>447</v>
      </c>
      <c r="C31" s="8" t="n">
        <v>321.9</v>
      </c>
    </row>
    <row r="32" spans="1:3">
      <c r="A32" s="4" t="s">
        <v>147</v>
      </c>
      <c r="B32" s="8" t="n">
        <v>371.9</v>
      </c>
      <c r="C32" s="8" t="n">
        <v>373.2</v>
      </c>
    </row>
    <row r="33" spans="1:3">
      <c r="A33" s="3" t="s">
        <v>148</v>
      </c>
    </row>
    <row r="34" spans="1:3">
      <c r="A34" s="4" t="s">
        <v>149</v>
      </c>
      <c r="B34" s="8" t="n">
        <v>48.8</v>
      </c>
      <c r="C34" s="8" t="n">
        <v>36.5</v>
      </c>
    </row>
    <row r="35" spans="1:3">
      <c r="A35" s="4" t="s">
        <v>150</v>
      </c>
      <c r="B35" s="7" t="n">
        <v>47.5</v>
      </c>
      <c r="C35" s="7" t="n">
        <v>4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54:29Z</dcterms:created>
  <dcterms:modified xmlns:dcterms="http://purl.org/dc/terms/" xmlns:xsi="http://www.w3.org/2001/XMLSchema-instance" xsi:type="dcterms:W3CDTF">2018-07-31T16:54:29Z</dcterms:modified>
</cp:coreProperties>
</file>